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Cash, Cash Equivalents, and Res"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Factoring Agree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hunCoin"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Revenue (Tables)" sheetId="29" state="visible" r:id="rId29"/>
    <sheet xmlns:r="http://schemas.openxmlformats.org/officeDocument/2006/relationships" name="Cash, Cash Equivalents, and R_2"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Business Combination - Narrativ" sheetId="48" state="visible" r:id="rId48"/>
    <sheet xmlns:r="http://schemas.openxmlformats.org/officeDocument/2006/relationships" name="Business Combination - Summary " sheetId="49" state="visible" r:id="rId49"/>
    <sheet xmlns:r="http://schemas.openxmlformats.org/officeDocument/2006/relationships" name="Business Combination - Unaudite" sheetId="50" state="visible" r:id="rId50"/>
    <sheet xmlns:r="http://schemas.openxmlformats.org/officeDocument/2006/relationships" name="Revenue - Disaggregation of Rev" sheetId="51" state="visible" r:id="rId51"/>
    <sheet xmlns:r="http://schemas.openxmlformats.org/officeDocument/2006/relationships" name="Revenue - Narrative (Details)" sheetId="52" state="visible" r:id="rId52"/>
    <sheet xmlns:r="http://schemas.openxmlformats.org/officeDocument/2006/relationships" name="Revenue - Revenue by Geographic" sheetId="53" state="visible" r:id="rId53"/>
    <sheet xmlns:r="http://schemas.openxmlformats.org/officeDocument/2006/relationships" name="Revenue - Schedule of Concentra" sheetId="54" state="visible" r:id="rId54"/>
    <sheet xmlns:r="http://schemas.openxmlformats.org/officeDocument/2006/relationships" name="Revenue - Deferred Revenue (Det" sheetId="55" state="visible" r:id="rId55"/>
    <sheet xmlns:r="http://schemas.openxmlformats.org/officeDocument/2006/relationships" name="Cash, Cash Equivalents, and R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rued Expenses (Details)" sheetId="61" state="visible" r:id="rId61"/>
    <sheet xmlns:r="http://schemas.openxmlformats.org/officeDocument/2006/relationships" name="Factoring Agreement (Details)" sheetId="62" state="visible" r:id="rId62"/>
    <sheet xmlns:r="http://schemas.openxmlformats.org/officeDocument/2006/relationships" name="Debt - Summary of Debt Obligati" sheetId="63" state="visible" r:id="rId63"/>
    <sheet xmlns:r="http://schemas.openxmlformats.org/officeDocument/2006/relationships" name="Debt - Narrative (Details)" sheetId="64" state="visible" r:id="rId64"/>
    <sheet xmlns:r="http://schemas.openxmlformats.org/officeDocument/2006/relationships" name="Debt - Summary of Calculated Ag" sheetId="65" state="visible" r:id="rId65"/>
    <sheet xmlns:r="http://schemas.openxmlformats.org/officeDocument/2006/relationships" name="Debt - Summary of Change in Fai" sheetId="66" state="visible" r:id="rId66"/>
    <sheet xmlns:r="http://schemas.openxmlformats.org/officeDocument/2006/relationships" name="Debt - Summary of Interest Expe" sheetId="67" state="visible" r:id="rId67"/>
    <sheet xmlns:r="http://schemas.openxmlformats.org/officeDocument/2006/relationships" name="Leases - Narrative (Details)" sheetId="68" state="visible" r:id="rId68"/>
    <sheet xmlns:r="http://schemas.openxmlformats.org/officeDocument/2006/relationships" name="Leases - Future Minimum Annual " sheetId="69" state="visible" r:id="rId69"/>
    <sheet xmlns:r="http://schemas.openxmlformats.org/officeDocument/2006/relationships" name="Commitments and Contingencies (" sheetId="70" state="visible" r:id="rId70"/>
    <sheet xmlns:r="http://schemas.openxmlformats.org/officeDocument/2006/relationships" name="PhunCoin (Details)" sheetId="71" state="visible" r:id="rId71"/>
    <sheet xmlns:r="http://schemas.openxmlformats.org/officeDocument/2006/relationships" name="Stockholders' Equity - Narrativ" sheetId="72" state="visible" r:id="rId72"/>
    <sheet xmlns:r="http://schemas.openxmlformats.org/officeDocument/2006/relationships" name="Stockholders' Equity - Warrant " sheetId="73" state="visible" r:id="rId73"/>
    <sheet xmlns:r="http://schemas.openxmlformats.org/officeDocument/2006/relationships" name="Stock-Based Compensation - Narr" sheetId="74" state="visible" r:id="rId74"/>
    <sheet xmlns:r="http://schemas.openxmlformats.org/officeDocument/2006/relationships" name="Stock-Based Compensation - Rest" sheetId="75" state="visible" r:id="rId75"/>
    <sheet xmlns:r="http://schemas.openxmlformats.org/officeDocument/2006/relationships" name="Stock-Based Compensation - Sche" sheetId="76" state="visible" r:id="rId76"/>
    <sheet xmlns:r="http://schemas.openxmlformats.org/officeDocument/2006/relationships" name="Stock-Based Compensation - Comp" sheetId="77" state="visible" r:id="rId77"/>
    <sheet xmlns:r="http://schemas.openxmlformats.org/officeDocument/2006/relationships" name="Income Taxes - Narrative (Detai" sheetId="78" state="visible" r:id="rId78"/>
    <sheet xmlns:r="http://schemas.openxmlformats.org/officeDocument/2006/relationships" name="Income Taxes - Effective Income" sheetId="79" state="visible" r:id="rId79"/>
    <sheet xmlns:r="http://schemas.openxmlformats.org/officeDocument/2006/relationships" name="Income Taxes - Provision Expens" sheetId="80" state="visible" r:id="rId80"/>
    <sheet xmlns:r="http://schemas.openxmlformats.org/officeDocument/2006/relationships" name="Income Taxes - Components in Ne" sheetId="81" state="visible" r:id="rId81"/>
    <sheet xmlns:r="http://schemas.openxmlformats.org/officeDocument/2006/relationships" name="Income Taxes - Reconciliation o"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Related-Party Transactions (Det"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62</t>
        </is>
      </c>
    </row>
    <row r="10">
      <c r="A10" s="4" t="inlineStr">
        <is>
          <t>Entity Registrant Name</t>
        </is>
      </c>
      <c r="B10" s="4" t="inlineStr">
        <is>
          <t>PHUNWARE, INC.</t>
        </is>
      </c>
    </row>
    <row r="11">
      <c r="A11" s="4" t="inlineStr">
        <is>
          <t>Entity Incorporation, State or Country Code</t>
        </is>
      </c>
      <c r="B11" s="4" t="inlineStr">
        <is>
          <t>DE</t>
        </is>
      </c>
    </row>
    <row r="12">
      <c r="A12" s="4" t="inlineStr">
        <is>
          <t>Entity Tax Identification Number</t>
        </is>
      </c>
      <c r="B12" s="4" t="inlineStr">
        <is>
          <t>30-1205798</t>
        </is>
      </c>
    </row>
    <row r="13">
      <c r="A13" s="4" t="inlineStr">
        <is>
          <t>Entity Address, Address Line One</t>
        </is>
      </c>
      <c r="B13" s="4" t="inlineStr">
        <is>
          <t>7800 Shoal Creek Blvd</t>
        </is>
      </c>
    </row>
    <row r="14">
      <c r="A14" s="4" t="inlineStr">
        <is>
          <t>Entity Address, Address Line Two</t>
        </is>
      </c>
      <c r="B14" s="4" t="inlineStr">
        <is>
          <t>Suite 230-S</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57</t>
        </is>
      </c>
    </row>
    <row r="18">
      <c r="A18" s="4" t="inlineStr">
        <is>
          <t>City Area Code</t>
        </is>
      </c>
      <c r="B18" s="4" t="inlineStr">
        <is>
          <t>512</t>
        </is>
      </c>
    </row>
    <row r="19">
      <c r="A19" s="4" t="inlineStr">
        <is>
          <t>Local Phone Number</t>
        </is>
      </c>
      <c r="B19" s="4" t="inlineStr">
        <is>
          <t>693-4199</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92885032</v>
      </c>
    </row>
    <row r="29">
      <c r="A29" s="4" t="inlineStr">
        <is>
          <t>Entity Common Stock, Shares Outstanding</t>
        </is>
      </c>
      <c r="C29" s="6" t="n">
        <v>97250520</v>
      </c>
    </row>
    <row r="30">
      <c r="A30" s="4" t="inlineStr">
        <is>
          <t>Documents Incorporated by Reference</t>
        </is>
      </c>
      <c r="B30" s="4" t="inlineStr">
        <is>
          <t>None.</t>
        </is>
      </c>
    </row>
    <row r="31">
      <c r="A31" s="4" t="inlineStr">
        <is>
          <t>Entity Central Index Key</t>
        </is>
      </c>
      <c r="B31" s="4" t="inlineStr">
        <is>
          <t>0001665300</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1</t>
        </is>
      </c>
    </row>
    <row r="35">
      <c r="A35" s="4" t="inlineStr">
        <is>
          <t>Common Stock</t>
        </is>
      </c>
    </row>
    <row r="36">
      <c r="A36" s="3" t="inlineStr">
        <is>
          <t>Entity Information [Line Items]</t>
        </is>
      </c>
    </row>
    <row r="37">
      <c r="A37" s="4" t="inlineStr">
        <is>
          <t>Title of 12(b) Security</t>
        </is>
      </c>
      <c r="B37" s="4" t="inlineStr">
        <is>
          <t>Common Stock, par value $0.0001 per share</t>
        </is>
      </c>
    </row>
    <row r="38">
      <c r="A38" s="4" t="inlineStr">
        <is>
          <t>Trading Symbol</t>
        </is>
      </c>
      <c r="B38" s="4" t="inlineStr">
        <is>
          <t>PHUN</t>
        </is>
      </c>
    </row>
    <row r="39">
      <c r="A39" s="4" t="inlineStr">
        <is>
          <t>Security Exchange Name</t>
        </is>
      </c>
      <c r="B39" s="4" t="inlineStr">
        <is>
          <t>NASDAQ</t>
        </is>
      </c>
    </row>
    <row r="40">
      <c r="A40" s="4" t="inlineStr">
        <is>
          <t>Warrants</t>
        </is>
      </c>
    </row>
    <row r="41">
      <c r="A41" s="3" t="inlineStr">
        <is>
          <t>Entity Information [Line Items]</t>
        </is>
      </c>
    </row>
    <row r="42">
      <c r="A42" s="4" t="inlineStr">
        <is>
          <t>Title of 12(b) Security</t>
        </is>
      </c>
      <c r="B42" s="4" t="inlineStr">
        <is>
          <t>Warrants to purchase one share of Common Stock</t>
        </is>
      </c>
    </row>
    <row r="43">
      <c r="A43" s="4" t="inlineStr">
        <is>
          <t>Trading Symbol</t>
        </is>
      </c>
      <c r="B43" s="4" t="inlineStr">
        <is>
          <t>PHUN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October 18, 2021, we closed the acquisition of Lyte with an adjusted purchase price of approximately $11.0 million (subject to an earn-out provision). This acquisition was accounted for using the acquisition method of accounting and, accordingly, assets acquired, liabilities assumed and consideration exchanged was recorded at estimated fair values on the date of acquisition. The following table summarizes the consideration paid for Lyte and the estimated fair values of the aggregate assets and liabilities acquired, at the acquisition date: Fair Value Assets acquired Cash $ 4 Inventory 1,687 Intangible assets 3,340 Total assets acquired 5,031 Liabilities assumed Deferred revenue 1,369 Total liabilities assumed 1,369 Net assets acquired 3,662 Consideration: Cash 3,980 Acquisition and earn-out payable (subject to fair value adjustments) 6,619 Total consideration 10,599 Goodwill $ 6,937 The fair values assigned to tangible and identifiable intangible assets acquired and liabilities assumed were based on management’s estimates and assumptions at the time of acquisition. Fair values are subject to refinement for up to one year after the closing date as additional information regarding the closing date fair values becomes available. The trade name represents the rights to the " Lyte Technology, Inc. " brand name which is well known in the marketplace. The useful life of the identified amortizable intangible assets acquired is five years. Goodwill was recorded to reflect the excess purchase consideration over net assets acquired and primarily consists of the future economic benefits that we expect to receive as a result of the acquisition. The amount of goodwill expected to be deductible for federal and state income tax purposes is $437. Expenses we incurred as a result of the acquisition of Lyte were not material and recorded in general and administrative expenses in our consolidated statement of operations and comprehensive loss for the year ended December 31, 2021. Pursuant to terms of the stock purchase agreement, the future acquisition and earn-out payments consist of the following: (i) $1,125, as adjusted for working capital items, on June 30, 2022, (ii) the issuance of shares of our common stock with an aggregate value of $2,250, in two equal installments valued at up to $1,125, determined on the last business day of each of the quarter ending March 31, 2022 and September 30, 2022 and (iii) up to $1,250 in cash and issuance of shares of our common stock valued at up to $1,250 on the first anniversary of closing, as an earn-out payment based upon Lyte achieving certain annual revenue milestones as provided in the purchase agreement in the year following closing. We believe Lyte will achieve the annual revenue milestone and we will owe the full amount of the contingent consideration on the first annual anniversary of closing. For the year ended December 31, 2021, we generated computer hardware revenue of $3,095 and an operating loss of $609, since the acquisition closing date. The following table summarizes the unaudited pro forma condensed financial information of Phunware, Inc for the year ended December 31, 2021 as if the acquisition of Lyte had occurred on January 1, 2020: Year Ended December 31, 2021 2020 (in thousands) (unaudited) Net revenues $ 18,175 $ 15,581 Net loss (53,935) (22,9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 sets forth our net revenues by category: Year Ended December 31, 2021 2020 Net revenues Platform subscriptions and services $ 5,308 $ 9,108 Computer hardware 3,095 — Application transaction 2,240 893 Net revenues $ 10,643 $ 10,001 For the year ended December 31, 2021, we sold $1,063 of PhunToken for which we received both cash and digital assets from customers. Revenue from sales of PhunToken is recorded within application transaction revenue in the table above. We generate revenue in domestic and foreign regions and attribute net revenue to individual countries based on the location of the contracting entity. We derived 93% and 97% of our net revenues from within the United States for the years ended December 31, 2021 and 2020, respectively. Revenue by geographic location is as follows: Year Ended December 31, 2021 2020 Net revenues United States $ 9,939 $ 9,686 International 704 315 Net revenues $ 10,643 $ 10,001 The following table sets forth our concentration of revenue sources as a percentage of total net revenues. Year Ended December 31, 2021 2020 Customer D — % 32 % Customer E 7 % 12 % Deferred Revenue Our deferred revenue balance consisted of the following: December 31, 2021 2020 Current deferred revenue Computer hardware $ 2,149 $ — Platform subscriptions and services revenue 1,744 2,317 Application transaction revenue 80 80 Total current deferred revenue $ 3,973 $ 2,397 Non-current deferred revenue Platform subscriptions and services revenue $ 1,299 $ 2,678 Total non-current deferred revenue $ 1,299 $ 2,678 Total deferred revenue $ 5,272 $ 5,075 Deferred revenue consists of customer billings or payments received in advance of the recognition of revenue under arrangements with customers. We recognize deferred revenue as revenue only when revenue recognition criteria are met. During the year ended December 31, 2021, we recognized revenue of $3,379 that was included in our deferred revenue balance as of December 31, 2020. Remaining Performance Obligations Remaining performance obligations were $8,588 as of December 31, 2021, of which we expect to recognize 54% as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We had no cash equivalents as of December 31, 2021 and 2020. The following table sets forth our cash and restricted cash: December 31, 2021 2020 Cash $ 23,137 $ 3,940 Restricted cash — 91 Total cash and restricted cash $ 23,137 $ 4,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ompany’s goodwill balance for the years ended December 31, 2021 and 2020, are summarized in the table below: 2021 2020 Balance, beginning of period $ 25,900 $ 25,857 Acquisition of Lyte 7,374 — Foreign currency translation (14) 43 Balance, end of period $ 33,260 $ 25,900 Intangible Assets Our intangible assets, excluding goodwill, consist of intangible assets acquired in business combinations and were recorded at their estimated fair values on the date of acquisition. The finite-lived intangible assets that are being amortized are summarized in the table below: Weighted Average Useful Life (years) December 31, 2021 December 31, 2020 Gross Carrying Amount Accumulated Amortization Net Carrying Amount Gross Carrying Amount Accumulated Amortization Net Carrying Amount Trade name 5.0 $ 3,990 $ (799) $ 3,191 $ 651 $ (651) $ — Acquired technology 5.1 4,828 (4,828) — 4,828 (4,821) 7 In-process research and development 5.0 94 (94) — 94 (94) — Customer relationships 5.7 4,626 (4,604) 22 4,636 (4,532) 104 Order backlog 1.5 329 (329) — 329 (329) — $ 13,867 $ (10,654) $ 3,213 $ 10,538 $ (10,427) $ 111 Amortization expense for the years ended December 31, 2021 and 2020, was approximately $238 and $142 respectively. Expected future annual amortization expense for finite-lived intangible assets as of December 31, 2021, is as follows: Future amortization expense for the years ending December 31, Amortization 2022 $ 689 2023 668 2024 668 2025 668 2026 520 Thereafter — Total $ 3,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December 31, 2021 2020 Acquisition and earn out payable $ 5,531 $ — Payroll related expenses 2,801 4,112 Accounts payable settlement (see Note 11) 446 627 Other 584 449 Taxes 259 165 Total accrued expenses $ 9,621 $ 5,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greement</t>
        </is>
      </c>
      <c r="B1" s="2" t="inlineStr">
        <is>
          <t>12 Months Ended</t>
        </is>
      </c>
    </row>
    <row r="2">
      <c r="B2" s="2" t="inlineStr">
        <is>
          <t>Dec. 31, 2021</t>
        </is>
      </c>
    </row>
    <row r="3">
      <c r="A3" s="3" t="inlineStr">
        <is>
          <t>Factoring Agreement [Abstract]</t>
        </is>
      </c>
    </row>
    <row r="4">
      <c r="A4" s="4" t="inlineStr">
        <is>
          <t>Factoring Agreement</t>
        </is>
      </c>
      <c r="B4" s="4" t="inlineStr">
        <is>
          <t>Factoring Agreement On June 15, 2016, we entered into a factoring agreement with CSNK Working Capital Finance Corp. (d/b/a Bay View Funding) (“Bay View”) whereby we sold select accounts receivable with recourse. Under the terms of the agreement, Bay View would advance us amounts representing up to 80% of the net amount of eligible accounts receivable. The factor facility was collateralized by a general security agreement over all the Company’s personal property and interests. Fees paid to Bay View for factored receivables were 1.80% for the first 30 days and 0.65% for every ten days thereafter, to a maximum of 90 days total outstanding. We bore the risk of credit loss on the receivables. These receivables were accounted for as a secured borrowing arrangement and not as a sale of financial assets. We terminated our factoring agreement with Bay View effective March 22, 2021. Interest expense related to our Bay View factoring agreement was $75 and $175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ets forth our various debt obligations: December 31, 2021 2020 2021 Promissory Note $ 5,220 $ — Series A Note (principal amount) — 2,481 Series B Note (principal amount) — 3,585 Paycheck Protection Program Loan — 2,850 Convertible Notes — 250 Promissory Notes — 905 Total debt $ 5,220 $ 10,071 Debt discount - warrants (2021 Promissory Note) (316) — Debt discount - warrants (2020 Convertible Notes) — (1,029) Debt discount - issuance costs (2020 Convertible Notes) — (650) Less: current maturities of long-term debt (4,904) (4,435) Less: long-term related-party debt — (195) Long-term debt $ — $ 3,762 2021 Promissory Note In connection with the acquisition of Lyte, we entered into a note purchase agreement and completed the sale of an unsecured promissory note with an original principal amount of $5,220 in a private placement that closed on October 18, 2021. The promissory note was sold with an original issue discount of $200 and we paid at closing issuance costs totaling $280. After deducting all transaction costs, net cash proceeds to the Company were $4,740. No interest will accrue on the promissory note unless and until the occurrence of an event of default (as defined in the promissory note). Beginning on January 15, 2022 and on the same day of each month thereafter until the promissory note is paid in full, we are required to make a monthly amortization payments in the amount of $574 until the maturity date of October 15, 2022. We may prepay any or all outstanding balance of the promissory note earlier than it is due with a prepayment premium of 110%. The prepayment premium also applies to the monthly amortization payments, which amounts to an effective interest rate of approximately 18%. 2020 Convertible Notes On July 15, 2020, we issued a Series A Senior Convertible Note (a “Series A Note”) to an institutional investor with an initial principal amount of $4,320 (reflecting an original issue discount of $320) in a private placement. We repaid in full the outstanding principal balance, accrued and unpaid interest and make-whole amount on a separate senior convertible note issued on March 20, 2020 to the same investor. After the payoff of the senior convertible note and deducting transaction costs, net cash proceeds to the Company were $1,751. On the same date, we issued a Series B Senior Secured Convertible Note (a “Series B Note,” and together with the Series A Note, the “2020 Convertible Notes”) to the same investor with an initial principal amount of $17,280 (reflecting an original issue discount of $1,280). The investor paid for the Series B Note by delivering a secured promissory note (the “Investor Note”) with an initial principal amount of $16,000. During 2020, we exercised our right under the Investor Note to require a mandatory prepayment of the Investor Note of $1,000 and the noteholder voluntarily prepaid an aggregate of $4,750 pursuant to the terms of the Investor Note, for aggregate cash proceeds to us $5,750. As a result, $5,750 in principal and $460 of original issue discount became "unrestricted". As of December 31, 2020, the restricted balance of the Series B Note was $11,070 (including original issue discount). The Series A Note and outstanding unrestricted principal balance on the Series B Note each bore interest at a rate of 7% per annum and includes a make-whole of interest from the date of issuance through the maturity date of December 31, 2021. The restricted principal of the Series B Note bore interest at a rate of 3% per annum. The 2020 Convertible Notes were scheduled to mature on December 31, 2021. For the year ended December 31, 2020, we recorded a loss on extinguishment of debt in the amount of $1,343 as a result of monthly installment payments and optional redemption payments elected by the noteholder related to our various capital raises, as more fully described below. As a result of multiple offerings of sales of shares of our common stock during the first quarter of 2021, as more fully described Note 13 below, the investor elected to require us to use forty percent (40%) of the net proceeds from those offerings to satisfy obligations under the 2020 Convertible Notes. During the first quarter of 2021, we paid approximately $11,507, of which $5,717 was recorded as a loss on extinguishment of debt. In March 2021, the investor voluntarily prepaid an aggregate of $10,250 pursuant to the terms of the Investor Note. As a result, we received cash proceeds of $10,250 and this amount of principal of the Series B Note, along with $820 of original issue discount became "unrestricted" and outstanding. After the aggregate payments pursuant to the Investor Note by the investor to us, there was no balance outstanding under the Investor Note and no restricted balance under the Series B Note. On March 25, 2021, we delivered a Company Optional Redemption Notice (as defined in the Series B Note) to the holder of our Series B Note exercising our right to redeem and fully satisfy all obligations under the Series B Note on April 5, 2021. On April 5, 2021, we paid $13,902 in cash to the noteholder of our 2020 Convertible Notes in full satisfaction of all obligations under our Series B Note, which amounted to $11,718 of principal, interest and make-whole and $2,184 for the loss on extinguishment of debt. During the year ended December 31, 2021, we also recorded a loss on extinguishment of debt of $51 related to monthly installment payments made to the investor. Warrant In addition to the 2020 Convertible Notes, we issued a warrant exercisable for three (3) years for the purchase, initially, of up to an aggregate of 2,160,000 shares of the Company's common stock at an initial exercise price of $4.00 per share. The number of shares and exercise price are each subject to adjustment provided under the warrant. As a result of our underwritten public offering in February 2021, the exercise price of each share decreased to $2.25 per share, and the number of shares for which the warrant is exercisable increased to 3,840,000 shares. If, at the time of exercise of the warrant, there is no effective registration statement registering, or no current prospectus available for, the issuance of the shares, then the warrant may also be exercised, in whole or in part, by means of a “cashless exercise.” The registration statement registering 2,160,000 shares of our common stock issuable pursuant to the terms of the warrant was declared effective by the SEC on October 27, 2020. In February 2022, we filed a registration statement registering 250% of additional warrant shares as result of the adjustment noted above. The warrant may not be exercised if, after giving effect to the exercise, the investor would beneficially own amounts in excess of those permissible under the terms of the warrant. As more fully discussed in Note 13, the holder partially exercised its warrant during 2021. The following table sets forth the assumptions used and calculated aggregated fair values of the liability classified warrants: December 31, 2021 December 31, 2020 Strike price per share $ 2.25 $ 4.00 Closing price per share $ 2.63 $ 1.26 Term (years) 1.53 2.53 Volatility 186 % 146 % Risk-free rate 0.56 % 0.17 % Dividend Yield — — Upon issuance of the warrant, we recorded a warrant liability as a discount to the 2020 Convertible Notes of $2,486. A summary of the change in fair value of the warrant liability is set forth below: 2021 2020 Balance, beginning of period $ 1,614 $ — Warrant issued — 2,486 Warrant Exercised (16,148) — Change in fair value of warrant liability 18,139 (872) Balance, end of period $ 3,605 $ 1,614 Participation Rights In addition, the Company granted the 2020 Convertible Notes investor participation rights in future equity and equity-linked offerings of securities, subject to certain limited exceptions, during the two years after the later of (a) the closing or (b) the date the 2020 Convertible Notes no longer remain outstanding, in an amount of up to 30% of the securities being sold in such offerings. This same investor has an additional 30% participation right that expired on March 20, 2022 pursuant to a separate Securities Purchase Agreement relating to the Senior Convertible Note, which is more fully discussed below. Paycheck Protection Program ("PPP") Loan On April 10, 2020, we received loan proceeds in the amount of $2,850 from JPMorgan Chase, N.A. pursuant to the PPP under the Coronavirus Aid, Relief and Economic Security Act (the "CARES Act"), which was enacted on March 27, 2020. The loan, which was in the form of a note dated April 9, 2020, was originally scheduled to mature on April 9, 2022 and bore interest at a rate of 0.98% per annum. The Paycheck Protection Flexibility Act of 2020, extended the deferral period for loan payments to either (i) the date that the U.S. Small Business Administration ("SBA") remits the borrower’s loan forgiveness amount to the lender or (ii) if the borrower does not apply for loan forgiveness, ten months after the end of the borrower’s loan forgiveness covered period. The note may be prepaid by us at any time prior to the maturity with no prepayment penalties. The principal amount of our PPP loan was subject to forgiveness under the PPP. On July 7, 2021, we submitted our request to the SBA to forgive the full principal amount of the loan and on August 16, 2021, we received notification that the SBA approved our PPP loan forgiveness application. We recorded a gain on the forgiveness of the PPP loan and related interest for the year ended December 31, 2021. Senior Convertible Note In March 2020, we issued a Senior Convertible Note to an institutional investor with an initial principal amount of $3,000 (the “Senior Convertible Note”) for cash proceeds of $2,760 (reflecting an original issue discount of $240) in a private placement. After deducting the placement agent fee and other estimated expenses, net cash proceeds at the closing were approximately $2,371. The Senior Convertible Note bore an interest at a rate of 7% per annum and includes a make-whole of interest from the date of issuance through the maturity date of December 31, 2021. Monthly Payments and Conversion Starting on April 30, 2020 and on the last trading day of the month and on the maturity date, we were required to make monthly payments on the Senior Convertible Note. On each payment date, we were required to settle a principal repayment of approximately $143 plus interest thereon (the “Payment Amount”) which were to be satisfied in shares of our common stock at 100% of the Payment Amount, or at our election, in whole or in part, in cash, at 105% of the Payment Amount. Installment payments made in common stock were subject to customary equity conditions (including minimum floor price and volume thresholds), and were calculated on a conversion price equal to the lower of (x) the conversion price then in effect and (y) the greater of the Floor Price (as defined in the Senior Convertible Note) and 85% of the lowest volume weighted average price in the 10 days prior to the payment date. In addition to the monthly payments described above, during the second quarter of 2020, the noteholder elected an acceleration of payments of monthly principal, interest and make-whole payments pursuant to certain provisions of the Senior Convertible Note. These accelerated payments were made in the form of shares of our common stock at the rate then in effect in accordance with the Senior Convertible Note. As a result, we issued an aggregate of 1,763,675 shares for principal, interest and make-whole payments to the noteholder. In accounting for the accelerated conversions, the Company followed the guidance as prescribed in ASC 470 in accounting for derecognition (or conversion) of convertible debt with a cash conversion feature. We determined the fair value of the debt immediately prior to derecognition, with the difference between the consideration transferred to the noteholder and the fair value of the debt representing the reacquisition of the embedded conversion option. A loss on extinguishment of $81 was recorded based on the difference between the calculated fair value of the debt immediately prior to derecognition and the carrying amount of the debt component, including any unamortized debt discount or issuance costs. Redemption Upon the issuance of the 2020 Convertible Notes, we redeemed the Senior Convertible Note in July 2020 at a price equal to 110% of the outstanding principal accrued and unpaid interest and make-whole interest. The payoff to the noteholder to satisfy the Senior Convertible Note was in the amount $2,084. The redemption of the Senior Convertible Note resulted in a loss on extinguishment of $734 in 2020. Related-Party Bridge Loans During the first quarter of 2020, various related parties loaned us $560. The Related-Party Bridge Loans ("RPBLs") bore interest at 10% per annum and had a stated maturity date of November 14, 2024. The RPBLs and amounts thereof were made by the following related parties: (i) $204 by Cane Capital, LLC, an entity owned in part by our Chief Executive Officer; (ii) $151 by Curo Capital Appreciation Fund, LLC, an entity in which our Chief Executive Officer and Chief Technology Officer serve as co-presidents; (iii) $155 by various individuals associated by familiar relationship with our Chief Executive Officer; and (iv) $50 by Luan Dang, our Chief Technology Officer. Transaction costs related to the RPBLs were not significant. As of December 31, 2020, the RPBLs have been paid in full with no early payment penalty. Convertible Notes In April 2019, our board of directors authorized the issuance of $20,000 of convertible promissory notes (the “Convertible Notes”), which may be paid by investors in the form of cash or, in our discretion, cryptocurrency, such as bitcoin or ethereum. The Convertible Notes were sold in reliance on an exemption from registration. We may not issue Convertible Notes under the Purchase Agreement in excess of $20,000, in the aggregate, unless otherwise agreed by the holders of a majority in interest of the principal outstanding under the Convertible Notes. Transaction costs related to the issuance of the Convertible Note were immaterial. The Convertible Notes are convertible into shares of the Company’s common stock at a price of $11.50 per share. The Convertible Notes bore ordinary interest at a rate of 7% per annum. Interest under the Convertible Notes is payable quarterly beginning on September 30, 2019, and interest and principal under the Convertible Notes is payable monthly beginning on June 30, 2021. However, at the holder’s election, interest payments could have been deferred until the earlier of (i) repayment in full of all remaining unpaid principal and (ii) conversion. The Convertible Notes were originally scheduled to mature on June 3, 2024. On October 27, 2021, we paid $222 in cash in full satisfaction of all obligations under the Convertible Notes. Promissory Notes In October 2019, our board of directors authorized the issuance of $20,000 of promissory notes (the “Notes”), which may be paid by investors in the form of cash or, in our discretion, cryptocurrency, such as bitcoin or ethereum. The Notes were sold in reliance on an exemption from registration. We may prepay the Notes at any time without penalty. We may not issue Notes under the Purchase Agreement in excess of $20,000, in the aggregate, unless otherwise agreed by the holders of a majority in interest of the principal outstanding under the Notes. Transaction costs related to the issuance of the Notes were immaterial. The Notes bore ordinary interest at a rate of 10% per annum. Interest under the Notes was payable monthly beginning on November 30, 2019. During the term of the Notes, we were required to maintain a restricted bank account with a minimum balance of one year of interest payments on the aggregate principal balance of all Notes, which will be available for use exclusively to satisfy any payments owed by us under the Notes. The principal and unpaid accrued interest on the Notes were due and payable on demand by the majority Note holders on or after the date that is 60 months following November 15, 2019. During 2019, the Company issued a Note in the principal amount of $195, in exchange for cash consideration, to Cane Capital, LLC, an entity owned in part by Alan S. Knitowski, our Chief Executive Officer and a member of its board of directors. On October 27, 2021, we paid $905 in cash to each Note holder in full satisfaction of all obligations under the Notes. Interest Expense The following table sets forth interest expense for our various debt obligations included in the consolidated statements of operations and comprehensive loss: Year Ended December 31, 2021 2020 2020 Convertible Notes $ 1,111 $ 722 Accretion of debt discount - issuance costs 1,913 686 Accretion of debt discount - warrants 1,029 1,457 2021 Promissory Note 203 — Senior Convertible Note — 197 Factoring financing agreement 75 175 All other debt and financing obligations 150 176 Total $ 4,481 $ 3,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described in Note 2, we adopted ASU 2016-02, Leases (Topic 842) , as of January 1, 2021. We lease our corporate offices under operating leases and determine if an arrangement is or contains a lease at inception. The initial terms of our real property lease agreements are generally five years and typically allow for renewals in five-year increments. We may, at times, negotiate a shorter lease renewal term. We generally do not account for any renewals at the lease adoption date. We maintain four corporate offices located in Austin, Texas; Irvine, California; San Diego, California; and Miami, Florida. Our Lyte operations are currently located in Gurnee, Illinois. We lease office and warehouse space for Lyte under a month-to-month lease. Excluding our month-to-month lease, as of December 31, 2021, the earliest lease agreement currently ends in March 2022 with the latest terminating in June 2025. Some of our leases include both lease and non-lease components, which we have elected not to account for separately. Lease components generally include rent, taxes and insurance, while non-lease components generally include common area or other maintenance. The weighted-average remaining lease term for our operating leases as of December 31, 2021 was 3.14 years. As our leases generally do not include an implicit rate, we compute our incremental borrowing rate based on information available at the lease commencement date applying a rate to each lease. We used incremental borrowing rates that match the duration of the remaining lease terms of our operating leases on a fully collateralized basis upon adoption as of January 1, 2021 to initially measure our lease liability. The weighted average incremental borrowing rate used to measure our lease liability was 19.13%. We recognize lease expense on a straight-line basis over the lease term with variable lease expense recognized in the period in which the costs are incurred. The components of lease expense are included in general and administrative expense in our consolidated statement of operations and comprehensive loss. Rent expense under operating leases totaled $809 and $843 for the years ended December 31, 2021 and 2020, respectively. Future minimum annual lease payments under the Company’s operating leases are as follows: Future minimum lease obligations for the years ending December 31, Lease obligations 2022 $ 667 2023 622 2024 609 2025 209 2026 — Thereafter — $ 2,107 Less: Portion representing interest $ (561) $ 1,546 On March 16, 2021, we entered into a sublease agreement pursuant to which we will sublease our existing office space in Irvine, California. The term of the sublease commenced on April 1, 2021 and terminates on March 31, 2025. The subtenant will pay us initial base rent of approximately $17 per month, which is subject to certain discounts throughout the sublease, as well as rent escalations. We recognized an impairment of our right-to-use asset related to the sublease of $77, which is recorded as a component of other income, net in our consolidated statement of operations and comprehensive loss for the year ended December 31, 2021. We recognized $154 of sublease income related to our Irvine, California lease for the year ended December 31, 2021. On December 21, 2021, we entered into a sublease agreement pursuant to which we will sublease our existing office space in Miami, Florida. The term of the sublease commenced on January 18, 2022 and terminates on June 30, 2023. The subtenant will pay us initial base rent of approximately $8 per month, which is subject to rent escalations throughout the term. We recognized an impairment of our right-to-use asset related to the sublease of $51, which is recorded as a component of other income, net in our consolidated statement of operations and comprehensive los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On March 30, 2021, Phunware filed an action against its former counsel Wilson Sonsini Goodrich &amp; Rosati, PC (“WSGR”). The matter is Phunware, Inc., v. Wilson Sonsini Goodrich &amp; Rosati, Professional Corporation, Does 1-25, Case No. 21CV381517, filed in the Superior Court of the State of California for the County of Santa Clara. On July 30, 2021, we filed a second action against WSGR in the Superior Court of the State of California for the County of Santa Clara. This matter is captioned Phunware, Inc., v. Wilson Sonsini Goodrich &amp; Rosati, Professional Corporation, Does 1-25, Case No. 21CV386411. The two actions are pending in arbitration. Both cases are in the early stages of litigation; the outcome is not certain. The relief sought, as stated in the complaints, are damages according to proof, interest and costs of suit. WSGR filed a crossclaim in arbitration related to services provided to Phunware. WSGR seeks to recover fees related to the services at issue in Phunware’s actions against WSGR, of which $4,321 is recorded in accounts payable in our consolidated balance sheets as of December 31, 2021 and 2020. On December 17, 2019, certain stockholders filed a lawsuit against Phunware and its individual officers and directors. The case, captioned Wild Basin Investments, LLC, et al. v. Phunware, Inc., et al., was filed in the 126th Judicial District Court of Travis County, Texas (Cause No. D-1-GN-19-008846). Plaintiffs alleged that they invested in various early rounds of financing while the Company was private and that Phunware should not have subjected their shares to a 180-day “lock up” period. Plaintiffs also allege that Phunware’s stock price dropped significantly during the lock up period and seek damages, costs and professional fees. On June 23, 2021, defendants filed a motion to dismiss the petition based on the mandatory forum-selection clause in Phunware’s Articles of Incorporation, which require plaintiffs’ claims to be filed in Delaware Chancery Court. On November 17, 2021, the court granted our motion to dismiss with prejudice to refiling in the State of Texas. On December 17, 2021, plaintiffs filed a notice of appeal to the Court of Appeals, Third District of Texas, Case No. 03-21-*00665-CV. On February 18, 2022, the plaintiffs filed a complaint in the Court of Chancery of the state of Delaware containing the same allegations. We intend to vigorously defend against this lawsuit and any appeals. We have not recorded an expense related to this matter because any potential loss is not currently probable or reasonably estimable. Additionally, we cannot presently estimate the range of loss, if any, that may result from the matter. It is possible that the ultimate resolution of the foregoing matter, or other similar matters, if resolved in a manner unfavorable to us, may be materially adverse to our business, financial condition, results of operations or liquidity. In 2017, we filed a breach of contract complaint against Uber Technologies, Inc. ("Uber") seeking payment for unpaid invoices for advertising campaign services provided for Uber in the first quarter of 2017. The case, captioned Phunware, Inc. v. Uber Technologies, Inc., Case No. CGC-17-561546 was filed in the Superior Court of the State of California, County of San Francisco. Uber generally denied the allegations in our complaint and also filed a cross-complaint against Phunware and Fetch Media, Ltd., the advertising agency Uber retained to run its mobile advertising campaign for the period 2014 through the first quarter of 2017, asserting numerous fraud and contract-based claims. In 2019, Uber filed its First Amended Cross-Complaint, naming new individual cross-defendants, Alan S. Knitowski, the Company's Chief Executive Officer and member of our board of directors and former Phunware employees D. Stasiuk, M. Borotsik, and A. Cook, (collectively, the "Individual Defendants") alleging civil RICO violations and civil conspiracy to violate RICO, in addition to fraud, negligence, and unfair competition-based claims, and adding a fraud-based claim against Phunware. Uber’s First Amended Cross-Complaint alleges that cross-defendants fraudulently obtained approximately $17,000 from Uber, and claimed treble damages, general and punitive damages, and attorneys’ fees and costs. On October 9, 2020, we entered into a settlement agreement with Uber and certain other parties related to our complaint against Uber, Uber's cross-complaint against us and Uber's amended cross-complaint against us and the Individual Defendants. As provided in the settlement agreement, both parties have agreed to fully and finally settle, compromise, and resolve all disputes, differences and disagreements that have existed, now exist, or may exist between them that fall within the subject matter lawsuit. Furthermore, each party denies engaging in any wrongdoing whatsoever and specifically denies each and every allegation of wrongdoing alleged in the lawsuit. The settlement agreement provided that Phunware and its insurance carriers pay a total sum of $6,000 to Uber, of which our insurance carrier paid $1,500 to settle Uber's claims against the Individual Defendants while we paid a total of $4,500 to Uber in a series of installments that ended in September 2021. We recorded a charge of $4,500 for our portion of the settlement in legal settlement in our consolidated statements of operations and comprehensive loss for the year ended December 31, 2020. The settlement agreement further provided that we and the Individual Defendants fully release claims against Uber. On November 5, 2020, Uber filed a request for dismissal with prejudice of claims against the Individual Defendants. As a result of us remitting the final installment payment to Uber, on October 13, 2021, Uber's complaint against the Company was dismissed with prejudice. On March 9, 2020, Ellenoff Grossman &amp; Schole LLP (“EGS”) filed a lawsuit against us. The complaint, captioned Ellenoff Grossman &amp; Schole LLP versus Stellar Acquisition III, Corp a/k/a Stellar Acquisition III, Inc. ("Stellar") n/k/a Phunware, Inc., was filed in the Supreme Court of the State of New York, New York County (Case No. 152585/2020). Pursuant to the complaint, EGS sought monetary damages in the amount of $690 for alleged unpaid invoices related to legal services rendered for Stellar in conjunction with the reverse merger with Phunware, plus legal and court costs. On September 29, 2020, we entered into a settlement agreement with EGS. The settlement agreement provides that we pay a total sum of $600 to EGS in a series of installments beginning no later than October 15, 2020, and ending no later than October 15, 2023. There is no penalty for prepayments. Pursuant to the terms of the settlement, on September 30, 2020, EGS filed a Stipulation of Voluntary Discontinuance with Prejudice with the court. In conjunction with the execution of the settlement agreement, we also signed an Affidavit of Confession of Judgment ("Confession of Judgment"), which provides that should we default in any payment obligations under the settlement agreement, EGS shall be entitled to enter the Confession of Judgment with the court against us for $690 less any payments already made under the settlement. We reclassified $690 from accounts payable to accrued expenses in the consolidated balance sheet as of December 31, 2020 related to the settlement. In accordance with authoritative guidance, we will defer any settlement gain, if any, until we have fulfilled our payment obligations under the settlement. On April 24, 2020, Sha-Poppin Gourmet Popcorn, LLC, individually and on behalf of a class of similarly situated parties (the “Popcorn Company”), filed a lawsuit against certain defendants, including Phunware. The case captioned, Sha-Poppin Gourmet Popcorn, LLC v. JPMorgan Chase Bank, N.A., RCSH Operations, LLC, RCSH Operations, Inc. (together d/b/a Ruth’s Chris Steakhouse) and Phunware, Inc., was filed in the Northern District of Illinois, Eastern Division. The Popcorn Company alleges that we were unjustly enriched by JPMorgan Chase for our loan made pursuant to the PPP under the CARES Act. (See Note 9 for discussion related to our PPP loan). We filed a motion to dismiss the single claim against us and dispute the court's jurisdiction and the basis of the claim. On March 5, 2021, the trial court dismissed all of the Popcorn Company's claims for lack of subject matter jurisdiction.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hunCoin</t>
        </is>
      </c>
      <c r="B1" s="2" t="inlineStr">
        <is>
          <t>12 Months Ended</t>
        </is>
      </c>
    </row>
    <row r="2">
      <c r="B2" s="2" t="inlineStr">
        <is>
          <t>Dec. 31, 2021</t>
        </is>
      </c>
    </row>
    <row r="3">
      <c r="A3" s="3" t="inlineStr">
        <is>
          <t>PhunCoin [Abstract]</t>
        </is>
      </c>
    </row>
    <row r="4">
      <c r="A4" s="4" t="inlineStr">
        <is>
          <t>PhunCoin</t>
        </is>
      </c>
      <c r="B4" s="4" t="inlineStr">
        <is>
          <t>PhunCoin In June 2018, we launched an offering pursuant to Rule 506(c) of Regulation D as promulgated under the Securities Act of rights (the “Rights”) to acquire the PhunCoin token. In 2019, we commenced an offering of Rights pursuant of Regulation CF, which closed May 1, 2019. For both offerings, we accepted payment in the form of cash and digital assets for purchases of the Rights. The amount of PhunCoin to be issued to the purchaser is equal to the dollar amount paid by the purchaser divided by the price of the PhunCoin at the time of issuance of the PhunCoin during the launch of the Token Ecosystem (as defined below) before taking into consideration any applicable discount rate, which is based on the time of the purchase. Through December 31, 2021, we received aggregate net cash proceeds from our Rights offerings of $1,202. Proceeds from the Rights are recorded as PhunCoin deposits in the consolidated balance sheet as of December 31, 2021 and 2020. We currently do not plan to raise additional material proceeds under the PhunCoin Rights offerings. Issuance of PhunCoin PhunCoin is expected to be issued to Rights holders the earlier of (i) the launch of our blockchain technology enabled rewards marketplace and data exchange (“Token Ecosystem” or "Token Generation Event"), (ii) one In 2021, we notified holders of the PhunCoin Rights to request they complete additional information needed for issuance and we currently anticipate that PhunCoin will be issued to the holders of the Rights in 2022. Holders of the Rights may be issued PhunCoin even if the Token Ecosystem is not yet operational. PhunCoin may not have usefulness until the Token Ecosystem is operational. There can be no assurance as to when (or if) we will be able to successfully launch the Token Ecosystem. The Company is currently developing multiple aspects of the Token Ecosystem, as well as coordinating with trading platforms to support the compliant trading of PhunCoin. The final software readiness date of the Token Ecosystem may be adjusted based on user feedback, additional aspects of the Token Ecosystem currently under development and the ability to meet compliance requirements; therefore, a specific launch date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we may extend at our sole discretion for six months if a Token Generation Event has not occurred. Upon termination of the Token Rights Agreement, we have no further obligation to the Rights holder. While the Token Rights Agreement has terminated in accordance with its terms (with respect to all Rights holders), as of the date of this Annual Report, we have determined to continue our obligations under the Token Rights Agreement. Dissolution Event A dissolution event occurs if there has been (i) a voluntary termination of our operations, (ii) a general assignment for the benefit of creditors, (iii) a change of U.S. laws that make the use or issuance of PhunCoin or the Token Generation Event impractical or unfeasible or (iv) any other liquidation, dissolution or winding up of the Company. In the event a dissolution event occurs prior to the termination of the Token Rights Agreement, if there are any remaining proceeds from the Rights offering that have not been utilized by us in our operations or for the development of the Token Ecosystem, such remaining proceeds would be distributed pro rata to purchasers in the Rights offering following any distributions to holders of our capital stock or debt, if any. No Voting Rights or Profit Share Rights holders (and eventual PhunCoin holders) have no voting rights and are not entitled to share in the profits or residual interest of Phunware or any subsidiaries of the Company. However, PhunCoin holders will be provided fractional interests in the Token Ecosystem, including ongoing monthly PhunCoin dividends to PhunCoin holders, based on their respective pro rata ownership percentage of PhunCoin, totaling 2.5% of the monthly credits purchased by Phunware customers. PhunCoin Warrant In 2018, we issued warrants to receive PhunCoin to sixty-eight (68) stockholders. At the time of issuance, we determined there should be no value assigned to the warrants of PhunCoin issued to the stockholders, for the following reasons: (i) the warrants (x) lacked characteristics of financial instruments and derivatives, and (y) did not obligate us to achieve the Token Generation Event or launch and distribute PhunCoin to the warrantholders and (ii) there was not a market for PhunCoin and they did not exist. Should we complete a Token Generation Event, the stockholders would receive their requisite amount of PhunCo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688</t>
        </is>
      </c>
    </row>
    <row r="5">
      <c r="A5" s="4" t="inlineStr">
        <is>
          <t>Auditor Name</t>
        </is>
      </c>
      <c r="B5" s="4" t="inlineStr">
        <is>
          <t>Marcum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otal common stock authorized to be issued as of December 31, 2021 was 1,000,000,000 shares with a par value of $0.0001 per share. At December 31, 2021 and 2020, there were 96,751,610 and 56,371,207 shares outstanding, respectively. On August 14, 2020, we entered into an At-The-Market Issuance Sales Agreement (the “Sales Agreement”) with Ascendiant Capital Markets, LLC (“Ascendiant”), as sales agent, pursuant to which the Company would offer and sell, from time to time, through Ascendiant shares of our common stock for an aggregate offering price of up to $15,000. During the year ended December 31, 2020, we sold 11,629,160 shares of common stock for gross proceeds of $9,578. Offering costs totaled $401. In January 2021, 2,670,121 shares of our common stock were sold for aggregate net cash proceeds of $5,058. Transaction costs were $156. We terminated the Sales Agreement with Ascendiant effective as of March 28, 2021. In February 2021, we entered into an underwriting agreement with Northland Securities, Inc. and Roth Capital Partners, LLC, relating to an underwritten public offering to which we issued 11,761,111 shares of our common stock at an offering price of $2.25 per share. Aggregate cash proceeds at closing, net of transaction costs of $1,740, totaled $24,722. We incurred additional transaction costs paid outside of closing of $75. On April 7, 2021, we entered into an At Market Issuance Sales Agreement with B. Riley Securities, Inc. ("B. Riley"), pursuant to which we offered and sold, from time to time, shares of our common stock through or to B. Riley. We paid B. Riley a commission of 3% of the gross proceeds of the sales price per share for sales of our common stock sold through or to B. Riley. As of December 31, 2021, 20,951,043 shares of our common stock had been sold and we had received aggregate net cash proceeds of $65,210. Transaction costs were $2,017. We also incurred additional transaction costs paid outside of closing of $178. We terminated the sales agreement with B. Riley on February 4, 2022, with an effective date of February 9, 2022. Dividends Dividends are paid on a when-and-if-declared basis. We did not declare any dividends during 2021 or 2020. Warrants We have various warrants outstanding. A summary of our outstanding warrants is set forth below: December 31, 2021 December 31, 2020 Warrant Type Cash Exercise Number of warrants Cash Exercise Number of warrants 2020 Convertible Notes warrant $ 2.25 1,780,000 $ 4.00 2,160,000 Common stock warrant (Series D-1) $ 2.25 35,555 $ 5.54 14,866 Common stock warrants (Series F) $ 9.22 377,402 $ 9.22 377,402 Public Warrants (PHUNW) $ 11.50 1,761,291 $ 11.50 1,761,291 Private Placement Warrants $ 11.50 1,658,381 $ 11.50 1,658,381 Unit Purchase Option Warrants $ 11.50 24,172 $ 11.50 24,172 Total 5,636,801 5,996,112 Refer to Note 9, Debt , for details of our warrant issued in connection with our 2020 Convertible Notes. During 2021, the holder of our 2020 Convertible Notes partially exercised its warrant for 2,060,000 shares of common stock with an exercise price of $2.25 per share for net proceeds of $4,635. In 2012, we issued a warrant to initially purchase an aggregate of 14,866 shares of the Company’s common stock with an initial exercise price of $5.54 per share to a banking institution with which we previously had a revolving line of credit. As a result of our underwritten public offering in February 2021, the exercise price of each share decreased to $2.25 per share, and the number of shares for which the warrant is exercisable increased to 35,555 shares. The term of the warrant is the earlier of (i) the tenth anniversary of the date of issuance, (ii) the closing of the initial registered public offering of the Company’s common stock, or (iii) the closing of an acquisition (as defined in the warrant) where the consideration consisting of cash or publicly traded securities payable in connection with the acquisition for each share is at least three (3) times the exercise price. The reverse merger with Stellar did not trigger an expiration of the warrant pursuant to term (ii) or (iii) above. The warrant is fully vested. In 2018, but prior to our reverse merger with Stellar, we issued warrants (Series F above) to purchase an aggregate of 1,085,059 shares of common stock with an exercise price of $9.22 per share. The term of the warrants is the earlier of (i) the fifth anniversary of the date of issuance, (ii) an acquisition, merger, or consolidation of the Company or a sale, lease or other disposition of all or substantially all of the assets of Phunware and its subsidiaries, except (a) any sale of stock for capital raising purposes, (b) purpose of changing the Company’s state of incorporation, and (c) where the stockholders of Phunware immediately before such transaction retain at least a majority of the voting power immediately following such transaction; or (iii) immediately prior to an initial public offering. The reverse merger with Stellar did not trigger an expiration of the warrant pursuant to term (ii) or (iii) above. These warrants are fully vested. We have common stock warrants trading under the Nasdaq ticker symbol PHUNW (the “Public Warrants”). Each Public Warrant entitles the holder to purchase one share of common stock at an exercise price of $11.50 per share and are fully exercisable by the holder. No fractional shares will be issued upon exercise of the Public Warrants. We may redeem the outstanding Public Warrants in whole and not in part at a price of $0.01 per Public Warrant upon a minimum of 30 days’ prior written notice of redemption, only in the event that the last sale price of shares of our common stock equals or exceeds $21.00 per share for any 20 trading days within the 30-trading day period ending on the third trading day before the Company sends the notice of redemption to the Public Warrant holders. The Public Warrants will expire December 26, 2023 or earlier upon redemption or liquidation. The Private Placement Warrants entitle the holder to purchase one share of common stock at an exercise price of $11.50 per share and are fully exercisable by the holder. The Private Placement Warrants are exercisable for cash or on a cashless basis, at the holder’s option and will not be redeemable in each case so long as they are still held by the initial purchasers or their affiliates. The Private Placement Warrants will expire December 26, 2023. The Unit Purchase Option Warrants noted in the table above have the same terms as the Private Placement Warrants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8 Equity Incentive Plan In 2018,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for the Company, and to promote the success of our business. These incentives are provided through the grant of stock options, stock appreciation rights, restricted stock, restricted stock units, performance units and performance shares. Upon vesting of restricted stock units, shares will be delivered electronically to the holder shortly after vest date. Upon exercise of stock options, shares will be delivered electronically to the holder pursuant to an effective registration statement. The number of shares of common stock available for issuance under the 2018 Plan will also include an annual increase on the first day of each fiscal year, equal to the lesser of: (i) 2,729,416 shares of common stock; (ii) 5% of the outstanding shares of common stock on the last day of the immediately preceding fiscal year; or (iii)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adoption of the 2018 Plan, expire or otherwise terminate without having been exercised in full and shares of common stock issued pursuant to awards granted under the 2009 Plan that are forfeited to or repurchased by us. As of December 31, 2021, the maximum number of shares of common stock that may be added to the 2018 Plan pursuant to the foregoing is 925,467. Not including the maximum number of shares from the 2009 Plan that may be added to the 2018 Plan, the 2018 Plan had 762,038 and 2,551,720 shares of common stock reserved for future issuances as of December 31, 2021 and December 31, 2020, respectively. Restricted Stock Units A summary of our restricted stock unit activity is set forth below: Shares Weighted Average Grant Date Fair Value Outstanding as of December 31, 2020 1,677,060 $ 1.41 Granted 4,884,848 1.90 Released (2,593,237) 1.57 Forfeited (392,401) 1.66 Outstanding as of December 31, 2021 3,576,270 $ 1.94 During the first quarter of 2020, we granted 123,084 restricted stock units to non-employee directors, each with a grant date fair value of $1.25 per share in lieu of cash compensation board fees for services provided. The awards vested immediately. We also granted 125,523 restricted stock units to non-employee directors, with a grant date fair value of $1.25 per share. The awards vest in four equal installments on March 26, 2020, June 26, 2020, September 18, 2020, and December 25, 2020, respectively, and are subject to service conditions. We also granted 746,000 restricted stock unit awards to team members with an average grant date fair value of $1.25 per share. The awards granted to team members vest over an average of 42 months with various installment and vesting dates, and are subject to service conditions. We also granted 630,000 restricted stock units to a non-employee service provider that were for the satisfaction of legal fees owed and other consulting fees. The awards granted to the legal service provider vested immediately and had an average grant date fair value $0.88. During the second quarter of 2020, we granted 85,996 restricted stock units to non-employee directors, each with a grant date fair value of $0.71 per share in lieu of cash compensation board fees for services provided. The awards vested immediately. We also granted 375,000 restricted stock unit awards to team members with an average grant date fair value of $0.67 per share. The awards granted to team members vest over 4 years with 25% vesting May 18, 2021, then equal quarterly installments thereafter until the final vesting period of May 18, 2024 and are subject to service conditions. We also granted 250,000 restricted stock units to a non-employee service provider that were for the satisfaction of legal fees owed. The awards granted to the legal service provider vested immediately and had an average grant date fair value $0.67. During the third quarter of 2020, we granted 39,426 restricted stock units to non-employee directors, each with a grant date fair value of $1.28 per share in lieu of cash compensation board fees for services provided. The awards vested immediately. We also granted 12,000 restricted stock unit awards to team members with an average grant date fair value of $1.68 per share. The awards granted to team members vest over 4 years with 25% vesting May 18, 2021, then equal quarterly installments thereafter until the final vesting period of May 18, 2024 and are subject to service conditions. We also granted 155,000 restricted stock units to non-employee service providers that were for the satisfaction of legal and professional fees. The awards granted to the service providers have various vesting dates and had an average grant date fair value $1.52. During the fourth quarter of 2020, we granted 30,000 restricted stock units to team members and 50,000 restricted stock units to non-employees directors with an average grant date fair value of $0.85 per share. The awards granted to team members vest over 4 years with 25% vesting November 18, 2021, then equal quarterly installments thereafter until the final vesting period of November 18, 2024 and are subject to service conditions. The restricted stock units granted to the non-employee service provider were for satisfaction of legal fees owed. The awards granted to the legal service provider vested immediately. During the first quarter of 2021, we granted 3,488,262 restricted stock unit awards to team members with an average grant date fair value of $2.03 per share. The awards granted to team members vest over a range of 10 to 51 months with various installment and vesting dates, and are subject to service conditions. We also granted 652,170 restricted stock units to non-employee directors, each with a grant date fair value of $1.22. The awards vest in four equal installments on March 4, 2021, June 4, 2021, September 4, 2021, and December 4, 2021, respectively, and are subject to service conditions. We also granted 97,744 restricted stock units to non-employee directors, with a grant date fair value of $1.22 per share in lieu of cash compensation board fees for services provided. These awards vested immediately. During the second quarter of 2021, we granted 54,000 restricted stock unit awards to team members with an average grant date fair value of $1.23 per share. The awards granted to team members vest over a range of 47 months with various installment and vesting dates, and are subject to service conditions. During the third quarter of 2021, we granted 54,000 restricted stock unit awards to team members with an average grant date fair value of $1.09 per share. The awards granted to team members vest over a range of 47 months with various installment and vesting dates, and are subject to service conditions. During the fourth quarter of 2021, we granted 170,000 restricted stock unit awards to team members with an average grant date fair value of $3.97 per share. The awards granted to team members vest over a range of 47 months with various installment and vesting dates, and are subject to service conditions. We also granted 368,672 restricted stock units to non-employee directors, each with a grant date fair value of $1.35. The awards vest in four equal installments throughout 2022 and are subject to service conditions. The restricted stock unit grants were valued based on the fair value of our common stock on the date of grant. Stock Options During third quarter of 2021, we granted 50,000 stock options to a non-employee consultant at an exercise price of $1.08 per share. The stock options vest over one year in twelve equal monthly installments. As of December 31, 2021, this is the only stock option grant outstanding under the 2018 Plan. 2018 Employee Stock Purchase Plan Also, in 2018, our board of directors adopted, and our stockholders approved, the 2018 Employee Stock Purchase Plan (the “2018 ESPP”). The total shares of common stock initially reserved under the 2018 ESPP was limited to 272,942 shares. The purpose of the 2018 ESPP is to provide eligible employees with an opportunity to purchase shares of our common stock at a discount through accumulated contributions generally in the form of payroll deductions of up to 15% of eligible compensation, subject to caps of $25 in any calendar year and 4,000 shares on any purchase date. The 2018 ESPP provides for 24-month offering periods, generally beginning in June and December of each year, and each offering period consists of four six-month purchase periods. The initial offering period began on June 1, 2021 and will end in May 2023. The first purchase under the 2018 ESPP was in December 2021. Participation ends automatically upon termination of employment with the Company. On each purchase date, participating employees will purchase shares of our common stock at price per share equal to 85% of the lesser of the fair market value of our common stock on (i) the first trading day of the applicable offering period and (ii) the last trading day of each purchase period in the applicable offering period. If the price per share of our common stock on any purchase date in the offering period is lower than the stock price on the enrollment date of that offering period, the offering period will immediately reset after the purchase of shares on such purchase date and automatically roll into a new offering period. Purchased shares will be delivered electronically to the participant shortly after the purchase date pursuant to an effective registration statement. We use a Black-Scholes option pricing model to determine the fair value of shares to be purchased under the 2018 ESPP. Stock-based compensation expense related to our 2018 ESPP for the year ended December 31, 2021 was not significant.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818,825 shares of common stock; (ii) 1.5% of the outstanding shares of common stock on the last day of the immediately preceding fiscal year; or such other amount as the administrator may determine. The 2018 ESPP had 189,215 and 272,942 shares of common stock available for sale and reserved for issuance as of December 31, 2021 and 2020, respectively. 2009 Equity Incentive Plan In 2009, we adopted the 2009 Plan, which allowed for the granting of incentive and non-statutory stock options, as defined by the Internal Revenue Code, to employees, directors and consultants. The exercise price of the options granted was generally equal to the value of our common stock on the date of grant, as determined by our board of directors. The awards are exercisable and vest, generally over four years, in accordance with each option agreement. The term of each option is no more than ten years from the date of the grant. The 2009 Plan allows for options to be immediately exercisable, subject to the Company’s right of repurchase for unvested shares at the original exercise price. The total amount received in exchange for these shares has been included in accrued expenses on the accompanying consolidated balance sheets and is reclassified to equity as the shares vest. As of December 31, 2020, there were 574 unvested shares outstanding amounting to $1 in accrued expenses. There were no unvested shares outstanding as of December 31, 2021. Upon exercise, shares will be delivered electronically to the holder pursuant to an effective registration statement. Effective with the adoption of the 2018 Plan, no additional grants will be made under the 2009 Plan. A summary of our stock option activity under the 2009 Plan and related information is set forth below: Number of Shares Weighted Average Exercise Price Weighted Average Remaining Contractual Term (years) Aggregate Intrinsic Value Outstanding as of December 31, 2019 1,465,450 $ 0.80 6.86 $ 771 Granted — — Exercised (185,234) 1.06 Cancelled/Expired (71,476) 1.77 Outstanding as of December 31, 2020 1,208,740 $ 0.80 6.19 $ 700 Granted — — Exercised (260,451) 0.69 Cancelled/Expired (22,822) 2.01 Outstanding as of December 31, 2021 925,467 $ 0.80 5.59 $ 1,692 Exercisable as of December 31, 2021 904,259 $ 0.79 5.58 $ 1,668 The Company did not grant any options under the 2009 Plan during the year ended December 31, 2021 or 2020. We have historically used the Black-Scholes option pricing model to estimate the fair value of our stock option awards. The aggregate intrinsic value is based on our stock price trading price on the Nasdaq Capital Market. The aggregate intrinsic value of options exercised was $1,168 and $88 for the years ended December 31, 2021 and 2020, respectively, and is calculated based on the difference between the estimated fair value of our common stock at the date of exercise and the exercise price. The total fair value for options vested during the years ended December 31, 2021 and 2020, was $66 and $130, respectively. Stock-Based Compensation Compensation cost that has been included in our consolidated statements of operations and comprehensive loss for all stock-based compensation arrangements is set forth below: Year Ended December 31, Stock-based compensation 2021 2020 Cost of revenues $ 1,050 $ 274 Sales and marketing 437 64 General and administrative 2,770 4,083 Research and development 684 71 Total stock-based compensation $ 4,941 $ 4,492 As of December 31, 2021, there was approximately $5,943, $328 and $14 of total unrecognized compensation cost related to the 2018 Plan, the 2018 ESPP and the 2009 Plan, respectively. These unrecognized compensation costs are expected to be recognized over an estimated weighted-average period of approximately 2.7 years, 1.5 years and 0.3 years for the 2018 Plan, the 2018 ESPP and the 2009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are recognized for the tax consequences in future years for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For the years ended December 31, 2021 and 2020, we had net losses before income taxes of $53,948 and $22,197, respectively. Net losses relating to U.S. operations for were $54,907 and $22,194, respectively. The difference between income taxes expected at the U.S. federal statutory income tax rate of 21% and the reported income tax expense (benefit) are summarized as follows: Year Ended December 31, 2021 2020 Income tax (benefit) at statutory rate $ (11,330) $ (4,661) Valuation allowance 11,500 4,408 State income tax (benefit), net of federal benefit (1,978) (330) Business tax credit net of reserves (190) — Non-deductible expenses 2,210 585 Business combination (437) — Foreign income taxes at different rate (201) — Income tax (benefit) expense $ (426) $ 2 Effective tax rate 0.79 % (0.01) % The provision expense for income taxes consists of the following: Year Ended December 31, 2021 2020 Current: Federal $ — $ — State 11 2 Foreign — — Total current 11 2 Deferred: Federal (416) — State (21) — Foreign — — Total deferred (437) — Total income tax (benefit) expense $ (426) $ 2 The components of net deferred income taxes consist of the following: December 31, 2021 2020 Deferred tax assets: Net operating loss $ 40,922 $ 30,705 Unrealized loss on digital assets 2,015 — Tax credits 1,416 1,193 Reserves and accruals 732 3,739 Leases - lease liability 376 — Amortization of acquired intangibles 232 — Other deferred tax assets 1,748 — Gross deferred tax assets 47,441 35,637 Less valuation allowance (46,163) (35,100) Total deferred tax assets 1,278 537 Deferred tax liabilities: Amortization of acquired intangibles — (537) Leases - right of use asset (306) — Other deferred tax liabilities (972) — Total deferred tax liabilities (1,278) (537) Net deferred tax liabilities $ — $ — As of December 31, 2021, we had net operating loss ("NOL") carryforwards of $166,826 and $79,463 for federal and state income tax purposes, respectively. The federal net operating losses of $85,674 which were generated in tax years beginning before January 1, 2018, will begin to expire in 2030 if not utilized. The balance of the net operating losses, $81,152 do not expire. The state net operating losses expire at various times depending on the state with a majority beginning to expire in 2030 if not utilized. As of December 31, 2021, we had research and development ("R&amp;D") credit carryforwards of approximately $1,863 and $1,226 for federal and state income tax purposes, respectively. The federal and Texas R&amp;D credits will begin to expire in 2034, unless previously utilized. California R&amp;D credits carry forward indefinitely. Utilization of the NOL and tax credit carryforwards may be subject to a substantial annual limitation due to ownership change limitations that may have occurred or that could occur in the future, as required by Section 382 of the Internal Revenue Code (IRC) of 1986, as amended (the "Code"), as well as similar state and foreign provisions. These ownership changes may limit the amount of NOL and tax credit carryforwards that can be utilized annually to offset future taxable income. In general, an “ownership change” as defined by Section 382 of the Code results from a transaction or series of transactions over a three-year period resulting in an ownership change of more than fifty (50) percentage points of the outstanding stock of a company by certain stockholders. As of December 31, 2021, we had not yet completed an analysis of the deferred tax assets for its NOL and tax credits. The future utilization of our net operating loss to offset future taxable income may be subject to an annual limitation under IRC Section 382 as a result of ownership changes that may have occurred previously or that could occur in the future. We have not yet determined whether such an ownership change has occurred. In order to make this determination, we will need to complete an analysis regarding the limitation of the net operating loss. We have established a full valuation allowance for our deferred tax assets due to uncertainties that preclude us from determining that it is more likely than not that we will be able to generate sufficient taxable income to realize such assets. We monitor positive and negative factors that may arise in the future as we assess the need for a valuation allowance against our deferred tax assets. As of December 31, 2021 and 2020, we have a valuation allowance of $46,163 and $35,100, respectively, against our deferred tax assets.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has a greater than 50% likelihood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following is a tabular reconciliation of the total amounts of unrecognized tax benefits: December 31, 2021 2020 Unrecognized tax benefits, beginning of period $ 1,314 $ 1,531 Tax positions taken in prior periods: Gross increases — 69 Gross decreases — (297) Tax positions taken in current period: Gross increases 231 11 Settlements — — Lapse of statute of limitations — — Unrecognized tax benefits, end of period $ 1,545 $ 1,314 Our practice is to recognize interest and/or penalties related to income tax matters in income tax expense. We have no accrual for interest and penalties on the consolidated balance sheets and has not recognized interest and/or penalties in the consolidated statements of operations and comprehensive loss for the years ended December 31, 2021 and 2020. We are subject to taxation in the United States and various state jurisdictions. Our tax years from inception are subject to examination by the United States and state taxing authorities due to the carryforward of unutilized NOLs. We have ownership interest in controlled foreign corporations. During 2021, we analyzed the potential impact of the Global Intangible Low-Taxed Income and the Base Erosion and Anti-Abuse Tax provisions of the Tax Cuts and Jobs Act signed into law in 2017. Based on the foreign subsidiaries' tax position, we will not incur any impact relating to these two provisions.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id not have a material impact on our financial results for the years ended December 31, 2021 and 2020. The Consolidated Appropriations Act, 2021 (the "Act") was enacted in the United States on December 27, 2020. The Act enhances and expands certain provisions of the CARES Act. The Act did not have a material impact on our financial results for the year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Our chief operating decision maker is our Chief Executive Officer ("CEO"). Our CEO reviews operating segment information for purposes of allocating resources and evaluating financial performance. We have determined that the Company operates in a two reporting segments: Phunware and Lyte. In 2021, but prior to the acquisition of Lyte, our CEO reviewed the financial information presented on a consolidated basis for purposes of allocating resources and evaluating financial performance. Selected information for the Company's operating segments and a reconciliation to the consolidated financial statement amounts are as follows: As of or for the year ended December 31, 2021 Phunware Lyte Consolidated Goodwill 25,887 7,373 $ 33,260 Total assets 94,621 4,673 $ 99,294 Net revenues $ 7,548 $ 3,095 $ 10,643 Loss before taxes $ (53,339) $ (609) $ (53,948) Identifiable long-lived assets attributed to the United States and international geographies are based upon the country in which the asset is located or owned. As of December 31, 2021 and 2020, all of our identifiable long-lived assets were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In connection with the reverse merger with Stellar, in 2018, we assumed $255 in payables for Nautilus Energy Management Corporation, an affiliate of two former members our board of directors, one of whom served on our board of directors until December 2, 2021. On December 29, 2021, we paid $171 in full satisfaction of the outstanding payable. As more fully discussed in Note 9,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date the financial statements were issued. On January 31, 2022, we entered into an At Market Issuance Sales Agreement with H.C. Wainwright &amp; Co., LLC (“Wainwright”), pursuant to which we may offer and sell, from time to time, shares of our common stock, par value $0.0001 per share, for aggregate gross proceeds of up to $100,000, through or to Wainwright, as agent or principal. We are not obligated to sell shares of our common stock under the sales agreement with Wainwright. As of the date noted above, we have not sold any shares of common stock pursuant to the sales agreement with Wainwright. Sales of shares of our common stock sold under the sales agreement will be made pursuant to an effective shelf registration statement on Form S-3 in the amount of $200,000 filed with the SEC on February 1, 2022. On March 15, 2022, we entered into a lease agreement, in which we will lease approximately 21,830 square feet for a term of five years, which we intend to use as manufacturing and warehouse space for our Lyte computer division. The term of the lease commences on the earliest of (a) the date we occupy any portion of the Premise and begin conducting business therein, (b) the date on which construction is substantially completed in the building (as defined in the construction addendum) or (c) the date the Landlord would have achieved substantial completion of construction of the building but for a delay caused by us (as defined in the construction addendum). The lease provides for initial base rent payments of approximately $27 per month, subject to escalations. In addition, we will be responsible for payments equal to our proportionate share of operating expenses, which is currently estimated to be approximately $7 per month, which is also subject to adjustment to actual costs and expense according to provisions of th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Reclassifications of Prior Year Presentation Certain reclassifications have been made to our consolidated statement of cash flows for year ended December 31, 2020. We combined individual line items that we considered to be immaterial and recorded these in our consolidated statement of cash flows as other adjustments to conform to current year presentation. These reclassifications had no impact on previously reported operating, investing or financing cash flows.</t>
        </is>
      </c>
    </row>
    <row r="5">
      <c r="A5" s="4" t="inlineStr">
        <is>
          <t>Going Concern</t>
        </is>
      </c>
      <c r="B5" s="4" t="inlineStr">
        <is>
          <t>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Our assessment included the preparation of a detailed cash forecast that included all projected cash inflows and outflows. During 2021, we secured additional cash financings through the sales and issuances of our common stock through an underwritten public offering, an at-the-market offering and a partial exercise of a warrant. However, we continue to focus on growing our revenues. Accordingly, operating expenditures may exceed the revenue we expect to receive for the foreseeable future. We, also, have a history of operating losses and negative operating cash flows and expect these trends to continue into the foreseeable future. As of the date of this Annual Report on Form 10-K,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is dependent on market conditions and the terms and conditions upon which investors would require to provide such capital. We may utilize debt or sell newly issued equity securities through public or private transactions, or through the use of our at-the-market offering facility. We currently have an effective "shelf" registration statement on Form S-3, which we may utilize for future financings for the issuance of our common stock, preferred stock, warrants or units. We also hold digital assets, which management believes can be readily sold and converted into cash. As a result of the cash financings described above, we believe we have sufficient cash on-hand to fund potential net cash outflows for one year following the filing date of this Annual Report on Form 10-K. Accordingly, we believe there does not exist any indication of substantial doubt about our ability to continue as a going concern for one year following the filing date of this Annual Report on Form 10-K.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t>
        </is>
      </c>
    </row>
    <row r="6">
      <c r="A6" s="4" t="inlineStr">
        <is>
          <t>Use of Estimates</t>
        </is>
      </c>
      <c r="B6"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digital asset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fair value of debt component of convertible notes at issuance and derecognition,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t>
        </is>
      </c>
    </row>
    <row r="7">
      <c r="A7" s="4" t="inlineStr">
        <is>
          <t>Risks and Uncertainties</t>
        </is>
      </c>
      <c r="B7" s="4" t="inlineStr">
        <is>
          <t>Risks and Uncertainties Regulation governing blockchain technologies, cryptocurrencies, digital assets, utility tokens, security tokens and offerings of digital assets is uncertain, and new regulations or policies may materially adversely affect the development and the value of our tokens. Regulation of digital assets, like PhunCoin and PhunToken, cryptocurrencies, blockchain technologies and cryptocurrency exchanges, is likely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violations could adversely affect the ability of us to maintain PhunCoin and PhunToken, which could have a material adverse effect on our operations and financial condition. Failure by us to comply with any laws, rules and regulations, some of which may not exist yet or are subject to interpretation and may be subject to change, could also result in a material adverse effect on our operations and financial condition.</t>
        </is>
      </c>
    </row>
    <row r="8">
      <c r="A8" s="4" t="inlineStr">
        <is>
          <t>Recently Adopted Accounting Standards and Recent Accounting Standards Not Yet Adopted</t>
        </is>
      </c>
      <c r="B8" s="4" t="inlineStr">
        <is>
          <t>Recently Adopted Accounting Pronouncements In December 2019, the Financial Accounting Standards Board (the "FASB") issued Accounting Standards Update ("ASU") No. 2019-12, Income Taxes (Topic 740): Simplifying the Accounting for Income Taxes (“ASU 2019-12”). ASU 2019-12 includes the removal of certain exceptions to the general principles of ASC 740 and simplifies the accounting for income taxes by clarifying and amending existing guidance. We adopted the update January 1, 2021 and it did not have a material impact on our consolidated financial statements and disclosures. In February 2016, the FASB issued ASU No. 2016-02, Leases (Topic 842) ("ASU 2016-02"). We adopted ASU 2016-02 effective January 1, 2021. The core principle of ASU 2016-02 is that a lessee should recognize the assets and liabilities that arise from leases. For operating leases, a lessee is required to recognize a right-of-use asset and a lease liability, initially Recent Accounting Pronouncement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i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are currently evaluating the impact of this guidance on our consolidated financial statements and disclosures.</t>
        </is>
      </c>
    </row>
    <row r="9">
      <c r="A9" s="4" t="inlineStr">
        <is>
          <t>Revenue Recognition</t>
        </is>
      </c>
      <c r="B9" s="4" t="inlineStr">
        <is>
          <t>Revenue Recognition On January 1, 2019, we adopted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platform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 Platform Subscriptions and Services Revenue We derive subscription revenue from software license fees, which comprise subscription fees from customers licensing our Software Development Kits (SDKs), which include accessing the MaaS platform and/or MaaS platform data; application development service revenue from the development of customer applications, or apps, which are built and delivered to customers; and support fees. Our contract terms generally range from one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Subscription revenue from SDK licenses gives the customer the right to access our MaaS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Support and maintenance is typically billed annually in advance.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we generally recognize revenue based on the activity of mobile users viewing these ads. Fees from advertisers are commonly based on the number of ads delivered or views, clicks or actions by users on mobile advertisements delivered, and we recognize revenue at the time the user views, clicks or otherwise acts on the ad. We sell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during 2020, we generated application transaction revenue thru in-app purchases from an application on our platform.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During 2021, we announced the commencement of the selling of PhunToken to consumers, developers and brands. PhunToken is an innovative cryptocurrency utilized within our token ecosystem to help drive engagement by unlocking features and capabilities of our MaaS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 Computer Hardware Revenue We acquired Lyte Technology in October 2021. Revenue from Lyte is primarily derived from the sale of high-performance personal computers. Lyte computers are sold with a variety of pre-packaged solutions, as well as customizable solutions selected by our customers. Customers pay us in advance of shipment of their computer via the Lyte website. A majority of Lyte's customers pay us via credit card payments, which are managed through a third party processor. We recognize computer hardware revenue at the time a completed unit ships from our facility. Deferred Commissions</t>
        </is>
      </c>
    </row>
    <row r="10">
      <c r="A10" s="4" t="inlineStr">
        <is>
          <t>Concentrations of Credit Risk</t>
        </is>
      </c>
      <c r="B10" s="4" t="inlineStr">
        <is>
          <t xml:space="preserve">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is $41,964 at December 31, 2021. </t>
        </is>
      </c>
    </row>
    <row r="11">
      <c r="A11" s="4" t="inlineStr">
        <is>
          <t>Cash, Cash Equivalents, and Restricted Cash</t>
        </is>
      </c>
      <c r="B11" s="4" t="inlineStr">
        <is>
          <t>Cash, Cash Equivalents, and Restricted CashWe consider all investments with a maturity of three months or less from the date of acquisition to be cash equivalents.</t>
        </is>
      </c>
    </row>
    <row r="12">
      <c r="A12" s="4" t="inlineStr">
        <is>
          <t>Accounts Receivable and Reserves</t>
        </is>
      </c>
      <c r="B12" s="4" t="inlineStr">
        <is>
          <t>Accounts Receivable and ReservesAccounts receivable are presented net of allowanc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t>
        </is>
      </c>
    </row>
    <row r="13">
      <c r="A13" s="4" t="inlineStr">
        <is>
          <t>Inventory</t>
        </is>
      </c>
      <c r="B13" s="4" t="inlineStr">
        <is>
          <t>Inventory Our inventory consists of computer hardware materials and finished computers available-for-sale and are stated at the lower of cost or net realizable value, determined using the first-in first-out (“FIFO”) method. We purchase inventory from suppliers both domestically and internationally. We believe that our products are generally available from more than one supplier and seek to maintain multiple sources for materials, both internationally and domestically. We may, at times, purchase products in bulk quantities to take advantage of quantity discounts and to ensure inventory availability. We recognize provisions for obsolete and slow-moving inventory primarily based on judgments about expected disposition of inventory, generally, through sales, or liquidations of obsolete inventory, and expected recoverable values based on currently available or historical information.</t>
        </is>
      </c>
    </row>
    <row r="14">
      <c r="A14" s="4" t="inlineStr">
        <is>
          <t>Digital Assets</t>
        </is>
      </c>
      <c r="B14" s="4" t="inlineStr">
        <is>
          <t xml:space="preserve">Digital Assets During the year ended December 31, 2021, we purchased an aggregate of $41,284 in digital assets, and we were paid $680 in digital assets by various customer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and ethereum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t>
        </is>
      </c>
    </row>
    <row r="15">
      <c r="A15" s="4" t="inlineStr">
        <is>
          <t>Goodwill and Intangible Assets</t>
        </is>
      </c>
      <c r="B15" s="4" t="inlineStr">
        <is>
          <t>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We adopted ASU 2017-04, Intangibles—Goodwill and Other (Topic 350): Simplifying the Test for Goodwill Impairment , on January 1, 2020, which states an entity should recognize a goodwill impairment charge for the amount by which the carrying amount exceeds the reporting unit’s fair value. We derived the fair value from the market capitalization approach, whereby we utilize the historical market price of our common stock traded on the Nasdaq to estimate the fair value of our reporting unit. The determination of whether goodwill has become impaired involves a significant level of judgment in the assumptions underlying the approach used to determine the value of the reporting unit. Changes in our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our best estimate of the distribution of the economic value of the identifiable intangible assets.</t>
        </is>
      </c>
    </row>
    <row r="16">
      <c r="A16" s="4" t="inlineStr">
        <is>
          <t>Long-Lived Assets</t>
        </is>
      </c>
      <c r="B16" s="4" t="inlineStr">
        <is>
          <t>Long-Lived Assets 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We did not recognize any impairment losses relating to our long-lived assets during the years ended December 31, 2021 or 2020.</t>
        </is>
      </c>
    </row>
    <row r="17">
      <c r="A17" s="4" t="inlineStr">
        <is>
          <t>Convertible Debt</t>
        </is>
      </c>
      <c r="B17" s="4" t="inlineStr">
        <is>
          <t>Convertible Debt In March 2020, we issued a 7% convertible note with a principal amount of $3,000 for gross proceeds at closing of $2,371. In accounting for the issuance, we separated the note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 The difference represents the debt discount, recorded as a reduction of the senior convertible note on our consolidated balance sheet, and is amortized to interest expense over the term of the note using the effective interest rate method. The equity component is not remeasured as long as it continues to meet the conditions for equity classification. In accounting for the issuance costs related to the note, we allocated the total amount of issuance costs incurred to liability and equity components based on their relative values. Issuance costs attributable to the liability component were amortized using the effective interest rate method to interest expense over the term of the note. The issuance costs attributable to the equity component are recorded as a reduction of the equity component within additional paid-in capital. In July 2020, we issued a convertible note with an initial principal amount of $4,320. After the payoff of convertible note issued in March 2020 and deducting transaction costs, aggregate net cash proceeds to the Company was $1,751. In accordance with ASC Topic 815-40, Derivatives and Hedging - Contracts in an Entity’s Own Stock , we evaluated all of the convertible note's financial instruments, including warrants to purchase common stock issued in conjunction with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and comprehensive loss. We use a Black-Scholes option-pricing model to value the warrants at inception and subsequent valuation dates. Refer to Fair Value of Financial Instruments below.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18">
      <c r="A18" s="4" t="inlineStr">
        <is>
          <t>Leases</t>
        </is>
      </c>
      <c r="B18" s="4" t="inlineStr">
        <is>
          <t>Leases We adopted the new lease accounting standard, ASU 2016-02 using the modified retrospective basis for all agreements existing as of January 1, 2021 as described further above Recently Adopted Accounting Pronouncements . The Company recognizes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Short-term leases, or leases that have a lease term of 12 months or less at commencement date, are excluded from this treatment and are recognized on a straight-line basis over the term of the lease. We did not enter into any financing leases for the year ended December 31, 2021.</t>
        </is>
      </c>
    </row>
    <row r="19">
      <c r="A19" s="4" t="inlineStr">
        <is>
          <t>Stock-Based Compensation</t>
        </is>
      </c>
      <c r="B19" s="4" t="inlineStr">
        <is>
          <t>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t>
        </is>
      </c>
    </row>
    <row r="20">
      <c r="A20" s="4" t="inlineStr">
        <is>
          <t>Retirement Plan</t>
        </is>
      </c>
      <c r="B20" s="4" t="inlineStr">
        <is>
          <t>Retirement Plan At December 31, 2021, we administered one employee retirement plan that qualified as a deferred salary arrangement under Section 401(k) of the Internal Revenue Code. Under the retirement plan, participating employees may contribute a portion of their pretax earnings, up to the Internal Revenue Service annual contribution limit. No employer matching contributions were made to the retirement plan during the years ended December 31, 2021 or 2020.</t>
        </is>
      </c>
    </row>
    <row r="21">
      <c r="A21" s="4" t="inlineStr">
        <is>
          <t>Income Taxes</t>
        </is>
      </c>
      <c r="B21" s="4" t="inlineStr">
        <is>
          <t>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t>
        </is>
      </c>
    </row>
    <row r="22">
      <c r="A22" s="4" t="inlineStr">
        <is>
          <t>Comprehensive Loss</t>
        </is>
      </c>
      <c r="B22" s="4" t="inlineStr">
        <is>
          <t>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at December 31, 2021 and 2020 was due to foreign currency translation adjustments.</t>
        </is>
      </c>
    </row>
    <row r="23">
      <c r="A23" s="4" t="inlineStr">
        <is>
          <t>Loss per Common Share</t>
        </is>
      </c>
      <c r="B23" s="4" t="inlineStr">
        <is>
          <t>Loss per Common Share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24">
      <c r="A24" s="4" t="inlineStr">
        <is>
          <t>Fair Value of Financial Instruments</t>
        </is>
      </c>
      <c r="B24" s="4" t="inlineStr">
        <is>
          <t xml:space="preserve">Fair Value of Financial Instruments We follow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December 31, 2021 are set forth below: Level 1 Level 2 Level 3 Total Assets: Digital assets $ 32,581 $ — $ — $ 32,581 Total $ 32,581 $ — $ — $ 32,581 Liabilities: Warrant liability $ — $ 3,605 $ — $ 3,605 Total $ — $ 3,605 $ — $ 3,605 Our financial instruments measured at fair value as of December 31, 2020 are set forth below: Level 1 Level 2 Level 3 Total Liabilities: Warrant liability $ — $ 1,614 $ — $ 1,614 Total $ — $ 1,614 $ — $ 1,614 </t>
        </is>
      </c>
    </row>
    <row r="25">
      <c r="A25" s="4" t="inlineStr">
        <is>
          <t>Loss Contingencies</t>
        </is>
      </c>
      <c r="B25" s="4" t="inlineStr">
        <is>
          <t>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t>
        </is>
      </c>
    </row>
    <row r="26">
      <c r="A26" s="4" t="inlineStr">
        <is>
          <t>Subsequent Events</t>
        </is>
      </c>
      <c r="B26" s="4" t="inlineStr">
        <is>
          <t>Subsequent Events In accordance with U.S. GAAP, we have evaluated events that have occurred after the date of the financial statements through the date the financial statements are issued to determine if events or transactions occurring after the date of the financial statements require potential adjustment to or disclosure in the financial statements. See Note 18 for additional discussion on our subsequent events.</t>
        </is>
      </c>
    </row>
    <row r="27">
      <c r="A27" s="4" t="inlineStr">
        <is>
          <t>Smaller Reporting Company</t>
        </is>
      </c>
      <c r="B27" s="4" t="inlineStr">
        <is>
          <t>Smaller Reporting Company We are a "smaller reporting company" as defined by Rule 12b-2 of the Exchange Act, which qualifies the Company for reduced disclosure requirements and, if permitted, additional time to implement new or revised financial accounting standards. Smaller reporting company status is determined on an annual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tails of Right-of-Use Asset and Lease Liability</t>
        </is>
      </c>
      <c r="B4" s="4" t="inlineStr">
        <is>
          <t xml:space="preserve">The details of our right-of-use asset and lease liability recognized upon adoption of ASC 842 are set forth below: January 1, 2021 Right-of-use asset $ 2,101 Straight-line rent accrual (188) $ 1,913 Lease liability, current $ 500 Lease liability, non-current 1,601 $ 2,101 </t>
        </is>
      </c>
    </row>
    <row r="5">
      <c r="A5" s="4" t="inlineStr">
        <is>
          <t>Schedule of Changes in Deferred Commissions</t>
        </is>
      </c>
      <c r="B5" s="4" t="inlineStr">
        <is>
          <t xml:space="preserve">Changes in deferred commissions for the years ended December 31, 2021 and 2020 are as follows: 2021 2020 Balance, beginning of the period $ 210 $ 309 Deferral of commissions earned 73 94 Recognition of commission expense (135) (193) Balance, end of the period $ 148 $ 210 </t>
        </is>
      </c>
    </row>
    <row r="6">
      <c r="A6" s="4" t="inlineStr">
        <is>
          <t>Schedule of Concentration Risk</t>
        </is>
      </c>
      <c r="B6" s="4" t="inlineStr">
        <is>
          <t>The following table sets forth our concentration of accounts receivable, net of specific allowances for doubtful accounts. December 31, 2021 2020 Customer A 20 % 55 % Customer B 18 % 16 % Customer C 0 % 13 % The following table sets forth our concentration of revenue sources as a percentage of total net revenues. Year Ended December 31, 2021 2020 Customer D — % 32 % Customer E 7 % 12 %</t>
        </is>
      </c>
    </row>
    <row r="7">
      <c r="A7" s="4" t="inlineStr">
        <is>
          <t>Schedule of Accounts Receivable</t>
        </is>
      </c>
      <c r="B7" s="4" t="inlineStr">
        <is>
          <t xml:space="preserve">Accounts receivable consisted of the following: December 31, 2021 2020 Accounts receivable $ 977 $ 1,020 Less allowances for doubtful accounts (10) (356) Accounts receivable, net $ 967 $ 664 </t>
        </is>
      </c>
    </row>
    <row r="8">
      <c r="A8" s="4" t="inlineStr">
        <is>
          <t>Schedule of Allowance for Doubtful Debt</t>
        </is>
      </c>
      <c r="B8" s="4" t="inlineStr">
        <is>
          <t xml:space="preserve">Changes in the allowance for doubtful accounts are as follows: December 31, 2021 2020 Balance, beginning of period $ 356 $ 3,179 (Recovery) allowances for bad debt (286) 205 Issuance of credit memos and write offs (60) (3,028) Balance, end of period $ 10 $ 356 </t>
        </is>
      </c>
    </row>
    <row r="9">
      <c r="A9" s="4" t="inlineStr">
        <is>
          <t>Schedule of Digital Assets</t>
        </is>
      </c>
      <c r="B9" s="4" t="inlineStr">
        <is>
          <t xml:space="preserve">The following tables set forth changes in our bitcoin and ethereum holdings: Bitcoin Digital Asset Original Digital Asset Impairment Digital Asset Carrying Balance as of December 31, 2020 $ — $ — $ — Purchases 36,806 36,806 Received from customers 157 157 Impairment loss (8,554) (8,554) Balance as of December 31, 2021 $ 36,963 $ (8,554) $ 28,409 Ethereum Digital Asset Original Digital Asset Impairment Digital Asset Carrying Balance as of December 31, 2020 $ — $ — $ — Purchases 4,191 4,191 Received from customers 523 523 Impairment loss (670) (670) Balance as of December 31, 2021 $ 4,714 $ (670) $ 4,044 </t>
        </is>
      </c>
    </row>
    <row r="10">
      <c r="A10" s="4" t="inlineStr">
        <is>
          <t>Schedule of Antidilutive Securities Excluded from Computation of Earnings Per Share</t>
        </is>
      </c>
      <c r="B10" s="4" t="inlineStr">
        <is>
          <t>The following table sets forth common stock equivalents that have been excluded from the computation of dilutive weighted average shares outstanding as their inclusion would have been anti-dilutive: December 31, 2021 2020 Convertible notes — 5,733,712 Warrants 5,636,801 5,996,112 Options 925,467 1,208,740 Restricted stock units 3,576,270 1,677,060 Restricted shares — 574 Total 10,138,538 14,616,198</t>
        </is>
      </c>
    </row>
    <row r="11">
      <c r="A11" s="4" t="inlineStr">
        <is>
          <t>Financial Instruments Measured at Fair Value</t>
        </is>
      </c>
      <c r="B11" s="4" t="inlineStr">
        <is>
          <t xml:space="preserve">Our financial instruments measured at fair value as of December 31, 2021 are set forth below: Level 1 Level 2 Level 3 Total Assets: Digital assets $ 32,581 $ — $ — $ 32,581 Total $ 32,581 $ — $ — $ 32,581 Liabilities: Warrant liability $ — $ 3,605 $ — $ 3,605 Total $ — $ 3,605 $ — $ 3,605 Level 1 Level 2 Level 3 Total Liabilities: Warrant liability $ — $ 1,614 $ — $ 1,614 Total $ — $ 1,614 $ — $ 1,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Consideration Paid in Business Acquisition</t>
        </is>
      </c>
      <c r="B4" s="4" t="inlineStr">
        <is>
          <t xml:space="preserve">The following table summarizes the consideration paid for Lyte and the estimated fair values of the aggregate assets and liabilities acquired, at the acquisition date: Fair Value Assets acquired Cash $ 4 Inventory 1,687 Intangible assets 3,340 Total assets acquired 5,031 Liabilities assumed Deferred revenue 1,369 Total liabilities assumed 1,369 Net assets acquired 3,662 Consideration: Cash 3,980 Acquisition and earn-out payable (subject to fair value adjustments) 6,619 Total consideration 10,599 Goodwill $ 6,937 </t>
        </is>
      </c>
    </row>
    <row r="5">
      <c r="A5" s="4" t="inlineStr">
        <is>
          <t>Summary of Unaudited Pro Forma Financial Information</t>
        </is>
      </c>
      <c r="B5" s="4" t="inlineStr">
        <is>
          <t>The following table summarizes the unaudited pro forma condensed financial information of Phunware, Inc for the year ended December 31, 2021 as if the acquisition of Lyte had occurred on January 1, 2020: Year Ended December 31, 2021 2020 (in thousands) (unaudited) Net revenues $ 18,175 $ 15,581 Net loss (53,935) (22,9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ets forth our net revenues by category: Year Ended December 31, 2021 2020 Net revenues Platform subscriptions and services $ 5,308 $ 9,108 Computer hardware 3,095 — Application transaction 2,240 893 Net revenues $ 10,643 $ 10,001 </t>
        </is>
      </c>
    </row>
    <row r="5">
      <c r="A5" s="4" t="inlineStr">
        <is>
          <t>Revenue by Geographic Location</t>
        </is>
      </c>
      <c r="B5" s="4" t="inlineStr">
        <is>
          <t xml:space="preserve">Revenue by geographic location is as follows: Year Ended December 31, 2021 2020 Net revenues United States $ 9,939 $ 9,686 International 704 315 Net revenues $ 10,643 $ 10,001 </t>
        </is>
      </c>
    </row>
    <row r="6">
      <c r="A6" s="4" t="inlineStr">
        <is>
          <t>Schedule of Concentration Risk</t>
        </is>
      </c>
      <c r="B6" s="4" t="inlineStr">
        <is>
          <t>The following table sets forth our concentration of accounts receivable, net of specific allowances for doubtful accounts. December 31, 2021 2020 Customer A 20 % 55 % Customer B 18 % 16 % Customer C 0 % 13 % The following table sets forth our concentration of revenue sources as a percentage of total net revenues. Year Ended December 31, 2021 2020 Customer D — % 32 % Customer E 7 % 12 %</t>
        </is>
      </c>
    </row>
    <row r="7">
      <c r="A7" s="4" t="inlineStr">
        <is>
          <t>Deferred Revenue</t>
        </is>
      </c>
      <c r="B7" s="4" t="inlineStr">
        <is>
          <t xml:space="preserve">Our deferred revenue balance consisted of the following: December 31, 2021 2020 Current deferred revenue Computer hardware $ 2,149 $ — Platform subscriptions and services revenue 1,744 2,317 Application transaction revenue 80 80 Total current deferred revenue $ 3,973 $ 2,397 Non-current deferred revenue Platform subscriptions and services revenue $ 1,299 $ 2,678 Total non-current deferred revenue $ 1,299 $ 2,678 Total deferred revenue $ 5,272 $ 5,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23137</v>
      </c>
      <c r="C3" s="5" t="n">
        <v>3940</v>
      </c>
    </row>
    <row r="4">
      <c r="A4" s="4" t="inlineStr">
        <is>
          <t>Accounts receivable, net of allowance for doubtful accounts of $10 and $356 at December 31, 2021 and 2020, respectively</t>
        </is>
      </c>
      <c r="B4" s="6" t="n">
        <v>967</v>
      </c>
      <c r="C4" s="6" t="n">
        <v>664</v>
      </c>
    </row>
    <row r="5">
      <c r="A5" s="4" t="inlineStr">
        <is>
          <t>Inventory</t>
        </is>
      </c>
      <c r="B5" s="6" t="n">
        <v>2636</v>
      </c>
      <c r="C5" s="6" t="n">
        <v>0</v>
      </c>
    </row>
    <row r="6">
      <c r="A6" s="4" t="inlineStr">
        <is>
          <t>Digital assets</t>
        </is>
      </c>
      <c r="B6" s="6" t="n">
        <v>32581</v>
      </c>
      <c r="C6" s="6" t="n">
        <v>0</v>
      </c>
    </row>
    <row r="7">
      <c r="A7" s="4" t="inlineStr">
        <is>
          <t>Prepaid expenses and other current assets</t>
        </is>
      </c>
      <c r="B7" s="6" t="n">
        <v>686</v>
      </c>
      <c r="C7" s="6" t="n">
        <v>304</v>
      </c>
    </row>
    <row r="8">
      <c r="A8" s="4" t="inlineStr">
        <is>
          <t>Total current assets</t>
        </is>
      </c>
      <c r="B8" s="6" t="n">
        <v>60007</v>
      </c>
      <c r="C8" s="6" t="n">
        <v>4908</v>
      </c>
    </row>
    <row r="9">
      <c r="A9" s="4" t="inlineStr">
        <is>
          <t>Property and equipment, net</t>
        </is>
      </c>
      <c r="B9" s="6" t="n">
        <v>0</v>
      </c>
      <c r="C9" s="6" t="n">
        <v>13</v>
      </c>
    </row>
    <row r="10">
      <c r="A10" s="4" t="inlineStr">
        <is>
          <t>Goodwill</t>
        </is>
      </c>
      <c r="B10" s="6" t="n">
        <v>33260</v>
      </c>
      <c r="C10" s="6" t="n">
        <v>25900</v>
      </c>
    </row>
    <row r="11">
      <c r="A11" s="4" t="inlineStr">
        <is>
          <t>Intangible assets, net</t>
        </is>
      </c>
      <c r="B11" s="6" t="n">
        <v>3213</v>
      </c>
      <c r="C11" s="6" t="n">
        <v>111</v>
      </c>
    </row>
    <row r="12">
      <c r="A12" s="4" t="inlineStr">
        <is>
          <t>Deferred tax asset</t>
        </is>
      </c>
      <c r="B12" s="6" t="n">
        <v>1278</v>
      </c>
      <c r="C12" s="6" t="n">
        <v>537</v>
      </c>
    </row>
    <row r="13">
      <c r="A13" s="4" t="inlineStr">
        <is>
          <t>Restricted cash</t>
        </is>
      </c>
      <c r="B13" s="6" t="n">
        <v>0</v>
      </c>
      <c r="C13" s="6" t="n">
        <v>91</v>
      </c>
    </row>
    <row r="14">
      <c r="A14" s="4" t="inlineStr">
        <is>
          <t>Right-of-use asset</t>
        </is>
      </c>
      <c r="B14" s="6" t="n">
        <v>1260</v>
      </c>
      <c r="C14" s="6" t="n">
        <v>0</v>
      </c>
    </row>
    <row r="15">
      <c r="A15" s="4" t="inlineStr">
        <is>
          <t>Other assets</t>
        </is>
      </c>
      <c r="B15" s="6" t="n">
        <v>276</v>
      </c>
      <c r="C15" s="6" t="n">
        <v>276</v>
      </c>
    </row>
    <row r="16">
      <c r="A16" s="4" t="inlineStr">
        <is>
          <t>Total assets</t>
        </is>
      </c>
      <c r="B16" s="6" t="n">
        <v>99294</v>
      </c>
      <c r="C16" s="6" t="n">
        <v>31836</v>
      </c>
    </row>
    <row r="17">
      <c r="A17" s="3" t="inlineStr">
        <is>
          <t>Current liabilities:</t>
        </is>
      </c>
    </row>
    <row r="18">
      <c r="A18" s="4" t="inlineStr">
        <is>
          <t>Accounts payable</t>
        </is>
      </c>
      <c r="B18" s="6" t="n">
        <v>6589</v>
      </c>
      <c r="C18" s="6" t="n">
        <v>8462</v>
      </c>
    </row>
    <row r="19">
      <c r="A19" s="4" t="inlineStr">
        <is>
          <t>Accrued expenses</t>
        </is>
      </c>
      <c r="B19" s="6" t="n">
        <v>9621</v>
      </c>
      <c r="C19" s="6" t="n">
        <v>5353</v>
      </c>
    </row>
    <row r="20">
      <c r="A20" s="4" t="inlineStr">
        <is>
          <t>Accrued legal settlement</t>
        </is>
      </c>
      <c r="B20" s="6" t="n">
        <v>0</v>
      </c>
      <c r="C20" s="6" t="n">
        <v>3000</v>
      </c>
    </row>
    <row r="21">
      <c r="A21" s="4" t="inlineStr">
        <is>
          <t>Lease liability</t>
        </is>
      </c>
      <c r="B21" s="6" t="n">
        <v>399</v>
      </c>
      <c r="C21" s="6" t="n">
        <v>0</v>
      </c>
    </row>
    <row r="22">
      <c r="A22" s="4" t="inlineStr">
        <is>
          <t>Deferred revenue</t>
        </is>
      </c>
      <c r="B22" s="6" t="n">
        <v>3973</v>
      </c>
      <c r="C22" s="6" t="n">
        <v>2397</v>
      </c>
    </row>
    <row r="23">
      <c r="A23" s="4" t="inlineStr">
        <is>
          <t>PhunCoin deposits</t>
        </is>
      </c>
      <c r="B23" s="6" t="n">
        <v>1202</v>
      </c>
      <c r="C23" s="6" t="n">
        <v>1202</v>
      </c>
    </row>
    <row r="24">
      <c r="A24" s="4" t="inlineStr">
        <is>
          <t>Current maturities of long-term debt, net</t>
        </is>
      </c>
      <c r="B24" s="6" t="n">
        <v>4904</v>
      </c>
      <c r="C24" s="6" t="n">
        <v>4435</v>
      </c>
    </row>
    <row r="25">
      <c r="A25" s="4" t="inlineStr">
        <is>
          <t>Warrant liability</t>
        </is>
      </c>
      <c r="B25" s="6" t="n">
        <v>3605</v>
      </c>
      <c r="C25" s="6" t="n">
        <v>1614</v>
      </c>
    </row>
    <row r="26">
      <c r="A26" s="4" t="inlineStr">
        <is>
          <t>Total current liabilities</t>
        </is>
      </c>
      <c r="B26" s="6" t="n">
        <v>30293</v>
      </c>
      <c r="C26" s="6" t="n">
        <v>26463</v>
      </c>
    </row>
    <row r="27">
      <c r="A27" s="4" t="inlineStr">
        <is>
          <t>Long-term debt</t>
        </is>
      </c>
      <c r="B27" s="6" t="n">
        <v>0</v>
      </c>
      <c r="C27" s="6" t="n">
        <v>3762</v>
      </c>
    </row>
    <row r="28">
      <c r="A28" s="4" t="inlineStr">
        <is>
          <t>Long-term debt - related party</t>
        </is>
      </c>
      <c r="B28" s="6" t="n">
        <v>0</v>
      </c>
      <c r="C28" s="6" t="n">
        <v>195</v>
      </c>
    </row>
    <row r="29">
      <c r="A29" s="4" t="inlineStr">
        <is>
          <t>Deferred tax liability</t>
        </is>
      </c>
      <c r="B29" s="6" t="n">
        <v>1278</v>
      </c>
      <c r="C29" s="6" t="n">
        <v>537</v>
      </c>
    </row>
    <row r="30">
      <c r="A30" s="4" t="inlineStr">
        <is>
          <t>Deferred revenue</t>
        </is>
      </c>
      <c r="B30" s="6" t="n">
        <v>1299</v>
      </c>
      <c r="C30" s="6" t="n">
        <v>2678</v>
      </c>
    </row>
    <row r="31">
      <c r="A31" s="4" t="inlineStr">
        <is>
          <t>Lease liability</t>
        </is>
      </c>
      <c r="B31" s="6" t="n">
        <v>1147</v>
      </c>
      <c r="C31" s="6" t="n">
        <v>0</v>
      </c>
    </row>
    <row r="32">
      <c r="A32" s="4" t="inlineStr">
        <is>
          <t>Deferred rent</t>
        </is>
      </c>
      <c r="B32" s="6" t="n">
        <v>0</v>
      </c>
      <c r="C32" s="6" t="n">
        <v>180</v>
      </c>
    </row>
    <row r="33">
      <c r="A33" s="4" t="inlineStr">
        <is>
          <t>Total liabilities</t>
        </is>
      </c>
      <c r="B33" s="6" t="n">
        <v>34017</v>
      </c>
      <c r="C33" s="6" t="n">
        <v>33815</v>
      </c>
    </row>
    <row r="34">
      <c r="A34" s="4" t="inlineStr">
        <is>
          <t>Commitments and contingencies (Note 11)</t>
        </is>
      </c>
      <c r="B34" s="4" t="inlineStr">
        <is>
          <t xml:space="preserve"> </t>
        </is>
      </c>
      <c r="C34" s="4" t="inlineStr">
        <is>
          <t xml:space="preserve"> </t>
        </is>
      </c>
    </row>
    <row r="35">
      <c r="A35" s="3" t="inlineStr">
        <is>
          <t>Stockholders’ equity (deficit)</t>
        </is>
      </c>
    </row>
    <row r="36">
      <c r="A36" s="4" t="inlineStr">
        <is>
          <t>Common stock, $0.0001 par value; 1,000,000,000 shares authorized at December 31, 2021 and 2020; 96,751,610 and 56,371,207 shares issued and outstanding as of December 31, 2021 and 2020, respectively</t>
        </is>
      </c>
      <c r="B36" s="6" t="n">
        <v>10</v>
      </c>
      <c r="C36" s="6" t="n">
        <v>6</v>
      </c>
    </row>
    <row r="37">
      <c r="A37" s="4" t="inlineStr">
        <is>
          <t>Additional paid-in capital</t>
        </is>
      </c>
      <c r="B37" s="6" t="n">
        <v>264944</v>
      </c>
      <c r="C37" s="6" t="n">
        <v>144156</v>
      </c>
    </row>
    <row r="38">
      <c r="A38" s="4" t="inlineStr">
        <is>
          <t>Accumulated other comprehensive loss</t>
        </is>
      </c>
      <c r="B38" s="6" t="n">
        <v>-352</v>
      </c>
      <c r="C38" s="6" t="n">
        <v>-338</v>
      </c>
    </row>
    <row r="39">
      <c r="A39" s="4" t="inlineStr">
        <is>
          <t>Accumulated deficit</t>
        </is>
      </c>
      <c r="B39" s="6" t="n">
        <v>-199325</v>
      </c>
      <c r="C39" s="6" t="n">
        <v>-145803</v>
      </c>
    </row>
    <row r="40">
      <c r="A40" s="4" t="inlineStr">
        <is>
          <t>Total stockholders’ equity (deficit)</t>
        </is>
      </c>
      <c r="B40" s="6" t="n">
        <v>65277</v>
      </c>
      <c r="C40" s="6" t="n">
        <v>-1979</v>
      </c>
    </row>
    <row r="41">
      <c r="A41" s="4" t="inlineStr">
        <is>
          <t>Total liabilities and stockholders’ equity (deficit)</t>
        </is>
      </c>
      <c r="B41" s="5" t="n">
        <v>99294</v>
      </c>
      <c r="C41" s="5" t="n">
        <v>31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Cash</t>
        </is>
      </c>
      <c r="B4" s="4" t="inlineStr">
        <is>
          <t xml:space="preserve">The following table sets forth our cash and restricted cash: December 31, 2021 2020 Cash $ 23,137 $ 3,940 Restricted cash — 91 Total cash and restricted cash $ 23,137 $ 4,031 </t>
        </is>
      </c>
    </row>
    <row r="5">
      <c r="A5" s="4" t="inlineStr">
        <is>
          <t>Restricted Cash</t>
        </is>
      </c>
      <c r="B5" s="4" t="inlineStr">
        <is>
          <t xml:space="preserve">The following table sets forth our cash and restricted cash: December 31, 2021 2020 Cash $ 23,137 $ 3,940 Restricted cash — 91 Total cash and restricted cash $ 23,137 $ 4,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Changes in the Company’s goodwill balance for the years ended December 31, 2021 and 2020, are summarized in the table below: 2021 2020 Balance, beginning of period $ 25,900 $ 25,857 Acquisition of Lyte 7,374 — Foreign currency translation (14) 43 Balance, end of period $ 33,260 $ 25,900 </t>
        </is>
      </c>
    </row>
    <row r="5">
      <c r="A5" s="4" t="inlineStr">
        <is>
          <t>Schedule of Finite-Lived Intangible Assets</t>
        </is>
      </c>
      <c r="B5" s="4" t="inlineStr">
        <is>
          <t xml:space="preserve">The finite-lived intangible assets that are being amortized are summarized in the table below: Weighted Average Useful Life (years) December 31, 2021 December 31, 2020 Gross Carrying Amount Accumulated Amortization Net Carrying Amount Gross Carrying Amount Accumulated Amortization Net Carrying Amount Trade name 5.0 $ 3,990 $ (799) $ 3,191 $ 651 $ (651) $ — Acquired technology 5.1 4,828 (4,828) — 4,828 (4,821) 7 In-process research and development 5.0 94 (94) — 94 (94) — Customer relationships 5.7 4,626 (4,604) 22 4,636 (4,532) 104 Order backlog 1.5 329 (329) — 329 (329) — $ 13,867 $ (10,654) $ 3,213 $ 10,538 $ (10,427) $ 111 </t>
        </is>
      </c>
    </row>
    <row r="6">
      <c r="A6" s="4" t="inlineStr">
        <is>
          <t>Schedule of Expected Future Annual Amortization Expense</t>
        </is>
      </c>
      <c r="B6" s="4" t="inlineStr">
        <is>
          <t xml:space="preserve">Expected future annual amortization expense for finite-lived intangible assets as of December 31, 2021, is as follows: Future amortization expense for the years ending December 31, Amortization 2022 $ 689 2023 668 2024 668 2025 668 2026 520 Thereafter — Total $ 3,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December 31, 2021 2020 Acquisition and earn out payable $ 5,531 $ — Payroll related expenses 2,801 4,112 Accounts payable settlement (see Note 11) 446 627 Other 584 449 Taxes 259 165 Total accrued expenses $ 9,621 $ 5,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 Obligations</t>
        </is>
      </c>
      <c r="B4" s="4" t="inlineStr">
        <is>
          <t xml:space="preserve">The following table sets forth our various debt obligations: December 31, 2021 2020 2021 Promissory Note $ 5,220 $ — Series A Note (principal amount) — 2,481 Series B Note (principal amount) — 3,585 Paycheck Protection Program Loan — 2,850 Convertible Notes — 250 Promissory Notes — 905 Total debt $ 5,220 $ 10,071 Debt discount - warrants (2021 Promissory Note) (316) — Debt discount - warrants (2020 Convertible Notes) — (1,029) Debt discount - issuance costs (2020 Convertible Notes) — (650) Less: current maturities of long-term debt (4,904) (4,435) Less: long-term related-party debt — (195) Long-term debt $ — $ 3,762 </t>
        </is>
      </c>
    </row>
    <row r="5">
      <c r="A5" s="4" t="inlineStr">
        <is>
          <t>Summary of Calculated Aggregate Fair Values and Assumptions</t>
        </is>
      </c>
      <c r="B5" s="4" t="inlineStr">
        <is>
          <t>The following table sets forth the assumptions used and calculated aggregated fair values of the liability classified warrants: December 31, 2021 December 31, 2020 Strike price per share $ 2.25 $ 4.00 Closing price per share $ 2.63 $ 1.26 Term (years) 1.53 2.53 Volatility 186 % 146 % Risk-free rate 0.56 % 0.17 % Dividend Yield — —</t>
        </is>
      </c>
    </row>
    <row r="6">
      <c r="A6" s="4" t="inlineStr">
        <is>
          <t>Summary of Change in Fair Value of Warrant Liability</t>
        </is>
      </c>
      <c r="B6" s="4" t="inlineStr">
        <is>
          <t xml:space="preserve">A summary of the change in fair value of the warrant liability is set forth below: 2021 2020 Balance, beginning of period $ 1,614 $ — Warrant issued — 2,486 Warrant Exercised (16,148) — Change in fair value of warrant liability 18,139 (872) Balance, end of period $ 3,605 $ 1,614 </t>
        </is>
      </c>
    </row>
    <row r="7">
      <c r="A7" s="4" t="inlineStr">
        <is>
          <t>Summary of Interest Expense</t>
        </is>
      </c>
      <c r="B7" s="4" t="inlineStr">
        <is>
          <t xml:space="preserve">The following table sets forth interest expense for our various debt obligations included in the consolidated statements of operations and comprehensive loss: Year Ended December 31, 2021 2020 2020 Convertible Notes $ 1,111 $ 722 Accretion of debt discount - issuance costs 1,913 686 Accretion of debt discount - warrants 1,029 1,457 2021 Promissory Note 203 — Senior Convertible Note — 197 Factoring financing agreement 75 175 All other debt and financing obligations 150 176 Total $ 4,481 $ 3,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Minimum Annual Lease Obligations</t>
        </is>
      </c>
      <c r="B4" s="4" t="inlineStr">
        <is>
          <t xml:space="preserve">Future minimum annual lease payments under the Company’s operating leases are as follows: Future minimum lease obligations for the years ending December 31, Lease obligations 2022 $ 667 2023 622 2024 609 2025 209 2026 — Thereafter — $ 2,107 Less: Portion representing interest $ (561) $ 1,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A summary of our outstanding warrants is set forth below: December 31, 2021 December 31, 2020 Warrant Type Cash Exercise Number of warrants Cash Exercise Number of warrants 2020 Convertible Notes warrant $ 2.25 1,780,000 $ 4.00 2,160,000 Common stock warrant (Series D-1) $ 2.25 35,555 $ 5.54 14,866 Common stock warrants (Series F) $ 9.22 377,402 $ 9.22 377,402 Public Warrants (PHUNW) $ 11.50 1,761,291 $ 11.50 1,761,291 Private Placement Warrants $ 11.50 1,658,381 $ 11.50 1,658,381 Unit Purchase Option Warrants $ 11.50 24,172 $ 11.50 24,172 Total 5,636,801 5,996,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Restricted Stock Unit Activity</t>
        </is>
      </c>
      <c r="B4" s="4" t="inlineStr">
        <is>
          <t xml:space="preserve">A summary of our restricted stock unit activity is set forth below: Shares Weighted Average Grant Date Fair Value Outstanding as of December 31, 2020 1,677,060 $ 1.41 Granted 4,884,848 1.90 Released (2,593,237) 1.57 Forfeited (392,401) 1.66 Outstanding as of December 31, 2021 3,576,270 $ 1.94 </t>
        </is>
      </c>
    </row>
    <row r="5">
      <c r="A5" s="4" t="inlineStr">
        <is>
          <t>Schedule of Stock Options Activity</t>
        </is>
      </c>
      <c r="B5" s="4" t="inlineStr">
        <is>
          <t xml:space="preserve">A summary of our stock option activity under the 2009 Plan and related information is set forth below: Number of Shares Weighted Average Exercise Price Weighted Average Remaining Contractual Term (years) Aggregate Intrinsic Value Outstanding as of December 31, 2019 1,465,450 $ 0.80 6.86 $ 771 Granted — — Exercised (185,234) 1.06 Cancelled/Expired (71,476) 1.77 Outstanding as of December 31, 2020 1,208,740 $ 0.80 6.19 $ 700 Granted — — Exercised (260,451) 0.69 Cancelled/Expired (22,822) 2.01 Outstanding as of December 31, 2021 925,467 $ 0.80 5.59 $ 1,692 Exercisable as of December 31, 2021 904,259 $ 0.79 5.58 $ 1,668 </t>
        </is>
      </c>
    </row>
    <row r="6">
      <c r="A6" s="4" t="inlineStr">
        <is>
          <t>Stock-Based Compensation</t>
        </is>
      </c>
      <c r="B6" s="4" t="inlineStr">
        <is>
          <t xml:space="preserve">Compensation cost that has been included in our consolidated statements of operations and comprehensive loss for all stock-based compensation arrangements is set forth below: Year Ended December 31, Stock-based compensation 2021 2020 Cost of revenues $ 1,050 $ 274 Sales and marketing 437 64 General and administrative 2,770 4,083 Research and development 684 71 Total stock-based compensation $ 4,941 $ 4,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ffective Income Tax Rate Reconciliation</t>
        </is>
      </c>
      <c r="B4" s="4" t="inlineStr">
        <is>
          <t>The difference between income taxes expected at the U.S. federal statutory income tax rate of 21% and the reported income tax expense (benefit) are summarized as follows: Year Ended December 31, 2021 2020 Income tax (benefit) at statutory rate $ (11,330) $ (4,661) Valuation allowance 11,500 4,408 State income tax (benefit), net of federal benefit (1,978) (330) Business tax credit net of reserves (190) — Non-deductible expenses 2,210 585 Business combination (437) — Foreign income taxes at different rate (201) — Income tax (benefit) expense $ (426) $ 2 Effective tax rate 0.79 % (0.01) %</t>
        </is>
      </c>
    </row>
    <row r="5">
      <c r="A5" s="4" t="inlineStr">
        <is>
          <t>Provision Expense for Income Taxes</t>
        </is>
      </c>
      <c r="B5" s="4" t="inlineStr">
        <is>
          <t xml:space="preserve">The provision expense for income taxes consists of the following: Year Ended December 31, 2021 2020 Current: Federal $ — $ — State 11 2 Foreign — — Total current 11 2 Deferred: Federal (416) — State (21) — Foreign — — Total deferred (437) — Total income tax (benefit) expense $ (426) $ 2 </t>
        </is>
      </c>
    </row>
    <row r="6">
      <c r="A6" s="4" t="inlineStr">
        <is>
          <t>Components of Net Deferred Income Taxes</t>
        </is>
      </c>
      <c r="B6" s="4" t="inlineStr">
        <is>
          <t xml:space="preserve">The components of net deferred income taxes consist of the following: December 31, 2021 2020 Deferred tax assets: Net operating loss $ 40,922 $ 30,705 Unrealized loss on digital assets 2,015 — Tax credits 1,416 1,193 Reserves and accruals 732 3,739 Leases - lease liability 376 — Amortization of acquired intangibles 232 — Other deferred tax assets 1,748 — Gross deferred tax assets 47,441 35,637 Less valuation allowance (46,163) (35,100) Total deferred tax assets 1,278 537 Deferred tax liabilities: Amortization of acquired intangibles — (537) Leases - right of use asset (306) — Other deferred tax liabilities (972) — Total deferred tax liabilities (1,278) (537) Net deferred tax liabilities $ — $ — </t>
        </is>
      </c>
    </row>
    <row r="7">
      <c r="A7" s="4" t="inlineStr">
        <is>
          <t>Reconciliation of Unrecognized Tax Benefits</t>
        </is>
      </c>
      <c r="B7" s="4" t="inlineStr">
        <is>
          <t xml:space="preserve">The following is a tabular reconciliation of the total amounts of unrecognized tax benefits: December 31, 2021 2020 Unrecognized tax benefits, beginning of period $ 1,314 $ 1,531 Tax positions taken in prior periods: Gross increases — 69 Gross decreases — (297) Tax positions taken in current period: Gross increases 231 11 Settlements — — Lapse of statute of limitations — — Unrecognized tax benefits, end of period $ 1,545 $ 1,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Select Information of Company's Segments</t>
        </is>
      </c>
      <c r="B4" s="4" t="inlineStr">
        <is>
          <t>Selected information for the Company's operating segments and a reconciliation to the consolidated financial statement amounts are as follows: As of or for the year ended December 31, 2021 Phunware Lyte Consolidated Goodwill 25,887 7,373 $ 33,260 Total assets 94,621 4,673 $ 99,294 Net revenues $ 7,548 $ 3,095 $ 10,643 Loss before taxes $ (53,339) $ (609) $ (53,9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44" customWidth="1" min="5" max="5"/>
    <col width="21" customWidth="1" min="6" max="6"/>
    <col width="21" customWidth="1" min="7" max="7"/>
    <col width="14" customWidth="1" min="8" max="8"/>
  </cols>
  <sheetData>
    <row r="1">
      <c r="A1" s="1" t="inlineStr">
        <is>
          <t>Summary of Significant Accounting Policies - Narrative (Details)</t>
        </is>
      </c>
      <c r="B1" s="2" t="inlineStr">
        <is>
          <t>Jul. 15, 2020USD ($)</t>
        </is>
      </c>
      <c r="C1" s="2" t="inlineStr">
        <is>
          <t>Jul. 31, 2020USD ($)</t>
        </is>
      </c>
      <c r="D1" s="2" t="inlineStr">
        <is>
          <t>Mar. 31, 2020USD ($)</t>
        </is>
      </c>
      <c r="E1" s="2" t="inlineStr">
        <is>
          <t>Dec. 31, 2021USD ($)consumerretirement_plan</t>
        </is>
      </c>
      <c r="F1" s="2" t="inlineStr">
        <is>
          <t>Dec. 31, 2020USD ($)</t>
        </is>
      </c>
      <c r="G1" s="2" t="inlineStr">
        <is>
          <t>Jan. 01, 2021USD ($)</t>
        </is>
      </c>
      <c r="H1" s="2" t="inlineStr">
        <is>
          <t>Apr. 30, 2019</t>
        </is>
      </c>
    </row>
    <row r="2">
      <c r="A2" s="3" t="inlineStr">
        <is>
          <t>Product Information [Line Items]</t>
        </is>
      </c>
    </row>
    <row r="3">
      <c r="A3" s="4" t="inlineStr">
        <is>
          <t>Operating lease, liability</t>
        </is>
      </c>
      <c r="E3" s="5" t="n">
        <v>1546000</v>
      </c>
      <c r="G3" s="5" t="n">
        <v>2101000</v>
      </c>
    </row>
    <row r="4">
      <c r="A4" s="4" t="inlineStr">
        <is>
          <t>Right-of-use asset</t>
        </is>
      </c>
      <c r="E4" s="6" t="n">
        <v>1260000</v>
      </c>
      <c r="F4" s="5" t="n">
        <v>0</v>
      </c>
      <c r="G4" s="6" t="n">
        <v>2101000</v>
      </c>
    </row>
    <row r="5">
      <c r="A5" s="4" t="inlineStr">
        <is>
          <t>Deferred rent</t>
        </is>
      </c>
      <c r="E5" s="5" t="n">
        <v>0</v>
      </c>
      <c r="F5" s="6" t="n">
        <v>180000</v>
      </c>
    </row>
    <row r="6">
      <c r="A6" s="4" t="inlineStr">
        <is>
          <t>Number of customers per impressions | consumer</t>
        </is>
      </c>
      <c r="E6" s="6" t="n">
        <v>1000</v>
      </c>
    </row>
    <row r="7">
      <c r="A7" s="4" t="inlineStr">
        <is>
          <t>Cash equivalents</t>
        </is>
      </c>
      <c r="E7" s="5" t="n">
        <v>0</v>
      </c>
      <c r="F7" s="6" t="n">
        <v>0</v>
      </c>
    </row>
    <row r="8">
      <c r="A8" s="4" t="inlineStr">
        <is>
          <t>Restricted cash</t>
        </is>
      </c>
      <c r="E8" s="6" t="n">
        <v>0</v>
      </c>
      <c r="F8" s="6" t="n">
        <v>91000</v>
      </c>
    </row>
    <row r="9">
      <c r="A9" s="4" t="inlineStr">
        <is>
          <t>Purchase of digital currencies</t>
        </is>
      </c>
      <c r="E9" s="6" t="n">
        <v>41284000</v>
      </c>
      <c r="F9" s="6" t="n">
        <v>0</v>
      </c>
    </row>
    <row r="10">
      <c r="A10" s="4" t="inlineStr">
        <is>
          <t>Proceeds from receipt of digital assets</t>
        </is>
      </c>
      <c r="E10" s="6" t="n">
        <v>680000</v>
      </c>
    </row>
    <row r="11">
      <c r="A11" s="4" t="inlineStr">
        <is>
          <t>Impairment of digital currencies</t>
        </is>
      </c>
      <c r="E11" s="6" t="n">
        <v>9383000</v>
      </c>
      <c r="F11" s="6" t="n">
        <v>0</v>
      </c>
    </row>
    <row r="12">
      <c r="A12" s="4" t="inlineStr">
        <is>
          <t>Purchase of other digital currencies</t>
        </is>
      </c>
      <c r="E12" s="6" t="n">
        <v>287000</v>
      </c>
    </row>
    <row r="13">
      <c r="A13" s="4" t="inlineStr">
        <is>
          <t>Impairment of other digital currencies</t>
        </is>
      </c>
      <c r="E13" s="5" t="n">
        <v>159000</v>
      </c>
    </row>
    <row r="14">
      <c r="A14" s="4" t="inlineStr">
        <is>
          <t>Number of employee retirement plans | retirement_plan</t>
        </is>
      </c>
      <c r="E14" s="6" t="n">
        <v>1</v>
      </c>
    </row>
    <row r="15">
      <c r="A15" s="4" t="inlineStr">
        <is>
          <t>Employer matching contributions made to retirement plan</t>
        </is>
      </c>
      <c r="E15" s="5" t="n">
        <v>0</v>
      </c>
      <c r="F15" s="5" t="n">
        <v>0</v>
      </c>
    </row>
    <row r="16">
      <c r="A16" s="4" t="inlineStr">
        <is>
          <t>Digital Assets</t>
        </is>
      </c>
    </row>
    <row r="17">
      <c r="A17" s="3" t="inlineStr">
        <is>
          <t>Product Information [Line Items]</t>
        </is>
      </c>
    </row>
    <row r="18">
      <c r="A18" s="4" t="inlineStr">
        <is>
          <t>Aggregate cost basis of digital currency holdings</t>
        </is>
      </c>
      <c r="E18" s="5" t="n">
        <v>41964000</v>
      </c>
    </row>
    <row r="19">
      <c r="A19" s="4" t="inlineStr">
        <is>
          <t>Accounting Standards Update 2016-02</t>
        </is>
      </c>
    </row>
    <row r="20">
      <c r="A20" s="3" t="inlineStr">
        <is>
          <t>Product Information [Line Items]</t>
        </is>
      </c>
    </row>
    <row r="21">
      <c r="A21" s="4" t="inlineStr">
        <is>
          <t>Operating lease, liability</t>
        </is>
      </c>
      <c r="G21" s="6" t="n">
        <v>2101000</v>
      </c>
    </row>
    <row r="22">
      <c r="A22" s="4" t="inlineStr">
        <is>
          <t>Right-of-use asset</t>
        </is>
      </c>
      <c r="G22" s="6" t="n">
        <v>2101000</v>
      </c>
    </row>
    <row r="23">
      <c r="A23" s="4" t="inlineStr">
        <is>
          <t>Short-term deferred rent</t>
        </is>
      </c>
      <c r="G23" s="6" t="n">
        <v>8000</v>
      </c>
    </row>
    <row r="24">
      <c r="A24" s="4" t="inlineStr">
        <is>
          <t>Deferred rent</t>
        </is>
      </c>
      <c r="G24" s="5" t="n">
        <v>180000</v>
      </c>
    </row>
    <row r="25">
      <c r="A25" s="4" t="inlineStr">
        <is>
          <t>Senior Convertible Note</t>
        </is>
      </c>
    </row>
    <row r="26">
      <c r="A26" s="3" t="inlineStr">
        <is>
          <t>Product Information [Line Items]</t>
        </is>
      </c>
    </row>
    <row r="27">
      <c r="A27" s="4" t="inlineStr">
        <is>
          <t>Interest rate of notes (as a percent)</t>
        </is>
      </c>
      <c r="D27" s="4" t="inlineStr">
        <is>
          <t>7.00%</t>
        </is>
      </c>
    </row>
    <row r="28">
      <c r="A28" s="4" t="inlineStr">
        <is>
          <t>Principal amount of note</t>
        </is>
      </c>
      <c r="D28" s="5" t="n">
        <v>3000000</v>
      </c>
    </row>
    <row r="29">
      <c r="A29" s="4" t="inlineStr">
        <is>
          <t>Proceeds from debt, net of issuance costs</t>
        </is>
      </c>
      <c r="D29" s="6" t="n">
        <v>2371000</v>
      </c>
    </row>
    <row r="30">
      <c r="A30" s="4" t="inlineStr">
        <is>
          <t>Proceeds from issuance of debt</t>
        </is>
      </c>
      <c r="D30" s="5" t="n">
        <v>2760000</v>
      </c>
    </row>
    <row r="31">
      <c r="A31" s="4" t="inlineStr">
        <is>
          <t>Convertible notes</t>
        </is>
      </c>
    </row>
    <row r="32">
      <c r="A32" s="3" t="inlineStr">
        <is>
          <t>Product Information [Line Items]</t>
        </is>
      </c>
    </row>
    <row r="33">
      <c r="A33" s="4" t="inlineStr">
        <is>
          <t>Interest rate of notes (as a percent)</t>
        </is>
      </c>
      <c r="B33" s="4" t="inlineStr">
        <is>
          <t>7.00%</t>
        </is>
      </c>
      <c r="H33" s="4" t="inlineStr">
        <is>
          <t>7.00%</t>
        </is>
      </c>
    </row>
    <row r="34">
      <c r="A34" s="4" t="inlineStr">
        <is>
          <t>Proceeds from issuance of debt</t>
        </is>
      </c>
      <c r="B34" s="5" t="n">
        <v>1751000</v>
      </c>
      <c r="C34" s="5" t="n">
        <v>1751000</v>
      </c>
    </row>
    <row r="35">
      <c r="A35" s="4" t="inlineStr">
        <is>
          <t>Convertible notes | Series A Note</t>
        </is>
      </c>
    </row>
    <row r="36">
      <c r="A36" s="3" t="inlineStr">
        <is>
          <t>Product Information [Line Items]</t>
        </is>
      </c>
    </row>
    <row r="37">
      <c r="A37" s="4" t="inlineStr">
        <is>
          <t>Principal amount of note</t>
        </is>
      </c>
      <c r="B37" s="5" t="n">
        <v>4320000</v>
      </c>
      <c r="C37" s="5" t="n">
        <v>4320000</v>
      </c>
    </row>
    <row r="38">
      <c r="A38" s="4" t="inlineStr">
        <is>
          <t>Minimum</t>
        </is>
      </c>
    </row>
    <row r="39">
      <c r="A39" s="3" t="inlineStr">
        <is>
          <t>Product Information [Line Items]</t>
        </is>
      </c>
    </row>
    <row r="40">
      <c r="A40" s="4" t="inlineStr">
        <is>
          <t>Term of license subscription agreement (in months)</t>
        </is>
      </c>
      <c r="E40" s="4" t="inlineStr">
        <is>
          <t>1 year</t>
        </is>
      </c>
    </row>
    <row r="41">
      <c r="A41" s="4" t="inlineStr">
        <is>
          <t>Maximum</t>
        </is>
      </c>
    </row>
    <row r="42">
      <c r="A42" s="3" t="inlineStr">
        <is>
          <t>Product Information [Line Items]</t>
        </is>
      </c>
    </row>
    <row r="43">
      <c r="A43" s="4" t="inlineStr">
        <is>
          <t>Term of license subscription agreement (in months)</t>
        </is>
      </c>
      <c r="E4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10</v>
      </c>
      <c r="C3" s="5" t="n">
        <v>356</v>
      </c>
    </row>
    <row r="4">
      <c r="A4" s="4" t="inlineStr">
        <is>
          <t>Common stock, par value (in dollars per share)</t>
        </is>
      </c>
      <c r="B4" s="7" t="n">
        <v>0.0001</v>
      </c>
      <c r="C4" s="7" t="n">
        <v>0.0001</v>
      </c>
    </row>
    <row r="5">
      <c r="A5" s="4" t="inlineStr">
        <is>
          <t>Common stock, shares authorized (in shares)</t>
        </is>
      </c>
      <c r="B5" s="6" t="n">
        <v>1000000000</v>
      </c>
      <c r="C5" s="6" t="n">
        <v>1000000000</v>
      </c>
    </row>
    <row r="6">
      <c r="A6" s="4" t="inlineStr">
        <is>
          <t>Common stock, shares issued (in shares)</t>
        </is>
      </c>
      <c r="B6" s="6" t="n">
        <v>96751610</v>
      </c>
      <c r="C6" s="6" t="n">
        <v>56371207</v>
      </c>
    </row>
    <row r="7">
      <c r="A7" s="4" t="inlineStr">
        <is>
          <t>Common stock, shares outstanding (in shares)</t>
        </is>
      </c>
      <c r="B7" s="6" t="n">
        <v>96751610</v>
      </c>
      <c r="C7" s="6" t="n">
        <v>563712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tails of Right-of-Use Asset and Lease Liability (Details) - USD ($) $ in Thousands</t>
        </is>
      </c>
      <c r="B1" s="2" t="inlineStr">
        <is>
          <t>Dec. 31, 2021</t>
        </is>
      </c>
      <c r="C1" s="2" t="inlineStr">
        <is>
          <t>Jan. 01, 2021</t>
        </is>
      </c>
      <c r="D1" s="2" t="inlineStr">
        <is>
          <t>Dec. 31, 2020</t>
        </is>
      </c>
    </row>
    <row r="2">
      <c r="A2" s="3" t="inlineStr">
        <is>
          <t>Accounting Policies [Abstract]</t>
        </is>
      </c>
    </row>
    <row r="3">
      <c r="A3" s="4" t="inlineStr">
        <is>
          <t>Right-of-use asset</t>
        </is>
      </c>
      <c r="B3" s="5" t="n">
        <v>1260</v>
      </c>
      <c r="C3" s="5" t="n">
        <v>2101</v>
      </c>
      <c r="D3" s="5" t="n">
        <v>0</v>
      </c>
    </row>
    <row r="4">
      <c r="A4" s="4" t="inlineStr">
        <is>
          <t>Straight-line rent accrual</t>
        </is>
      </c>
      <c r="C4" s="6" t="n">
        <v>-188</v>
      </c>
    </row>
    <row r="5">
      <c r="A5" s="4" t="inlineStr">
        <is>
          <t>Right-of-use asset, net of straight-line rent accrual</t>
        </is>
      </c>
      <c r="C5" s="6" t="n">
        <v>1913</v>
      </c>
    </row>
    <row r="6">
      <c r="A6" s="4" t="inlineStr">
        <is>
          <t>Lease liability, current</t>
        </is>
      </c>
      <c r="B6" s="6" t="n">
        <v>399</v>
      </c>
      <c r="C6" s="6" t="n">
        <v>500</v>
      </c>
      <c r="D6" s="6" t="n">
        <v>0</v>
      </c>
    </row>
    <row r="7">
      <c r="A7" s="4" t="inlineStr">
        <is>
          <t>Lease liability, non-current</t>
        </is>
      </c>
      <c r="B7" s="6" t="n">
        <v>1147</v>
      </c>
      <c r="C7" s="6" t="n">
        <v>1601</v>
      </c>
      <c r="D7" s="5" t="n">
        <v>0</v>
      </c>
    </row>
    <row r="8">
      <c r="A8" s="4" t="inlineStr">
        <is>
          <t>Present value of lease liabilities</t>
        </is>
      </c>
      <c r="B8" s="5" t="n">
        <v>1546</v>
      </c>
      <c r="C8" s="5" t="n">
        <v>21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mmissions (Details) - USD ($) $ in Thousands</t>
        </is>
      </c>
      <c r="B1" s="2" t="inlineStr">
        <is>
          <t>12 Months Ended</t>
        </is>
      </c>
    </row>
    <row r="2">
      <c r="B2" s="2" t="inlineStr">
        <is>
          <t>Dec. 31, 2021</t>
        </is>
      </c>
      <c r="C2" s="2" t="inlineStr">
        <is>
          <t>Dec. 31, 2020</t>
        </is>
      </c>
    </row>
    <row r="3">
      <c r="A3" s="3" t="inlineStr">
        <is>
          <t>Deferred Commissions [Roll Forward]</t>
        </is>
      </c>
    </row>
    <row r="4">
      <c r="A4" s="4" t="inlineStr">
        <is>
          <t>Balance, beginning of the period</t>
        </is>
      </c>
      <c r="B4" s="5" t="n">
        <v>210</v>
      </c>
      <c r="C4" s="5" t="n">
        <v>309</v>
      </c>
    </row>
    <row r="5">
      <c r="A5" s="4" t="inlineStr">
        <is>
          <t>Deferral of commissions earned</t>
        </is>
      </c>
      <c r="B5" s="6" t="n">
        <v>73</v>
      </c>
      <c r="C5" s="6" t="n">
        <v>94</v>
      </c>
    </row>
    <row r="6">
      <c r="A6" s="4" t="inlineStr">
        <is>
          <t>Recognition of commission expense</t>
        </is>
      </c>
      <c r="B6" s="6" t="n">
        <v>-135</v>
      </c>
      <c r="C6" s="6" t="n">
        <v>-193</v>
      </c>
    </row>
    <row r="7">
      <c r="A7" s="4" t="inlineStr">
        <is>
          <t>Balance, end of the period</t>
        </is>
      </c>
      <c r="B7" s="5" t="n">
        <v>148</v>
      </c>
      <c r="C7" s="5" t="n">
        <v>2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 Customer Concentration Risk</t>
        </is>
      </c>
      <c r="B1" s="2" t="inlineStr">
        <is>
          <t>12 Months Ended</t>
        </is>
      </c>
    </row>
    <row r="2">
      <c r="B2" s="2" t="inlineStr">
        <is>
          <t>Dec. 31, 2021</t>
        </is>
      </c>
      <c r="C2" s="2" t="inlineStr">
        <is>
          <t>Dec. 31, 2020</t>
        </is>
      </c>
    </row>
    <row r="3">
      <c r="A3" s="4" t="inlineStr">
        <is>
          <t>Customer A</t>
        </is>
      </c>
    </row>
    <row r="4">
      <c r="A4" s="3" t="inlineStr">
        <is>
          <t>Product Information [Line Items]</t>
        </is>
      </c>
    </row>
    <row r="5">
      <c r="A5" s="4" t="inlineStr">
        <is>
          <t>Concentration risk (as a percent)</t>
        </is>
      </c>
      <c r="B5" s="4" t="inlineStr">
        <is>
          <t>20.00%</t>
        </is>
      </c>
      <c r="C5" s="4" t="inlineStr">
        <is>
          <t>55.00%</t>
        </is>
      </c>
    </row>
    <row r="6">
      <c r="A6" s="4" t="inlineStr">
        <is>
          <t>Customer B</t>
        </is>
      </c>
    </row>
    <row r="7">
      <c r="A7" s="3" t="inlineStr">
        <is>
          <t>Product Information [Line Items]</t>
        </is>
      </c>
    </row>
    <row r="8">
      <c r="A8" s="4" t="inlineStr">
        <is>
          <t>Concentration risk (as a percent)</t>
        </is>
      </c>
      <c r="B8" s="4" t="inlineStr">
        <is>
          <t>18.00%</t>
        </is>
      </c>
      <c r="C8" s="4" t="inlineStr">
        <is>
          <t>16.00%</t>
        </is>
      </c>
    </row>
    <row r="9">
      <c r="A9" s="4" t="inlineStr">
        <is>
          <t>Customer C</t>
        </is>
      </c>
    </row>
    <row r="10">
      <c r="A10" s="3" t="inlineStr">
        <is>
          <t>Product Information [Line Items]</t>
        </is>
      </c>
    </row>
    <row r="11">
      <c r="A11" s="4" t="inlineStr">
        <is>
          <t>Concentration risk (as a percent)</t>
        </is>
      </c>
      <c r="B11" s="4" t="inlineStr">
        <is>
          <t>0.00%</t>
        </is>
      </c>
      <c r="C11" s="4" t="inlineStr">
        <is>
          <t>1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1</t>
        </is>
      </c>
      <c r="C1" s="2" t="inlineStr">
        <is>
          <t>Dec. 31, 2020</t>
        </is>
      </c>
    </row>
    <row r="2">
      <c r="A2" s="3" t="inlineStr">
        <is>
          <t>Accounting Policies [Abstract]</t>
        </is>
      </c>
    </row>
    <row r="3">
      <c r="A3" s="4" t="inlineStr">
        <is>
          <t>Accounts receivable</t>
        </is>
      </c>
      <c r="B3" s="5" t="n">
        <v>977</v>
      </c>
      <c r="C3" s="5" t="n">
        <v>1020</v>
      </c>
    </row>
    <row r="4">
      <c r="A4" s="4" t="inlineStr">
        <is>
          <t>Less allowances for doubtful accounts</t>
        </is>
      </c>
      <c r="B4" s="6" t="n">
        <v>-10</v>
      </c>
      <c r="C4" s="6" t="n">
        <v>-356</v>
      </c>
    </row>
    <row r="5">
      <c r="A5" s="4" t="inlineStr">
        <is>
          <t>Accounts receivable, net</t>
        </is>
      </c>
      <c r="B5" s="5" t="n">
        <v>967</v>
      </c>
      <c r="C5" s="5" t="n">
        <v>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beginning of period</t>
        </is>
      </c>
      <c r="B4" s="5" t="n">
        <v>356</v>
      </c>
      <c r="C4" s="5" t="n">
        <v>3179</v>
      </c>
    </row>
    <row r="5">
      <c r="A5" s="4" t="inlineStr">
        <is>
          <t>(Recovery) allowances for bad debt</t>
        </is>
      </c>
      <c r="B5" s="6" t="n">
        <v>-286</v>
      </c>
      <c r="C5" s="6" t="n">
        <v>205</v>
      </c>
    </row>
    <row r="6">
      <c r="A6" s="4" t="inlineStr">
        <is>
          <t>Issuance of credit memos and write offs</t>
        </is>
      </c>
      <c r="B6" s="6" t="n">
        <v>-60</v>
      </c>
      <c r="C6" s="6" t="n">
        <v>-3028</v>
      </c>
    </row>
    <row r="7">
      <c r="A7" s="4" t="inlineStr">
        <is>
          <t>Balance, end of period</t>
        </is>
      </c>
      <c r="B7" s="5" t="n">
        <v>10</v>
      </c>
      <c r="C7" s="5" t="n">
        <v>3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igital Assets (Details) - USD ($) $ in Thousands</t>
        </is>
      </c>
      <c r="B1" s="2" t="inlineStr">
        <is>
          <t>Dec. 31, 2021</t>
        </is>
      </c>
      <c r="C1" s="2" t="inlineStr">
        <is>
          <t>Dec. 31, 2021</t>
        </is>
      </c>
      <c r="D1" s="2" t="inlineStr">
        <is>
          <t>Dec. 31, 2020</t>
        </is>
      </c>
    </row>
    <row r="2">
      <c r="A2" s="3" t="inlineStr">
        <is>
          <t>Digital Asset Carrying Value</t>
        </is>
      </c>
    </row>
    <row r="3">
      <c r="A3" s="4" t="inlineStr">
        <is>
          <t>Purchase of digital currencies</t>
        </is>
      </c>
      <c r="C3" s="5" t="n">
        <v>41284</v>
      </c>
      <c r="D3" s="5" t="n">
        <v>0</v>
      </c>
    </row>
    <row r="4">
      <c r="A4" s="4" t="inlineStr">
        <is>
          <t>Digital Assets</t>
        </is>
      </c>
    </row>
    <row r="5">
      <c r="A5" s="3" t="inlineStr">
        <is>
          <t>Digital Asset Original Cost Basis</t>
        </is>
      </c>
    </row>
    <row r="6">
      <c r="A6" s="4" t="inlineStr">
        <is>
          <t>Ending balance</t>
        </is>
      </c>
      <c r="B6" s="5" t="n">
        <v>41964</v>
      </c>
      <c r="C6" s="6" t="n">
        <v>41964</v>
      </c>
    </row>
    <row r="7">
      <c r="A7" s="4" t="inlineStr">
        <is>
          <t>Bitcoin | Digital Assets</t>
        </is>
      </c>
    </row>
    <row r="8">
      <c r="A8" s="3" t="inlineStr">
        <is>
          <t>Digital Asset Original Cost Basis</t>
        </is>
      </c>
    </row>
    <row r="9">
      <c r="A9" s="4" t="inlineStr">
        <is>
          <t>Beginning balance</t>
        </is>
      </c>
      <c r="C9" s="6" t="n">
        <v>0</v>
      </c>
    </row>
    <row r="10">
      <c r="A10" s="4" t="inlineStr">
        <is>
          <t>Ending balance</t>
        </is>
      </c>
      <c r="B10" s="6" t="n">
        <v>36963</v>
      </c>
      <c r="C10" s="6" t="n">
        <v>36963</v>
      </c>
      <c r="D10" s="6" t="n">
        <v>0</v>
      </c>
    </row>
    <row r="11">
      <c r="A11" s="3" t="inlineStr">
        <is>
          <t>Digital Asset Carrying Value</t>
        </is>
      </c>
    </row>
    <row r="12">
      <c r="A12" s="4" t="inlineStr">
        <is>
          <t>Beginning balance</t>
        </is>
      </c>
      <c r="C12" s="6" t="n">
        <v>0</v>
      </c>
    </row>
    <row r="13">
      <c r="A13" s="4" t="inlineStr">
        <is>
          <t>Ending balance</t>
        </is>
      </c>
      <c r="B13" s="6" t="n">
        <v>28409</v>
      </c>
      <c r="C13" s="6" t="n">
        <v>28409</v>
      </c>
      <c r="D13" s="6" t="n">
        <v>0</v>
      </c>
    </row>
    <row r="14">
      <c r="A14" s="4" t="inlineStr">
        <is>
          <t>Purchase of digital currencies</t>
        </is>
      </c>
      <c r="C14" s="6" t="n">
        <v>36806</v>
      </c>
    </row>
    <row r="15">
      <c r="A15" s="4" t="inlineStr">
        <is>
          <t>Received from customers</t>
        </is>
      </c>
      <c r="C15" s="6" t="n">
        <v>157</v>
      </c>
    </row>
    <row r="16">
      <c r="A16" s="4" t="inlineStr">
        <is>
          <t>Impairment loss</t>
        </is>
      </c>
      <c r="B16" s="6" t="n">
        <v>-8554</v>
      </c>
      <c r="C16" s="6" t="n">
        <v>-8554</v>
      </c>
    </row>
    <row r="17">
      <c r="A17" s="4" t="inlineStr">
        <is>
          <t>Ethereum | Digital Assets</t>
        </is>
      </c>
    </row>
    <row r="18">
      <c r="A18" s="3" t="inlineStr">
        <is>
          <t>Digital Asset Original Cost Basis</t>
        </is>
      </c>
    </row>
    <row r="19">
      <c r="A19" s="4" t="inlineStr">
        <is>
          <t>Beginning balance</t>
        </is>
      </c>
      <c r="C19" s="6" t="n">
        <v>0</v>
      </c>
    </row>
    <row r="20">
      <c r="A20" s="4" t="inlineStr">
        <is>
          <t>Ending balance</t>
        </is>
      </c>
      <c r="B20" s="6" t="n">
        <v>4714</v>
      </c>
      <c r="C20" s="6" t="n">
        <v>4714</v>
      </c>
      <c r="D20" s="6" t="n">
        <v>0</v>
      </c>
    </row>
    <row r="21">
      <c r="A21" s="3" t="inlineStr">
        <is>
          <t>Digital Asset Carrying Value</t>
        </is>
      </c>
    </row>
    <row r="22">
      <c r="A22" s="4" t="inlineStr">
        <is>
          <t>Beginning balance</t>
        </is>
      </c>
      <c r="C22" s="6" t="n">
        <v>0</v>
      </c>
    </row>
    <row r="23">
      <c r="A23" s="4" t="inlineStr">
        <is>
          <t>Ending balance</t>
        </is>
      </c>
      <c r="B23" s="6" t="n">
        <v>4044</v>
      </c>
      <c r="C23" s="6" t="n">
        <v>4044</v>
      </c>
      <c r="D23" s="5" t="n">
        <v>0</v>
      </c>
    </row>
    <row r="24">
      <c r="A24" s="4" t="inlineStr">
        <is>
          <t>Purchase of digital currencies</t>
        </is>
      </c>
      <c r="C24" s="6" t="n">
        <v>4191</v>
      </c>
    </row>
    <row r="25">
      <c r="A25" s="4" t="inlineStr">
        <is>
          <t>Received from customers</t>
        </is>
      </c>
      <c r="C25" s="6" t="n">
        <v>523</v>
      </c>
    </row>
    <row r="26">
      <c r="A26" s="4" t="inlineStr">
        <is>
          <t>Impairment loss</t>
        </is>
      </c>
      <c r="B26" s="5" t="n">
        <v>-670</v>
      </c>
      <c r="C26" s="5" t="n">
        <v>-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Debt Instrument [Line Items]</t>
        </is>
      </c>
    </row>
    <row r="4">
      <c r="A4" s="4" t="inlineStr">
        <is>
          <t>Antidilutive securities excluded from computation of earnings per share (in shares)</t>
        </is>
      </c>
      <c r="B4" s="6" t="n">
        <v>10138538</v>
      </c>
      <c r="C4" s="6" t="n">
        <v>14616198</v>
      </c>
    </row>
    <row r="5">
      <c r="A5" s="4" t="inlineStr">
        <is>
          <t>Convertible notes</t>
        </is>
      </c>
    </row>
    <row r="6">
      <c r="A6" s="3" t="inlineStr">
        <is>
          <t>Debt Instrument [Line Items]</t>
        </is>
      </c>
    </row>
    <row r="7">
      <c r="A7" s="4" t="inlineStr">
        <is>
          <t>Antidilutive securities excluded from computation of earnings per share (in shares)</t>
        </is>
      </c>
      <c r="B7" s="6" t="n">
        <v>0</v>
      </c>
      <c r="C7" s="6" t="n">
        <v>5733712</v>
      </c>
    </row>
    <row r="8">
      <c r="A8" s="4" t="inlineStr">
        <is>
          <t>Warrants</t>
        </is>
      </c>
    </row>
    <row r="9">
      <c r="A9" s="3" t="inlineStr">
        <is>
          <t>Debt Instrument [Line Items]</t>
        </is>
      </c>
    </row>
    <row r="10">
      <c r="A10" s="4" t="inlineStr">
        <is>
          <t>Antidilutive securities excluded from computation of earnings per share (in shares)</t>
        </is>
      </c>
      <c r="B10" s="6" t="n">
        <v>5636801</v>
      </c>
      <c r="C10" s="6" t="n">
        <v>5996112</v>
      </c>
    </row>
    <row r="11">
      <c r="A11" s="4" t="inlineStr">
        <is>
          <t>Options</t>
        </is>
      </c>
    </row>
    <row r="12">
      <c r="A12" s="3" t="inlineStr">
        <is>
          <t>Debt Instrument [Line Items]</t>
        </is>
      </c>
    </row>
    <row r="13">
      <c r="A13" s="4" t="inlineStr">
        <is>
          <t>Antidilutive securities excluded from computation of earnings per share (in shares)</t>
        </is>
      </c>
      <c r="B13" s="6" t="n">
        <v>925467</v>
      </c>
      <c r="C13" s="6" t="n">
        <v>1208740</v>
      </c>
    </row>
    <row r="14">
      <c r="A14" s="4" t="inlineStr">
        <is>
          <t>Restricted stock units</t>
        </is>
      </c>
    </row>
    <row r="15">
      <c r="A15" s="3" t="inlineStr">
        <is>
          <t>Debt Instrument [Line Items]</t>
        </is>
      </c>
    </row>
    <row r="16">
      <c r="A16" s="4" t="inlineStr">
        <is>
          <t>Antidilutive securities excluded from computation of earnings per share (in shares)</t>
        </is>
      </c>
      <c r="B16" s="6" t="n">
        <v>3576270</v>
      </c>
      <c r="C16" s="6" t="n">
        <v>1677060</v>
      </c>
    </row>
    <row r="17">
      <c r="A17" s="4" t="inlineStr">
        <is>
          <t>Restricted shares</t>
        </is>
      </c>
    </row>
    <row r="18">
      <c r="A18" s="3" t="inlineStr">
        <is>
          <t>Debt Instrument [Line Items]</t>
        </is>
      </c>
    </row>
    <row r="19">
      <c r="A19" s="4" t="inlineStr">
        <is>
          <t>Antidilutive securities excluded from computation of earnings per share (in shares)</t>
        </is>
      </c>
      <c r="B19" s="6" t="n">
        <v>0</v>
      </c>
      <c r="C19" s="6" t="n">
        <v>5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inancial Instruments Measured at Fair Value (Details) - USD ($) $ in Thousands</t>
        </is>
      </c>
      <c r="B1" s="2" t="inlineStr">
        <is>
          <t>Dec. 31, 2021</t>
        </is>
      </c>
      <c r="C1" s="2" t="inlineStr">
        <is>
          <t>Dec. 31, 2020</t>
        </is>
      </c>
      <c r="D1" s="2" t="inlineStr">
        <is>
          <t>Jul. 15, 2020</t>
        </is>
      </c>
      <c r="E1" s="2" t="inlineStr">
        <is>
          <t>Dec. 31, 2019</t>
        </is>
      </c>
    </row>
    <row r="2">
      <c r="A2" s="3" t="inlineStr">
        <is>
          <t>Assets:</t>
        </is>
      </c>
    </row>
    <row r="3">
      <c r="A3" s="4" t="inlineStr">
        <is>
          <t>Digital assets</t>
        </is>
      </c>
      <c r="B3" s="5" t="n">
        <v>32581</v>
      </c>
      <c r="C3" s="5" t="n">
        <v>0</v>
      </c>
    </row>
    <row r="4">
      <c r="A4" s="3" t="inlineStr">
        <is>
          <t>Liabilities:</t>
        </is>
      </c>
    </row>
    <row r="5">
      <c r="A5" s="4" t="inlineStr">
        <is>
          <t>Warrant liability</t>
        </is>
      </c>
      <c r="B5" s="6" t="n">
        <v>3605</v>
      </c>
      <c r="C5" s="6" t="n">
        <v>1614</v>
      </c>
      <c r="D5" s="5" t="n">
        <v>2486</v>
      </c>
      <c r="E5" s="5" t="n">
        <v>0</v>
      </c>
    </row>
    <row r="6">
      <c r="A6" s="4" t="inlineStr">
        <is>
          <t>Fair Value, Recurring</t>
        </is>
      </c>
    </row>
    <row r="7">
      <c r="A7" s="3" t="inlineStr">
        <is>
          <t>Assets:</t>
        </is>
      </c>
    </row>
    <row r="8">
      <c r="A8" s="4" t="inlineStr">
        <is>
          <t>Digital assets</t>
        </is>
      </c>
      <c r="B8" s="6" t="n">
        <v>32581</v>
      </c>
    </row>
    <row r="9">
      <c r="A9" s="4" t="inlineStr">
        <is>
          <t>Total</t>
        </is>
      </c>
      <c r="B9" s="6" t="n">
        <v>32581</v>
      </c>
    </row>
    <row r="10">
      <c r="A10" s="3" t="inlineStr">
        <is>
          <t>Liabilities:</t>
        </is>
      </c>
    </row>
    <row r="11">
      <c r="A11" s="4" t="inlineStr">
        <is>
          <t>Warrant liability</t>
        </is>
      </c>
      <c r="B11" s="6" t="n">
        <v>3605</v>
      </c>
      <c r="C11" s="6" t="n">
        <v>1614</v>
      </c>
    </row>
    <row r="12">
      <c r="A12" s="4" t="inlineStr">
        <is>
          <t>Financial and Nonfinancial Liabilities, Fair Value Disclosure</t>
        </is>
      </c>
      <c r="B12" s="6" t="n">
        <v>3605</v>
      </c>
      <c r="C12" s="6" t="n">
        <v>1614</v>
      </c>
    </row>
    <row r="13">
      <c r="A13" s="4" t="inlineStr">
        <is>
          <t>Level 1 | Fair Value, Recurring</t>
        </is>
      </c>
    </row>
    <row r="14">
      <c r="A14" s="3" t="inlineStr">
        <is>
          <t>Assets:</t>
        </is>
      </c>
    </row>
    <row r="15">
      <c r="A15" s="4" t="inlineStr">
        <is>
          <t>Digital assets</t>
        </is>
      </c>
      <c r="B15" s="6" t="n">
        <v>32581</v>
      </c>
    </row>
    <row r="16">
      <c r="A16" s="4" t="inlineStr">
        <is>
          <t>Total</t>
        </is>
      </c>
      <c r="B16" s="6" t="n">
        <v>32581</v>
      </c>
    </row>
    <row r="17">
      <c r="A17" s="3" t="inlineStr">
        <is>
          <t>Liabilities:</t>
        </is>
      </c>
    </row>
    <row r="18">
      <c r="A18" s="4" t="inlineStr">
        <is>
          <t>Warrant liability</t>
        </is>
      </c>
      <c r="B18" s="6" t="n">
        <v>0</v>
      </c>
      <c r="C18" s="6" t="n">
        <v>0</v>
      </c>
    </row>
    <row r="19">
      <c r="A19" s="4" t="inlineStr">
        <is>
          <t>Financial and Nonfinancial Liabilities, Fair Value Disclosure</t>
        </is>
      </c>
      <c r="B19" s="6" t="n">
        <v>0</v>
      </c>
      <c r="C19" s="6" t="n">
        <v>0</v>
      </c>
    </row>
    <row r="20">
      <c r="A20" s="4" t="inlineStr">
        <is>
          <t>Level 2 | Fair Value, Recurring</t>
        </is>
      </c>
    </row>
    <row r="21">
      <c r="A21" s="3" t="inlineStr">
        <is>
          <t>Assets:</t>
        </is>
      </c>
    </row>
    <row r="22">
      <c r="A22" s="4" t="inlineStr">
        <is>
          <t>Digital assets</t>
        </is>
      </c>
      <c r="B22" s="6" t="n">
        <v>0</v>
      </c>
    </row>
    <row r="23">
      <c r="A23" s="4" t="inlineStr">
        <is>
          <t>Total</t>
        </is>
      </c>
      <c r="B23" s="6" t="n">
        <v>0</v>
      </c>
    </row>
    <row r="24">
      <c r="A24" s="3" t="inlineStr">
        <is>
          <t>Liabilities:</t>
        </is>
      </c>
    </row>
    <row r="25">
      <c r="A25" s="4" t="inlineStr">
        <is>
          <t>Warrant liability</t>
        </is>
      </c>
      <c r="B25" s="6" t="n">
        <v>3605</v>
      </c>
      <c r="C25" s="6" t="n">
        <v>1614</v>
      </c>
    </row>
    <row r="26">
      <c r="A26" s="4" t="inlineStr">
        <is>
          <t>Financial and Nonfinancial Liabilities, Fair Value Disclosure</t>
        </is>
      </c>
      <c r="B26" s="6" t="n">
        <v>3605</v>
      </c>
      <c r="C26" s="6" t="n">
        <v>1614</v>
      </c>
    </row>
    <row r="27">
      <c r="A27" s="4" t="inlineStr">
        <is>
          <t>Level 3 | Fair Value, Recurring</t>
        </is>
      </c>
    </row>
    <row r="28">
      <c r="A28" s="3" t="inlineStr">
        <is>
          <t>Assets:</t>
        </is>
      </c>
    </row>
    <row r="29">
      <c r="A29" s="4" t="inlineStr">
        <is>
          <t>Digital assets</t>
        </is>
      </c>
      <c r="B29" s="6" t="n">
        <v>0</v>
      </c>
    </row>
    <row r="30">
      <c r="A30" s="4" t="inlineStr">
        <is>
          <t>Total</t>
        </is>
      </c>
      <c r="B30" s="6" t="n">
        <v>0</v>
      </c>
    </row>
    <row r="31">
      <c r="A31" s="3" t="inlineStr">
        <is>
          <t>Liabilities:</t>
        </is>
      </c>
    </row>
    <row r="32">
      <c r="A32" s="4" t="inlineStr">
        <is>
          <t>Warrant liability</t>
        </is>
      </c>
      <c r="B32" s="6" t="n">
        <v>0</v>
      </c>
      <c r="C32" s="6" t="n">
        <v>0</v>
      </c>
    </row>
    <row r="33">
      <c r="A33" s="4" t="inlineStr">
        <is>
          <t>Financial and Nonfinancial Liabilities, Fair Value Disclosure</t>
        </is>
      </c>
      <c r="B33" s="5" t="n">
        <v>0</v>
      </c>
      <c r="C3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Business Combination - Narrative (Details) - Lyte Technology, Inc. $ in Thousands</t>
        </is>
      </c>
      <c r="B1" s="2" t="inlineStr">
        <is>
          <t>Oct. 18, 2021USD ($)installment</t>
        </is>
      </c>
      <c r="C1" s="2" t="inlineStr">
        <is>
          <t>Dec. 31, 2021USD ($)</t>
        </is>
      </c>
    </row>
    <row r="2">
      <c r="A2" s="3" t="inlineStr">
        <is>
          <t>Business Acquisition [Line Items]</t>
        </is>
      </c>
    </row>
    <row r="3">
      <c r="A3" s="4" t="inlineStr">
        <is>
          <t>Adjusted purchase price</t>
        </is>
      </c>
      <c r="B3" s="5" t="n">
        <v>11000</v>
      </c>
    </row>
    <row r="4">
      <c r="A4" s="4" t="inlineStr">
        <is>
          <t>Useful life of identified amortizable intangible assets</t>
        </is>
      </c>
      <c r="B4" s="4" t="inlineStr">
        <is>
          <t>5 years</t>
        </is>
      </c>
    </row>
    <row r="5">
      <c r="A5" s="4" t="inlineStr">
        <is>
          <t>Goodwill deductible for federal and state income tax purposes</t>
        </is>
      </c>
      <c r="B5" s="5" t="n">
        <v>437</v>
      </c>
    </row>
    <row r="6">
      <c r="A6" s="4" t="inlineStr">
        <is>
          <t>Acquisition and earn-out payable (subject to fair value adjustments)</t>
        </is>
      </c>
      <c r="B6" s="6" t="n">
        <v>6619</v>
      </c>
    </row>
    <row r="7">
      <c r="A7" s="4" t="inlineStr">
        <is>
          <t>Revenue generated from acquisition</t>
        </is>
      </c>
      <c r="C7" s="5" t="n">
        <v>3095</v>
      </c>
    </row>
    <row r="8">
      <c r="A8" s="4" t="inlineStr">
        <is>
          <t>Operating loss since acquisition date</t>
        </is>
      </c>
      <c r="C8" s="5" t="n">
        <v>609</v>
      </c>
    </row>
    <row r="9">
      <c r="A9" s="4" t="inlineStr">
        <is>
          <t>Contingent Consideration by Type, Working Capital Items | Contingent Consideration, Earnout Payment, Tranche One</t>
        </is>
      </c>
    </row>
    <row r="10">
      <c r="A10" s="3" t="inlineStr">
        <is>
          <t>Business Acquisition [Line Items]</t>
        </is>
      </c>
    </row>
    <row r="11">
      <c r="A11" s="4" t="inlineStr">
        <is>
          <t>Acquisition and earn-out payable (subject to fair value adjustments)</t>
        </is>
      </c>
      <c r="B11" s="6" t="n">
        <v>1125</v>
      </c>
    </row>
    <row r="12">
      <c r="A12" s="4" t="inlineStr">
        <is>
          <t>Contingent Consideration by Type, Common Stock Issuance</t>
        </is>
      </c>
    </row>
    <row r="13">
      <c r="A13" s="3" t="inlineStr">
        <is>
          <t>Business Acquisition [Line Items]</t>
        </is>
      </c>
    </row>
    <row r="14">
      <c r="A14" s="4" t="inlineStr">
        <is>
          <t>Acquisition and earn-out payable (subject to fair value adjustments)</t>
        </is>
      </c>
      <c r="B14" s="6" t="n">
        <v>2250</v>
      </c>
    </row>
    <row r="15">
      <c r="A15" s="4" t="inlineStr">
        <is>
          <t>Contingent Consideration by Type, Common Stock Issuance | Contingent Consideration, Earnout Payment, Tranche Two</t>
        </is>
      </c>
    </row>
    <row r="16">
      <c r="A16" s="3" t="inlineStr">
        <is>
          <t>Business Acquisition [Line Items]</t>
        </is>
      </c>
    </row>
    <row r="17">
      <c r="A17" s="4" t="inlineStr">
        <is>
          <t>Acquisition and earn-out payable (subject to fair value adjustments)</t>
        </is>
      </c>
      <c r="B17" s="5" t="n">
        <v>1125</v>
      </c>
    </row>
    <row r="18">
      <c r="A18" s="4" t="inlineStr">
        <is>
          <t>Number of equal installments | installment</t>
        </is>
      </c>
      <c r="B18" s="6" t="n">
        <v>2</v>
      </c>
    </row>
    <row r="19">
      <c r="A19" s="4" t="inlineStr">
        <is>
          <t>Contingent Consideration by Type, Common Stock Issuance | Contingent Consideration, Earnout Payment, Tranche Three</t>
        </is>
      </c>
    </row>
    <row r="20">
      <c r="A20" s="3" t="inlineStr">
        <is>
          <t>Business Acquisition [Line Items]</t>
        </is>
      </c>
    </row>
    <row r="21">
      <c r="A21" s="4" t="inlineStr">
        <is>
          <t>Acquisition and earn-out payable (subject to fair value adjustments)</t>
        </is>
      </c>
      <c r="B21" s="5" t="n">
        <v>1250</v>
      </c>
    </row>
    <row r="22">
      <c r="A22" s="4" t="inlineStr">
        <is>
          <t>Contingent Consideration by Type, Cash | Contingent Consideration, Earnout Payment, Tranche Three</t>
        </is>
      </c>
    </row>
    <row r="23">
      <c r="A23" s="3" t="inlineStr">
        <is>
          <t>Business Acquisition [Line Items]</t>
        </is>
      </c>
    </row>
    <row r="24">
      <c r="A24" s="4" t="inlineStr">
        <is>
          <t>Acquisition and earn-out payable (subject to fair value adjustments)</t>
        </is>
      </c>
      <c r="B24" s="5" t="n">
        <v>1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Consideration Paid in Business Acquisition (Details) - USD ($) $ in Thousands</t>
        </is>
      </c>
      <c r="B1" s="2" t="inlineStr">
        <is>
          <t>Oct. 18, 2021</t>
        </is>
      </c>
      <c r="C1" s="2" t="inlineStr">
        <is>
          <t>Dec. 31, 2021</t>
        </is>
      </c>
      <c r="D1" s="2" t="inlineStr">
        <is>
          <t>Dec. 31, 2020</t>
        </is>
      </c>
      <c r="E1" s="2" t="inlineStr">
        <is>
          <t>Dec. 31, 2019</t>
        </is>
      </c>
    </row>
    <row r="2">
      <c r="A2" s="3" t="inlineStr">
        <is>
          <t>Consideration:</t>
        </is>
      </c>
    </row>
    <row r="3">
      <c r="A3" s="4" t="inlineStr">
        <is>
          <t>Goodwill</t>
        </is>
      </c>
      <c r="C3" s="5" t="n">
        <v>33260</v>
      </c>
      <c r="D3" s="5" t="n">
        <v>25900</v>
      </c>
      <c r="E3" s="5" t="n">
        <v>25857</v>
      </c>
    </row>
    <row r="4">
      <c r="A4" s="4" t="inlineStr">
        <is>
          <t>Lyte Technology, Inc.</t>
        </is>
      </c>
    </row>
    <row r="5">
      <c r="A5" s="3" t="inlineStr">
        <is>
          <t>Assets acquired</t>
        </is>
      </c>
    </row>
    <row r="6">
      <c r="A6" s="4" t="inlineStr">
        <is>
          <t>Cash</t>
        </is>
      </c>
      <c r="B6" s="5" t="n">
        <v>4</v>
      </c>
    </row>
    <row r="7">
      <c r="A7" s="4" t="inlineStr">
        <is>
          <t>Inventory</t>
        </is>
      </c>
      <c r="B7" s="6" t="n">
        <v>1687</v>
      </c>
    </row>
    <row r="8">
      <c r="A8" s="4" t="inlineStr">
        <is>
          <t>Intangible assets</t>
        </is>
      </c>
      <c r="B8" s="6" t="n">
        <v>3340</v>
      </c>
    </row>
    <row r="9">
      <c r="A9" s="4" t="inlineStr">
        <is>
          <t>Total assets acquired</t>
        </is>
      </c>
      <c r="B9" s="6" t="n">
        <v>5031</v>
      </c>
    </row>
    <row r="10">
      <c r="A10" s="3" t="inlineStr">
        <is>
          <t>Liabilities assumed</t>
        </is>
      </c>
    </row>
    <row r="11">
      <c r="A11" s="4" t="inlineStr">
        <is>
          <t>Deferred revenue</t>
        </is>
      </c>
      <c r="B11" s="6" t="n">
        <v>1369</v>
      </c>
    </row>
    <row r="12">
      <c r="A12" s="4" t="inlineStr">
        <is>
          <t>Total liabilities assumed</t>
        </is>
      </c>
      <c r="B12" s="6" t="n">
        <v>1369</v>
      </c>
    </row>
    <row r="13">
      <c r="A13" s="4" t="inlineStr">
        <is>
          <t>Net assets acquired</t>
        </is>
      </c>
      <c r="B13" s="6" t="n">
        <v>3662</v>
      </c>
    </row>
    <row r="14">
      <c r="A14" s="3" t="inlineStr">
        <is>
          <t>Consideration:</t>
        </is>
      </c>
    </row>
    <row r="15">
      <c r="A15" s="4" t="inlineStr">
        <is>
          <t>Cash</t>
        </is>
      </c>
      <c r="B15" s="6" t="n">
        <v>3980</v>
      </c>
    </row>
    <row r="16">
      <c r="A16" s="4" t="inlineStr">
        <is>
          <t>Acquisition and earn-out payable (subject to fair value adjustments)</t>
        </is>
      </c>
      <c r="B16" s="6" t="n">
        <v>6619</v>
      </c>
    </row>
    <row r="17">
      <c r="A17" s="4" t="inlineStr">
        <is>
          <t>Total consideration</t>
        </is>
      </c>
      <c r="B17" s="6" t="n">
        <v>10599</v>
      </c>
    </row>
    <row r="18">
      <c r="A18" s="4" t="inlineStr">
        <is>
          <t>Goodwill</t>
        </is>
      </c>
      <c r="B18" s="5" t="n">
        <v>6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10643</v>
      </c>
      <c r="C4" s="5" t="n">
        <v>10001</v>
      </c>
    </row>
    <row r="5">
      <c r="A5" s="4" t="inlineStr">
        <is>
          <t>Cost of revenues</t>
        </is>
      </c>
      <c r="B5" s="6" t="n">
        <v>7030</v>
      </c>
      <c r="C5" s="6" t="n">
        <v>3357</v>
      </c>
    </row>
    <row r="6">
      <c r="A6" s="4" t="inlineStr">
        <is>
          <t>Gross profit</t>
        </is>
      </c>
      <c r="B6" s="6" t="n">
        <v>3613</v>
      </c>
      <c r="C6" s="6" t="n">
        <v>6644</v>
      </c>
    </row>
    <row r="7">
      <c r="A7" s="3" t="inlineStr">
        <is>
          <t>Operating expenses:</t>
        </is>
      </c>
    </row>
    <row r="8">
      <c r="A8" s="4" t="inlineStr">
        <is>
          <t>Sales and marketing</t>
        </is>
      </c>
      <c r="B8" s="6" t="n">
        <v>3022</v>
      </c>
      <c r="C8" s="6" t="n">
        <v>1653</v>
      </c>
    </row>
    <row r="9">
      <c r="A9" s="4" t="inlineStr">
        <is>
          <t>General and administrative</t>
        </is>
      </c>
      <c r="B9" s="6" t="n">
        <v>13256</v>
      </c>
      <c r="C9" s="6" t="n">
        <v>15361</v>
      </c>
    </row>
    <row r="10">
      <c r="A10" s="4" t="inlineStr">
        <is>
          <t>Research and development</t>
        </is>
      </c>
      <c r="B10" s="6" t="n">
        <v>4179</v>
      </c>
      <c r="C10" s="6" t="n">
        <v>2628</v>
      </c>
    </row>
    <row r="11">
      <c r="A11" s="4" t="inlineStr">
        <is>
          <t>Legal Settlement</t>
        </is>
      </c>
      <c r="B11" s="6" t="n">
        <v>0</v>
      </c>
      <c r="C11" s="6" t="n">
        <v>4500</v>
      </c>
    </row>
    <row r="12">
      <c r="A12" s="4" t="inlineStr">
        <is>
          <t>Total operating expenses</t>
        </is>
      </c>
      <c r="B12" s="6" t="n">
        <v>20457</v>
      </c>
      <c r="C12" s="6" t="n">
        <v>24142</v>
      </c>
    </row>
    <row r="13">
      <c r="A13" s="4" t="inlineStr">
        <is>
          <t>Operating loss</t>
        </is>
      </c>
      <c r="B13" s="6" t="n">
        <v>-16844</v>
      </c>
      <c r="C13" s="6" t="n">
        <v>-17498</v>
      </c>
    </row>
    <row r="14">
      <c r="A14" s="3" t="inlineStr">
        <is>
          <t>Other income (expense):</t>
        </is>
      </c>
    </row>
    <row r="15">
      <c r="A15" s="4" t="inlineStr">
        <is>
          <t>Interest expense</t>
        </is>
      </c>
      <c r="B15" s="6" t="n">
        <v>-4481</v>
      </c>
      <c r="C15" s="6" t="n">
        <v>-3413</v>
      </c>
    </row>
    <row r="16">
      <c r="A16" s="4" t="inlineStr">
        <is>
          <t>Loss on extinguishment of debt</t>
        </is>
      </c>
      <c r="B16" s="6" t="n">
        <v>-7952</v>
      </c>
      <c r="C16" s="6" t="n">
        <v>-2158</v>
      </c>
    </row>
    <row r="17">
      <c r="A17" s="4" t="inlineStr">
        <is>
          <t>Impairment of digital assets</t>
        </is>
      </c>
      <c r="B17" s="6" t="n">
        <v>-9383</v>
      </c>
      <c r="C17" s="6" t="n">
        <v>0</v>
      </c>
    </row>
    <row r="18">
      <c r="A18" s="4" t="inlineStr">
        <is>
          <t>Fair value adjustment for warrant liabilities</t>
        </is>
      </c>
      <c r="B18" s="6" t="n">
        <v>-18139</v>
      </c>
      <c r="C18" s="6" t="n">
        <v>872</v>
      </c>
    </row>
    <row r="19">
      <c r="A19" s="4" t="inlineStr">
        <is>
          <t>Gain on forgiveness of Paycheck Protection Program ("PPP") loan</t>
        </is>
      </c>
      <c r="B19" s="6" t="n">
        <v>2850</v>
      </c>
      <c r="C19" s="6" t="n">
        <v>0</v>
      </c>
    </row>
    <row r="20">
      <c r="A20" s="4" t="inlineStr">
        <is>
          <t>Other income, net</t>
        </is>
      </c>
      <c r="B20" s="6" t="n">
        <v>1</v>
      </c>
      <c r="C20" s="6" t="n">
        <v>0</v>
      </c>
    </row>
    <row r="21">
      <c r="A21" s="4" t="inlineStr">
        <is>
          <t>Total other expense</t>
        </is>
      </c>
      <c r="B21" s="6" t="n">
        <v>-37104</v>
      </c>
      <c r="C21" s="6" t="n">
        <v>-4699</v>
      </c>
    </row>
    <row r="22">
      <c r="A22" s="4" t="inlineStr">
        <is>
          <t>Loss before taxes</t>
        </is>
      </c>
      <c r="B22" s="6" t="n">
        <v>-53948</v>
      </c>
      <c r="C22" s="6" t="n">
        <v>-22197</v>
      </c>
    </row>
    <row r="23">
      <c r="A23" s="4" t="inlineStr">
        <is>
          <t>Income tax benefit (expense)</t>
        </is>
      </c>
      <c r="B23" s="6" t="n">
        <v>426</v>
      </c>
      <c r="C23" s="6" t="n">
        <v>-2</v>
      </c>
    </row>
    <row r="24">
      <c r="A24" s="4" t="inlineStr">
        <is>
          <t>Net loss</t>
        </is>
      </c>
      <c r="B24" s="6" t="n">
        <v>-53522</v>
      </c>
      <c r="C24" s="6" t="n">
        <v>-22199</v>
      </c>
    </row>
    <row r="25">
      <c r="A25" s="4" t="inlineStr">
        <is>
          <t>Cumulative translation adjustment</t>
        </is>
      </c>
      <c r="B25" s="6" t="n">
        <v>-14</v>
      </c>
      <c r="C25" s="6" t="n">
        <v>44</v>
      </c>
    </row>
    <row r="26">
      <c r="A26" s="4" t="inlineStr">
        <is>
          <t>Comprehensive loss</t>
        </is>
      </c>
      <c r="B26" s="5" t="n">
        <v>-53536</v>
      </c>
      <c r="C26" s="5" t="n">
        <v>-22155</v>
      </c>
    </row>
    <row r="27">
      <c r="A27" s="4" t="inlineStr">
        <is>
          <t>Loss per share, basic (in dollars per share)</t>
        </is>
      </c>
      <c r="B27" s="8" t="n">
        <v>-0.71</v>
      </c>
      <c r="C27" s="8" t="n">
        <v>-0.5</v>
      </c>
    </row>
    <row r="28">
      <c r="A28" s="4" t="inlineStr">
        <is>
          <t>Loss per share, diluted (in dollars per share)</t>
        </is>
      </c>
      <c r="B28" s="8" t="n">
        <v>-0.71</v>
      </c>
      <c r="C28" s="8" t="n">
        <v>-0.5</v>
      </c>
    </row>
    <row r="29">
      <c r="A29" s="4" t="inlineStr">
        <is>
          <t>Weighted-average common shares used to compute net loss per share, basic (in shares)</t>
        </is>
      </c>
      <c r="B29" s="6" t="n">
        <v>75447</v>
      </c>
      <c r="C29" s="6" t="n">
        <v>44269</v>
      </c>
    </row>
    <row r="30">
      <c r="A30" s="4" t="inlineStr">
        <is>
          <t>Weighted-average common shares used to compute net loss per share, diluted (in shares)</t>
        </is>
      </c>
      <c r="B30" s="6" t="n">
        <v>75447</v>
      </c>
      <c r="C30" s="6" t="n">
        <v>442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Unaudited Pro Forma Financial Information (Details) - Lyte Technology,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5" t="n">
        <v>18175</v>
      </c>
      <c r="C4" s="5" t="n">
        <v>15581</v>
      </c>
    </row>
    <row r="5">
      <c r="A5" s="4" t="inlineStr">
        <is>
          <t>Net loss</t>
        </is>
      </c>
      <c r="B5" s="5" t="n">
        <v>-53935</v>
      </c>
      <c r="C5" s="5" t="n">
        <v>-229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s</t>
        </is>
      </c>
      <c r="B4" s="5" t="n">
        <v>10643</v>
      </c>
      <c r="C4" s="5" t="n">
        <v>10001</v>
      </c>
    </row>
    <row r="5">
      <c r="A5" s="4" t="inlineStr">
        <is>
          <t>Computer hardware</t>
        </is>
      </c>
    </row>
    <row r="6">
      <c r="A6" s="3" t="inlineStr">
        <is>
          <t>Disaggregation of Revenue [Line Items]</t>
        </is>
      </c>
    </row>
    <row r="7">
      <c r="A7" s="4" t="inlineStr">
        <is>
          <t>Net revenues</t>
        </is>
      </c>
      <c r="B7" s="6" t="n">
        <v>3095</v>
      </c>
      <c r="C7" s="6" t="n">
        <v>0</v>
      </c>
    </row>
    <row r="8">
      <c r="A8" s="4" t="inlineStr">
        <is>
          <t>Platform subscriptions and services revenue</t>
        </is>
      </c>
    </row>
    <row r="9">
      <c r="A9" s="3" t="inlineStr">
        <is>
          <t>Disaggregation of Revenue [Line Items]</t>
        </is>
      </c>
    </row>
    <row r="10">
      <c r="A10" s="4" t="inlineStr">
        <is>
          <t>Net revenues</t>
        </is>
      </c>
      <c r="B10" s="6" t="n">
        <v>5308</v>
      </c>
      <c r="C10" s="6" t="n">
        <v>9108</v>
      </c>
    </row>
    <row r="11">
      <c r="A11" s="4" t="inlineStr">
        <is>
          <t>Application transaction revenue</t>
        </is>
      </c>
    </row>
    <row r="12">
      <c r="A12" s="3" t="inlineStr">
        <is>
          <t>Disaggregation of Revenue [Line Items]</t>
        </is>
      </c>
    </row>
    <row r="13">
      <c r="A13" s="4" t="inlineStr">
        <is>
          <t>Net revenues</t>
        </is>
      </c>
      <c r="B13" s="5" t="n">
        <v>2240</v>
      </c>
      <c r="C13" s="5" t="n">
        <v>8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Proceeds from sale of digital currencies</t>
        </is>
      </c>
      <c r="B4" s="5" t="n">
        <v>1063</v>
      </c>
    </row>
    <row r="5">
      <c r="A5" s="4" t="inlineStr">
        <is>
          <t>Deferred revenue recognized</t>
        </is>
      </c>
      <c r="B5" s="6" t="n">
        <v>3379</v>
      </c>
    </row>
    <row r="6">
      <c r="A6" s="4" t="inlineStr">
        <is>
          <t>Remaining performance obligation</t>
        </is>
      </c>
      <c r="B6" s="5" t="n">
        <v>8588</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Percent of revenue expected to be recognized over next 12 months</t>
        </is>
      </c>
      <c r="B9" s="4" t="inlineStr">
        <is>
          <t>54.00%</t>
        </is>
      </c>
    </row>
    <row r="10">
      <c r="A10" s="4" t="inlineStr">
        <is>
          <t>Remaining performance obligation, expected timing</t>
        </is>
      </c>
      <c r="B10" s="4" t="inlineStr">
        <is>
          <t>12 months</t>
        </is>
      </c>
    </row>
    <row r="11">
      <c r="A11" s="4" t="inlineStr">
        <is>
          <t>United States</t>
        </is>
      </c>
    </row>
    <row r="12">
      <c r="A12" s="3" t="inlineStr">
        <is>
          <t>Disaggregation of Revenue [Line Items]</t>
        </is>
      </c>
    </row>
    <row r="13">
      <c r="A13" s="4" t="inlineStr">
        <is>
          <t>Derived over net revenues percentage</t>
        </is>
      </c>
      <c r="B13" s="4" t="inlineStr">
        <is>
          <t>93.00%</t>
        </is>
      </c>
      <c r="C13" s="4" t="inlineStr">
        <is>
          <t>9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Revenue by Geographic Loca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s</t>
        </is>
      </c>
      <c r="B4" s="5" t="n">
        <v>10643</v>
      </c>
      <c r="C4" s="5" t="n">
        <v>10001</v>
      </c>
    </row>
    <row r="5">
      <c r="A5" s="4" t="inlineStr">
        <is>
          <t>United States</t>
        </is>
      </c>
    </row>
    <row r="6">
      <c r="A6" s="3" t="inlineStr">
        <is>
          <t>Disaggregation of Revenue [Line Items]</t>
        </is>
      </c>
    </row>
    <row r="7">
      <c r="A7" s="4" t="inlineStr">
        <is>
          <t>Net revenues</t>
        </is>
      </c>
      <c r="B7" s="6" t="n">
        <v>9939</v>
      </c>
      <c r="C7" s="6" t="n">
        <v>9686</v>
      </c>
    </row>
    <row r="8">
      <c r="A8" s="4" t="inlineStr">
        <is>
          <t>International</t>
        </is>
      </c>
    </row>
    <row r="9">
      <c r="A9" s="3" t="inlineStr">
        <is>
          <t>Disaggregation of Revenue [Line Items]</t>
        </is>
      </c>
    </row>
    <row r="10">
      <c r="A10" s="4" t="inlineStr">
        <is>
          <t>Net revenues</t>
        </is>
      </c>
      <c r="B10" s="5" t="n">
        <v>704</v>
      </c>
      <c r="C10" s="5" t="n">
        <v>3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centration Risk (Details) - Sales Revenue, Net - Customer Concentration Risk</t>
        </is>
      </c>
      <c r="B1" s="2" t="inlineStr">
        <is>
          <t>12 Months Ended</t>
        </is>
      </c>
    </row>
    <row r="2">
      <c r="B2" s="2" t="inlineStr">
        <is>
          <t>Dec. 31, 2021</t>
        </is>
      </c>
      <c r="C2" s="2" t="inlineStr">
        <is>
          <t>Dec. 31, 2020</t>
        </is>
      </c>
    </row>
    <row r="3">
      <c r="A3" s="4" t="inlineStr">
        <is>
          <t>Customer D</t>
        </is>
      </c>
    </row>
    <row r="4">
      <c r="A4" s="3" t="inlineStr">
        <is>
          <t>Disaggregation of Revenue [Line Items]</t>
        </is>
      </c>
    </row>
    <row r="5">
      <c r="A5" s="4" t="inlineStr">
        <is>
          <t>Concentration risk (as a percent)</t>
        </is>
      </c>
      <c r="B5" s="4" t="inlineStr">
        <is>
          <t>0.00%</t>
        </is>
      </c>
      <c r="C5" s="4" t="inlineStr">
        <is>
          <t>32.00%</t>
        </is>
      </c>
    </row>
    <row r="6">
      <c r="A6" s="4" t="inlineStr">
        <is>
          <t>Customer E</t>
        </is>
      </c>
    </row>
    <row r="7">
      <c r="A7" s="3" t="inlineStr">
        <is>
          <t>Disaggregation of Revenue [Line Items]</t>
        </is>
      </c>
    </row>
    <row r="8">
      <c r="A8" s="4" t="inlineStr">
        <is>
          <t>Concentration risk (as a percent)</t>
        </is>
      </c>
      <c r="B8" s="4" t="inlineStr">
        <is>
          <t>7.00%</t>
        </is>
      </c>
      <c r="C8" s="4" t="inlineStr">
        <is>
          <t>1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Dec. 31, 2021</t>
        </is>
      </c>
      <c r="C1" s="2" t="inlineStr">
        <is>
          <t>Dec. 31, 2020</t>
        </is>
      </c>
    </row>
    <row r="2">
      <c r="A2" s="3" t="inlineStr">
        <is>
          <t>Product Information [Line Items]</t>
        </is>
      </c>
    </row>
    <row r="3">
      <c r="A3" s="4" t="inlineStr">
        <is>
          <t>Total current deferred revenue</t>
        </is>
      </c>
      <c r="B3" s="5" t="n">
        <v>3973</v>
      </c>
      <c r="C3" s="5" t="n">
        <v>2397</v>
      </c>
    </row>
    <row r="4">
      <c r="A4" s="4" t="inlineStr">
        <is>
          <t>Non-current deferred revenue</t>
        </is>
      </c>
      <c r="B4" s="6" t="n">
        <v>1299</v>
      </c>
      <c r="C4" s="6" t="n">
        <v>2678</v>
      </c>
    </row>
    <row r="5">
      <c r="A5" s="4" t="inlineStr">
        <is>
          <t>Total deferred revenue</t>
        </is>
      </c>
      <c r="B5" s="6" t="n">
        <v>5272</v>
      </c>
      <c r="C5" s="6" t="n">
        <v>5075</v>
      </c>
    </row>
    <row r="6">
      <c r="A6" s="4" t="inlineStr">
        <is>
          <t>Computer hardware</t>
        </is>
      </c>
    </row>
    <row r="7">
      <c r="A7" s="3" t="inlineStr">
        <is>
          <t>Product Information [Line Items]</t>
        </is>
      </c>
    </row>
    <row r="8">
      <c r="A8" s="4" t="inlineStr">
        <is>
          <t>Total current deferred revenue</t>
        </is>
      </c>
      <c r="B8" s="6" t="n">
        <v>2149</v>
      </c>
      <c r="C8" s="6" t="n">
        <v>0</v>
      </c>
    </row>
    <row r="9">
      <c r="A9" s="4" t="inlineStr">
        <is>
          <t>Platform subscriptions and services revenue</t>
        </is>
      </c>
    </row>
    <row r="10">
      <c r="A10" s="3" t="inlineStr">
        <is>
          <t>Product Information [Line Items]</t>
        </is>
      </c>
    </row>
    <row r="11">
      <c r="A11" s="4" t="inlineStr">
        <is>
          <t>Total current deferred revenue</t>
        </is>
      </c>
      <c r="B11" s="6" t="n">
        <v>1744</v>
      </c>
      <c r="C11" s="6" t="n">
        <v>2317</v>
      </c>
    </row>
    <row r="12">
      <c r="A12" s="4" t="inlineStr">
        <is>
          <t>Non-current deferred revenue</t>
        </is>
      </c>
      <c r="B12" s="6" t="n">
        <v>1299</v>
      </c>
      <c r="C12" s="6" t="n">
        <v>2678</v>
      </c>
    </row>
    <row r="13">
      <c r="A13" s="4" t="inlineStr">
        <is>
          <t>Application transaction revenue</t>
        </is>
      </c>
    </row>
    <row r="14">
      <c r="A14" s="3" t="inlineStr">
        <is>
          <t>Product Information [Line Items]</t>
        </is>
      </c>
    </row>
    <row r="15">
      <c r="A15" s="4" t="inlineStr">
        <is>
          <t>Total current deferred revenue</t>
        </is>
      </c>
      <c r="B15" s="5" t="n">
        <v>80</v>
      </c>
      <c r="C15" s="5"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sh, Cash Equivalents, and Restricted Cash (Details) - USD ($)</t>
        </is>
      </c>
      <c r="B1" s="2" t="inlineStr">
        <is>
          <t>Dec. 31, 2021</t>
        </is>
      </c>
      <c r="C1" s="2" t="inlineStr">
        <is>
          <t>Dec. 31, 2020</t>
        </is>
      </c>
      <c r="D1" s="2" t="inlineStr">
        <is>
          <t>Dec. 31, 2019</t>
        </is>
      </c>
    </row>
    <row r="2">
      <c r="A2" s="3" t="inlineStr">
        <is>
          <t>Cash and Cash Equivalents [Abstract]</t>
        </is>
      </c>
    </row>
    <row r="3">
      <c r="A3" s="4" t="inlineStr">
        <is>
          <t>Cash</t>
        </is>
      </c>
      <c r="B3" s="5" t="n">
        <v>23137000</v>
      </c>
      <c r="C3" s="5" t="n">
        <v>3940000</v>
      </c>
    </row>
    <row r="4">
      <c r="A4" s="4" t="inlineStr">
        <is>
          <t>Restricted cash</t>
        </is>
      </c>
      <c r="B4" s="6" t="n">
        <v>0</v>
      </c>
      <c r="C4" s="6" t="n">
        <v>91000</v>
      </c>
    </row>
    <row r="5">
      <c r="A5" s="4" t="inlineStr">
        <is>
          <t>Total cash and restricted cash</t>
        </is>
      </c>
      <c r="B5" s="6" t="n">
        <v>23137000</v>
      </c>
      <c r="C5" s="6" t="n">
        <v>4031000</v>
      </c>
      <c r="D5" s="5" t="n">
        <v>362000</v>
      </c>
    </row>
    <row r="6">
      <c r="A6" s="4" t="inlineStr">
        <is>
          <t>Cash equivalents</t>
        </is>
      </c>
      <c r="B6" s="5" t="n">
        <v>0</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5" t="n">
        <v>25900</v>
      </c>
      <c r="C4" s="5" t="n">
        <v>25857</v>
      </c>
    </row>
    <row r="5">
      <c r="A5" s="4" t="inlineStr">
        <is>
          <t>Acquisition of Lyte</t>
        </is>
      </c>
      <c r="B5" s="6" t="n">
        <v>7374</v>
      </c>
      <c r="C5" s="6" t="n">
        <v>0</v>
      </c>
    </row>
    <row r="6">
      <c r="A6" s="4" t="inlineStr">
        <is>
          <t>Foreign currency translation</t>
        </is>
      </c>
      <c r="B6" s="6" t="n">
        <v>-14</v>
      </c>
      <c r="C6" s="6" t="n">
        <v>43</v>
      </c>
    </row>
    <row r="7">
      <c r="A7" s="4" t="inlineStr">
        <is>
          <t>Balance, end of period</t>
        </is>
      </c>
      <c r="B7" s="5" t="n">
        <v>33260</v>
      </c>
      <c r="C7" s="5" t="n">
        <v>25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Finite-Lived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Gross Carrying Amount</t>
        </is>
      </c>
      <c r="B4" s="5" t="n">
        <v>13867</v>
      </c>
      <c r="C4" s="5" t="n">
        <v>10538</v>
      </c>
    </row>
    <row r="5">
      <c r="A5" s="4" t="inlineStr">
        <is>
          <t>Accumulated Amortization</t>
        </is>
      </c>
      <c r="B5" s="6" t="n">
        <v>-10654</v>
      </c>
      <c r="C5" s="6" t="n">
        <v>-10427</v>
      </c>
    </row>
    <row r="6">
      <c r="A6" s="4" t="inlineStr">
        <is>
          <t>Net Carrying Amount</t>
        </is>
      </c>
      <c r="B6" s="5" t="n">
        <v>3213</v>
      </c>
      <c r="C6" s="6" t="n">
        <v>111</v>
      </c>
    </row>
    <row r="7">
      <c r="A7" s="4" t="inlineStr">
        <is>
          <t>Trade name</t>
        </is>
      </c>
    </row>
    <row r="8">
      <c r="A8" s="3" t="inlineStr">
        <is>
          <t>Finite-Lived Intangible Assets, Net [Abstract]</t>
        </is>
      </c>
    </row>
    <row r="9">
      <c r="A9" s="4" t="inlineStr">
        <is>
          <t>Weighted Average Useful Life (years)</t>
        </is>
      </c>
      <c r="B9" s="4" t="inlineStr">
        <is>
          <t>5 years</t>
        </is>
      </c>
    </row>
    <row r="10">
      <c r="A10" s="4" t="inlineStr">
        <is>
          <t>Gross Carrying Amount</t>
        </is>
      </c>
      <c r="B10" s="5" t="n">
        <v>3990</v>
      </c>
      <c r="C10" s="6" t="n">
        <v>651</v>
      </c>
    </row>
    <row r="11">
      <c r="A11" s="4" t="inlineStr">
        <is>
          <t>Accumulated Amortization</t>
        </is>
      </c>
      <c r="B11" s="6" t="n">
        <v>-799</v>
      </c>
      <c r="C11" s="6" t="n">
        <v>-651</v>
      </c>
    </row>
    <row r="12">
      <c r="A12" s="4" t="inlineStr">
        <is>
          <t>Net Carrying Amount</t>
        </is>
      </c>
      <c r="B12" s="5" t="n">
        <v>3191</v>
      </c>
      <c r="C12" s="6" t="n">
        <v>0</v>
      </c>
    </row>
    <row r="13">
      <c r="A13" s="4" t="inlineStr">
        <is>
          <t>Acquired technology</t>
        </is>
      </c>
    </row>
    <row r="14">
      <c r="A14" s="3" t="inlineStr">
        <is>
          <t>Finite-Lived Intangible Assets, Net [Abstract]</t>
        </is>
      </c>
    </row>
    <row r="15">
      <c r="A15" s="4" t="inlineStr">
        <is>
          <t>Weighted Average Useful Life (years)</t>
        </is>
      </c>
      <c r="B15" s="4" t="inlineStr">
        <is>
          <t>5 years 1 month 6 days</t>
        </is>
      </c>
    </row>
    <row r="16">
      <c r="A16" s="4" t="inlineStr">
        <is>
          <t>Gross Carrying Amount</t>
        </is>
      </c>
      <c r="B16" s="5" t="n">
        <v>4828</v>
      </c>
      <c r="C16" s="6" t="n">
        <v>4828</v>
      </c>
    </row>
    <row r="17">
      <c r="A17" s="4" t="inlineStr">
        <is>
          <t>Accumulated Amortization</t>
        </is>
      </c>
      <c r="B17" s="6" t="n">
        <v>-4828</v>
      </c>
      <c r="C17" s="6" t="n">
        <v>-4821</v>
      </c>
    </row>
    <row r="18">
      <c r="A18" s="4" t="inlineStr">
        <is>
          <t>Net Carrying Amount</t>
        </is>
      </c>
      <c r="B18" s="5" t="n">
        <v>0</v>
      </c>
      <c r="C18" s="6" t="n">
        <v>7</v>
      </c>
    </row>
    <row r="19">
      <c r="A19" s="4" t="inlineStr">
        <is>
          <t>In-process research and development</t>
        </is>
      </c>
    </row>
    <row r="20">
      <c r="A20" s="3" t="inlineStr">
        <is>
          <t>Finite-Lived Intangible Assets, Net [Abstract]</t>
        </is>
      </c>
    </row>
    <row r="21">
      <c r="A21" s="4" t="inlineStr">
        <is>
          <t>Weighted Average Useful Life (years)</t>
        </is>
      </c>
      <c r="B21" s="4" t="inlineStr">
        <is>
          <t>5 years</t>
        </is>
      </c>
    </row>
    <row r="22">
      <c r="A22" s="4" t="inlineStr">
        <is>
          <t>Gross Carrying Amount</t>
        </is>
      </c>
      <c r="B22" s="5" t="n">
        <v>94</v>
      </c>
      <c r="C22" s="6" t="n">
        <v>94</v>
      </c>
    </row>
    <row r="23">
      <c r="A23" s="4" t="inlineStr">
        <is>
          <t>Accumulated Amortization</t>
        </is>
      </c>
      <c r="B23" s="6" t="n">
        <v>-94</v>
      </c>
      <c r="C23" s="6" t="n">
        <v>-94</v>
      </c>
    </row>
    <row r="24">
      <c r="A24" s="4" t="inlineStr">
        <is>
          <t>Net Carrying Amount</t>
        </is>
      </c>
      <c r="B24" s="5" t="n">
        <v>0</v>
      </c>
      <c r="C24" s="6" t="n">
        <v>0</v>
      </c>
    </row>
    <row r="25">
      <c r="A25" s="4" t="inlineStr">
        <is>
          <t>Customer relationships</t>
        </is>
      </c>
    </row>
    <row r="26">
      <c r="A26" s="3" t="inlineStr">
        <is>
          <t>Finite-Lived Intangible Assets, Net [Abstract]</t>
        </is>
      </c>
    </row>
    <row r="27">
      <c r="A27" s="4" t="inlineStr">
        <is>
          <t>Weighted Average Useful Life (years)</t>
        </is>
      </c>
      <c r="B27" s="4" t="inlineStr">
        <is>
          <t>5 years 8 months 12 days</t>
        </is>
      </c>
    </row>
    <row r="28">
      <c r="A28" s="4" t="inlineStr">
        <is>
          <t>Gross Carrying Amount</t>
        </is>
      </c>
      <c r="B28" s="5" t="n">
        <v>4626</v>
      </c>
      <c r="C28" s="6" t="n">
        <v>4636</v>
      </c>
    </row>
    <row r="29">
      <c r="A29" s="4" t="inlineStr">
        <is>
          <t>Accumulated Amortization</t>
        </is>
      </c>
      <c r="B29" s="6" t="n">
        <v>-4604</v>
      </c>
      <c r="C29" s="6" t="n">
        <v>-4532</v>
      </c>
    </row>
    <row r="30">
      <c r="A30" s="4" t="inlineStr">
        <is>
          <t>Net Carrying Amount</t>
        </is>
      </c>
      <c r="B30" s="5" t="n">
        <v>22</v>
      </c>
      <c r="C30" s="6" t="n">
        <v>104</v>
      </c>
    </row>
    <row r="31">
      <c r="A31" s="4" t="inlineStr">
        <is>
          <t>Order backlog</t>
        </is>
      </c>
    </row>
    <row r="32">
      <c r="A32" s="3" t="inlineStr">
        <is>
          <t>Finite-Lived Intangible Assets, Net [Abstract]</t>
        </is>
      </c>
    </row>
    <row r="33">
      <c r="A33" s="4" t="inlineStr">
        <is>
          <t>Weighted Average Useful Life (years)</t>
        </is>
      </c>
      <c r="B33" s="4" t="inlineStr">
        <is>
          <t>1 year 6 months</t>
        </is>
      </c>
    </row>
    <row r="34">
      <c r="A34" s="4" t="inlineStr">
        <is>
          <t>Gross Carrying Amount</t>
        </is>
      </c>
      <c r="B34" s="5" t="n">
        <v>329</v>
      </c>
      <c r="C34" s="6" t="n">
        <v>329</v>
      </c>
    </row>
    <row r="35">
      <c r="A35" s="4" t="inlineStr">
        <is>
          <t>Accumulated Amortization</t>
        </is>
      </c>
      <c r="B35" s="6" t="n">
        <v>-329</v>
      </c>
      <c r="C35" s="6" t="n">
        <v>-329</v>
      </c>
    </row>
    <row r="36">
      <c r="A36" s="4" t="inlineStr">
        <is>
          <t>Net Carrying Amount</t>
        </is>
      </c>
      <c r="B36" s="5" t="n">
        <v>0</v>
      </c>
      <c r="C36"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238</v>
      </c>
      <c r="C4" s="5" t="n">
        <v>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at Dec. 31, 2019</t>
        </is>
      </c>
      <c r="B2" s="5" t="n">
        <v>4026</v>
      </c>
      <c r="C2" s="5" t="n">
        <v>4</v>
      </c>
      <c r="D2" s="5" t="n">
        <v>128008</v>
      </c>
      <c r="E2" s="5" t="n">
        <v>-123604</v>
      </c>
      <c r="F2" s="5" t="n">
        <v>-382</v>
      </c>
    </row>
    <row r="3">
      <c r="A3" s="4" t="inlineStr">
        <is>
          <t>Beginning balance (in shares) at Dec. 31, 2019</t>
        </is>
      </c>
      <c r="C3" s="6" t="n">
        <v>39811000</v>
      </c>
    </row>
    <row r="4">
      <c r="A4" s="3" t="inlineStr">
        <is>
          <t>Increase (Decrease) in Stockholders' Equity [Roll Forward]</t>
        </is>
      </c>
    </row>
    <row r="5">
      <c r="A5" s="4" t="inlineStr">
        <is>
          <t>Exercise of stock options, net of vesting of restricted shares</t>
        </is>
      </c>
      <c r="B5" s="5" t="n">
        <v>99</v>
      </c>
      <c r="D5" s="6" t="n">
        <v>99</v>
      </c>
    </row>
    <row r="6">
      <c r="A6" s="4" t="inlineStr">
        <is>
          <t>Exercise of stock options, net of vesting of restricted shares (in shares)</t>
        </is>
      </c>
      <c r="B6" s="6" t="n">
        <v>185234</v>
      </c>
      <c r="C6" s="6" t="n">
        <v>188000</v>
      </c>
    </row>
    <row r="7">
      <c r="A7" s="4" t="inlineStr">
        <is>
          <t>Release of restricted stock (in shares)</t>
        </is>
      </c>
      <c r="C7" s="6" t="n">
        <v>1631000</v>
      </c>
    </row>
    <row r="8">
      <c r="A8" s="4" t="inlineStr">
        <is>
          <t>Issuance of common stock for payment of legal, earned bonus and board of director fees</t>
        </is>
      </c>
      <c r="B8" s="5" t="n">
        <v>1283</v>
      </c>
      <c r="D8" s="6" t="n">
        <v>1283</v>
      </c>
    </row>
    <row r="9">
      <c r="A9" s="4" t="inlineStr">
        <is>
          <t>Issuance of common stock for payment of legal, earned bonus, and board of director fees (in shares)</t>
        </is>
      </c>
      <c r="C9" s="6" t="n">
        <v>1348000</v>
      </c>
    </row>
    <row r="10">
      <c r="A10" s="4" t="inlineStr">
        <is>
          <t>Sales of common stock, net of issuance costs</t>
        </is>
      </c>
      <c r="B10" s="6" t="n">
        <v>9178</v>
      </c>
      <c r="C10" s="5" t="n">
        <v>1</v>
      </c>
      <c r="D10" s="6" t="n">
        <v>9177</v>
      </c>
    </row>
    <row r="11">
      <c r="A11" s="4" t="inlineStr">
        <is>
          <t>Sale of common stock, net of issuance costs (in shares)</t>
        </is>
      </c>
      <c r="C11" s="6" t="n">
        <v>11629160</v>
      </c>
    </row>
    <row r="12">
      <c r="A12" s="4" t="inlineStr">
        <is>
          <t>Stock-based compensation expense</t>
        </is>
      </c>
      <c r="B12" s="6" t="n">
        <v>4492</v>
      </c>
      <c r="D12" s="6" t="n">
        <v>4492</v>
      </c>
    </row>
    <row r="13">
      <c r="A13" s="4" t="inlineStr">
        <is>
          <t>Issuance of common stock upon partial conversions of the Senior Convertible Note</t>
        </is>
      </c>
      <c r="B13" s="6" t="n">
        <v>2267</v>
      </c>
      <c r="C13" s="5" t="n">
        <v>1</v>
      </c>
      <c r="D13" s="6" t="n">
        <v>2266</v>
      </c>
    </row>
    <row r="14">
      <c r="A14" s="4" t="inlineStr">
        <is>
          <t>Issuance of common stock upon partial conversions of Senior Convertible Note (in shares)</t>
        </is>
      </c>
      <c r="C14" s="6" t="n">
        <v>1764000</v>
      </c>
    </row>
    <row r="15">
      <c r="A15" s="4" t="inlineStr">
        <is>
          <t>Reacquisition of equity component of the Senior Convertible Note</t>
        </is>
      </c>
      <c r="B15" s="6" t="n">
        <v>-1388</v>
      </c>
      <c r="D15" s="6" t="n">
        <v>-1388</v>
      </c>
    </row>
    <row r="16">
      <c r="A16" s="4" t="inlineStr">
        <is>
          <t>Equity classified cash conversion feature of the Senior Convertible Note</t>
        </is>
      </c>
      <c r="B16" s="6" t="n">
        <v>219</v>
      </c>
      <c r="D16" s="6" t="n">
        <v>219</v>
      </c>
    </row>
    <row r="17">
      <c r="A17" s="4" t="inlineStr">
        <is>
          <t>Cumulative translation adjustment</t>
        </is>
      </c>
      <c r="B17" s="6" t="n">
        <v>44</v>
      </c>
      <c r="F17" s="6" t="n">
        <v>44</v>
      </c>
    </row>
    <row r="18">
      <c r="A18" s="4" t="inlineStr">
        <is>
          <t>Net Loss</t>
        </is>
      </c>
      <c r="B18" s="6" t="n">
        <v>-22199</v>
      </c>
      <c r="E18" s="6" t="n">
        <v>-22199</v>
      </c>
    </row>
    <row r="19">
      <c r="A19" s="4" t="inlineStr">
        <is>
          <t>Ending balance at Dec. 31, 2020</t>
        </is>
      </c>
      <c r="B19" s="6" t="n">
        <v>-1979</v>
      </c>
      <c r="C19" s="5" t="n">
        <v>6</v>
      </c>
      <c r="D19" s="6" t="n">
        <v>144156</v>
      </c>
      <c r="E19" s="6" t="n">
        <v>-145803</v>
      </c>
      <c r="F19" s="6" t="n">
        <v>-338</v>
      </c>
    </row>
    <row r="20">
      <c r="A20" s="4" t="inlineStr">
        <is>
          <t>Ending balance (in shares) at Dec. 31, 2020</t>
        </is>
      </c>
      <c r="C20" s="6" t="n">
        <v>56371000</v>
      </c>
    </row>
    <row r="21">
      <c r="A21" s="3" t="inlineStr">
        <is>
          <t>Increase (Decrease) in Stockholders' Equity [Roll Forward]</t>
        </is>
      </c>
    </row>
    <row r="22">
      <c r="A22" s="4" t="inlineStr">
        <is>
          <t>Exercise of stock options, net of vesting of restricted shares</t>
        </is>
      </c>
      <c r="B22" s="5" t="n">
        <v>179</v>
      </c>
      <c r="D22" s="6" t="n">
        <v>179</v>
      </c>
    </row>
    <row r="23">
      <c r="A23" s="4" t="inlineStr">
        <is>
          <t>Exercise of stock options, net of vesting of restricted shares (in shares)</t>
        </is>
      </c>
      <c r="B23" s="6" t="n">
        <v>260451</v>
      </c>
      <c r="C23" s="6" t="n">
        <v>261000</v>
      </c>
    </row>
    <row r="24">
      <c r="A24" s="4" t="inlineStr">
        <is>
          <t>Release of restricted stock (in shares)</t>
        </is>
      </c>
      <c r="C24" s="6" t="n">
        <v>2494000</v>
      </c>
    </row>
    <row r="25">
      <c r="A25" s="4" t="inlineStr">
        <is>
          <t>Issuance of common stock under the 2018 employee stock purchase plan</t>
        </is>
      </c>
      <c r="B25" s="5" t="n">
        <v>100</v>
      </c>
      <c r="D25" s="6" t="n">
        <v>100</v>
      </c>
    </row>
    <row r="26">
      <c r="A26" s="4" t="inlineStr">
        <is>
          <t>Issuance of common stock under the 2018 employee stock purchase plan (in shares)</t>
        </is>
      </c>
      <c r="C26" s="6" t="n">
        <v>84000</v>
      </c>
    </row>
    <row r="27">
      <c r="A27" s="4" t="inlineStr">
        <is>
          <t>Issuance of common stock for payment of legal, earned bonus and board of director fees</t>
        </is>
      </c>
      <c r="B27" s="6" t="n">
        <v>66</v>
      </c>
      <c r="D27" s="6" t="n">
        <v>66</v>
      </c>
    </row>
    <row r="28">
      <c r="A28" s="4" t="inlineStr">
        <is>
          <t>Issuance of common stock for payment of legal, earned bonus, and board of director fees (in shares)</t>
        </is>
      </c>
      <c r="C28" s="6" t="n">
        <v>99000</v>
      </c>
    </row>
    <row r="29">
      <c r="A29" s="4" t="inlineStr">
        <is>
          <t>Sales of common stock, net of issuance costs</t>
        </is>
      </c>
      <c r="B29" s="6" t="n">
        <v>94737</v>
      </c>
      <c r="C29" s="5" t="n">
        <v>4</v>
      </c>
      <c r="D29" s="6" t="n">
        <v>94733</v>
      </c>
    </row>
    <row r="30">
      <c r="A30" s="4" t="inlineStr">
        <is>
          <t>Sale of common stock, net of issuance costs (in shares)</t>
        </is>
      </c>
      <c r="C30" s="6" t="n">
        <v>35383000</v>
      </c>
    </row>
    <row r="31">
      <c r="A31" s="4" t="inlineStr">
        <is>
          <t>Common stock issued pursuant to warrant exercises</t>
        </is>
      </c>
      <c r="B31" s="6" t="n">
        <v>20782</v>
      </c>
      <c r="D31" s="6" t="n">
        <v>20782</v>
      </c>
    </row>
    <row r="32">
      <c r="A32" s="4" t="inlineStr">
        <is>
          <t>Common stock issued pursuant to warrant exercises (in shares)</t>
        </is>
      </c>
      <c r="C32" s="6" t="n">
        <v>2060000</v>
      </c>
    </row>
    <row r="33">
      <c r="A33" s="4" t="inlineStr">
        <is>
          <t>Stock-based compensation expense</t>
        </is>
      </c>
      <c r="B33" s="6" t="n">
        <v>4928</v>
      </c>
      <c r="D33" s="6" t="n">
        <v>4928</v>
      </c>
    </row>
    <row r="34">
      <c r="A34" s="4" t="inlineStr">
        <is>
          <t>Reacquisition of equity component of the Senior Convertible Note</t>
        </is>
      </c>
      <c r="B34" s="6" t="n">
        <v>0</v>
      </c>
    </row>
    <row r="35">
      <c r="A35" s="4" t="inlineStr">
        <is>
          <t>Equity classified cash conversion feature of the Senior Convertible Note</t>
        </is>
      </c>
      <c r="B35" s="6" t="n">
        <v>0</v>
      </c>
    </row>
    <row r="36">
      <c r="A36" s="4" t="inlineStr">
        <is>
          <t>Cumulative translation adjustment</t>
        </is>
      </c>
      <c r="B36" s="6" t="n">
        <v>-14</v>
      </c>
      <c r="F36" s="6" t="n">
        <v>-14</v>
      </c>
    </row>
    <row r="37">
      <c r="A37" s="4" t="inlineStr">
        <is>
          <t>Net Loss</t>
        </is>
      </c>
      <c r="B37" s="6" t="n">
        <v>-53522</v>
      </c>
      <c r="E37" s="6" t="n">
        <v>-53522</v>
      </c>
    </row>
    <row r="38">
      <c r="A38" s="4" t="inlineStr">
        <is>
          <t>Ending balance at Dec. 31, 2021</t>
        </is>
      </c>
      <c r="B38" s="5" t="n">
        <v>65277</v>
      </c>
      <c r="C38" s="5" t="n">
        <v>10</v>
      </c>
      <c r="D38" s="5" t="n">
        <v>264944</v>
      </c>
      <c r="E38" s="5" t="n">
        <v>-199325</v>
      </c>
      <c r="F38" s="5" t="n">
        <v>-352</v>
      </c>
    </row>
    <row r="39">
      <c r="A39" s="4" t="inlineStr">
        <is>
          <t>Ending balance (in shares) at Dec. 31, 2021</t>
        </is>
      </c>
      <c r="C39" s="6" t="n">
        <v>9675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nnual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689</v>
      </c>
    </row>
    <row r="4">
      <c r="A4" s="4" t="inlineStr">
        <is>
          <t>2023</t>
        </is>
      </c>
      <c r="B4" s="6" t="n">
        <v>668</v>
      </c>
    </row>
    <row r="5">
      <c r="A5" s="4" t="inlineStr">
        <is>
          <t>2024</t>
        </is>
      </c>
      <c r="B5" s="6" t="n">
        <v>668</v>
      </c>
    </row>
    <row r="6">
      <c r="A6" s="4" t="inlineStr">
        <is>
          <t>2025</t>
        </is>
      </c>
      <c r="B6" s="6" t="n">
        <v>668</v>
      </c>
    </row>
    <row r="7">
      <c r="A7" s="4" t="inlineStr">
        <is>
          <t>2026</t>
        </is>
      </c>
      <c r="B7" s="6" t="n">
        <v>520</v>
      </c>
    </row>
    <row r="8">
      <c r="A8" s="4" t="inlineStr">
        <is>
          <t>Thereafter</t>
        </is>
      </c>
      <c r="B8" s="6" t="n">
        <v>0</v>
      </c>
    </row>
    <row r="9">
      <c r="A9" s="4" t="inlineStr">
        <is>
          <t>Total</t>
        </is>
      </c>
      <c r="B9" s="5" t="n">
        <v>3213</v>
      </c>
      <c r="C9" s="5" t="n">
        <v>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quisition and earn out payable</t>
        </is>
      </c>
      <c r="B3" s="5" t="n">
        <v>5531</v>
      </c>
      <c r="C3" s="5" t="n">
        <v>0</v>
      </c>
    </row>
    <row r="4">
      <c r="A4" s="4" t="inlineStr">
        <is>
          <t>Payroll related expenses</t>
        </is>
      </c>
      <c r="B4" s="6" t="n">
        <v>2801</v>
      </c>
      <c r="C4" s="6" t="n">
        <v>4112</v>
      </c>
    </row>
    <row r="5">
      <c r="A5" s="4" t="inlineStr">
        <is>
          <t>Accounts payable settlement</t>
        </is>
      </c>
      <c r="B5" s="6" t="n">
        <v>446</v>
      </c>
      <c r="C5" s="6" t="n">
        <v>627</v>
      </c>
    </row>
    <row r="6">
      <c r="A6" s="4" t="inlineStr">
        <is>
          <t>Other</t>
        </is>
      </c>
      <c r="B6" s="6" t="n">
        <v>584</v>
      </c>
      <c r="C6" s="6" t="n">
        <v>449</v>
      </c>
    </row>
    <row r="7">
      <c r="A7" s="4" t="inlineStr">
        <is>
          <t>Taxes</t>
        </is>
      </c>
      <c r="B7" s="6" t="n">
        <v>259</v>
      </c>
      <c r="C7" s="6" t="n">
        <v>165</v>
      </c>
    </row>
    <row r="8">
      <c r="A8" s="4" t="inlineStr">
        <is>
          <t>Total accrued expenses</t>
        </is>
      </c>
      <c r="B8" s="5" t="n">
        <v>9621</v>
      </c>
      <c r="C8" s="5" t="n">
        <v>53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ctoring Agreement (Details) - USD ($) $ in Thousands</t>
        </is>
      </c>
      <c r="B1" s="2" t="inlineStr">
        <is>
          <t>12 Months Ended</t>
        </is>
      </c>
    </row>
    <row r="2">
      <c r="B2" s="2" t="inlineStr">
        <is>
          <t>Dec. 31, 2021</t>
        </is>
      </c>
      <c r="C2" s="2" t="inlineStr">
        <is>
          <t>Dec. 31, 2020</t>
        </is>
      </c>
      <c r="D2" s="2" t="inlineStr">
        <is>
          <t>Jun. 15, 2016</t>
        </is>
      </c>
    </row>
    <row r="3">
      <c r="A3" s="3" t="inlineStr">
        <is>
          <t>Factoring Agreement [Line Items]</t>
        </is>
      </c>
    </row>
    <row r="4">
      <c r="A4" s="4" t="inlineStr">
        <is>
          <t>Advances, maximum percentage amount of eligible accounts receivable</t>
        </is>
      </c>
      <c r="D4" s="4" t="inlineStr">
        <is>
          <t>80.00%</t>
        </is>
      </c>
    </row>
    <row r="5">
      <c r="A5" s="4" t="inlineStr">
        <is>
          <t>Interest expense</t>
        </is>
      </c>
      <c r="B5" s="5" t="n">
        <v>4481</v>
      </c>
      <c r="C5" s="5" t="n">
        <v>3413</v>
      </c>
    </row>
    <row r="6">
      <c r="A6" s="4" t="inlineStr">
        <is>
          <t>Factoring financing agreement</t>
        </is>
      </c>
    </row>
    <row r="7">
      <c r="A7" s="3" t="inlineStr">
        <is>
          <t>Factoring Agreement [Line Items]</t>
        </is>
      </c>
    </row>
    <row r="8">
      <c r="A8" s="4" t="inlineStr">
        <is>
          <t>Interest expense</t>
        </is>
      </c>
      <c r="B8" s="5" t="n">
        <v>75</v>
      </c>
      <c r="C8" s="5" t="n">
        <v>175</v>
      </c>
    </row>
    <row r="9">
      <c r="A9" s="4" t="inlineStr">
        <is>
          <t>First 30 Days</t>
        </is>
      </c>
    </row>
    <row r="10">
      <c r="A10" s="3" t="inlineStr">
        <is>
          <t>Factoring Agreement [Line Items]</t>
        </is>
      </c>
    </row>
    <row r="11">
      <c r="A11" s="4" t="inlineStr">
        <is>
          <t>Fees paid for factored receivables (as a percent)</t>
        </is>
      </c>
      <c r="D11" s="4" t="inlineStr">
        <is>
          <t>1.80%</t>
        </is>
      </c>
    </row>
    <row r="12">
      <c r="A12" s="4" t="inlineStr">
        <is>
          <t>Every Ten Days Thereafter</t>
        </is>
      </c>
    </row>
    <row r="13">
      <c r="A13" s="3" t="inlineStr">
        <is>
          <t>Factoring Agreement [Line Items]</t>
        </is>
      </c>
    </row>
    <row r="14">
      <c r="A14" s="4" t="inlineStr">
        <is>
          <t>Fees paid for factored receivables (as a percent)</t>
        </is>
      </c>
      <c r="D14" s="4" t="inlineStr">
        <is>
          <t>0.65%</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 Summary of Debt Obligations (Details) - USD ($) $ in Thousands</t>
        </is>
      </c>
      <c r="B1" s="2" t="inlineStr">
        <is>
          <t>Dec. 31, 2021</t>
        </is>
      </c>
      <c r="C1" s="2" t="inlineStr">
        <is>
          <t>Oct. 18, 2021</t>
        </is>
      </c>
      <c r="D1" s="2" t="inlineStr">
        <is>
          <t>Apr. 05, 2021</t>
        </is>
      </c>
      <c r="E1" s="2" t="inlineStr">
        <is>
          <t>Dec. 31, 2020</t>
        </is>
      </c>
      <c r="F1" s="2" t="inlineStr">
        <is>
          <t>Jul. 15, 2020</t>
        </is>
      </c>
    </row>
    <row r="2">
      <c r="A2" s="3" t="inlineStr">
        <is>
          <t>Debt Instrument [Line Items]</t>
        </is>
      </c>
    </row>
    <row r="3">
      <c r="A3" s="4" t="inlineStr">
        <is>
          <t>Total debt</t>
        </is>
      </c>
      <c r="B3" s="5" t="n">
        <v>5220</v>
      </c>
      <c r="E3" s="5" t="n">
        <v>10071</v>
      </c>
    </row>
    <row r="4">
      <c r="A4" s="4" t="inlineStr">
        <is>
          <t>Less: current maturities of long-term debt</t>
        </is>
      </c>
      <c r="B4" s="6" t="n">
        <v>-4904</v>
      </c>
      <c r="E4" s="6" t="n">
        <v>-4435</v>
      </c>
    </row>
    <row r="5">
      <c r="A5" s="4" t="inlineStr">
        <is>
          <t>Less: long-term related-party debt</t>
        </is>
      </c>
      <c r="B5" s="6" t="n">
        <v>0</v>
      </c>
      <c r="E5" s="6" t="n">
        <v>-195</v>
      </c>
    </row>
    <row r="6">
      <c r="A6" s="4" t="inlineStr">
        <is>
          <t>Long-term debt</t>
        </is>
      </c>
      <c r="B6" s="6" t="n">
        <v>0</v>
      </c>
      <c r="E6" s="6" t="n">
        <v>3762</v>
      </c>
    </row>
    <row r="7">
      <c r="A7" s="4" t="inlineStr">
        <is>
          <t>Note payable | 2021 Promissory Note</t>
        </is>
      </c>
    </row>
    <row r="8">
      <c r="A8" s="3" t="inlineStr">
        <is>
          <t>Debt Instrument [Line Items]</t>
        </is>
      </c>
    </row>
    <row r="9">
      <c r="A9" s="4" t="inlineStr">
        <is>
          <t>Total debt</t>
        </is>
      </c>
      <c r="B9" s="6" t="n">
        <v>5220</v>
      </c>
      <c r="E9" s="6" t="n">
        <v>0</v>
      </c>
    </row>
    <row r="10">
      <c r="A10" s="4" t="inlineStr">
        <is>
          <t>Debt discount - warrants</t>
        </is>
      </c>
      <c r="B10" s="6" t="n">
        <v>-316</v>
      </c>
      <c r="C10" s="5" t="n">
        <v>-200</v>
      </c>
      <c r="E10" s="6" t="n">
        <v>0</v>
      </c>
    </row>
    <row r="11">
      <c r="A11" s="4" t="inlineStr">
        <is>
          <t>Debt discount - issuance costs</t>
        </is>
      </c>
      <c r="C11" s="5" t="n">
        <v>-280</v>
      </c>
    </row>
    <row r="12">
      <c r="A12" s="4" t="inlineStr">
        <is>
          <t>Note payable | Series A Note</t>
        </is>
      </c>
    </row>
    <row r="13">
      <c r="A13" s="3" t="inlineStr">
        <is>
          <t>Debt Instrument [Line Items]</t>
        </is>
      </c>
    </row>
    <row r="14">
      <c r="A14" s="4" t="inlineStr">
        <is>
          <t>Total debt</t>
        </is>
      </c>
      <c r="B14" s="6" t="n">
        <v>0</v>
      </c>
      <c r="E14" s="6" t="n">
        <v>2481</v>
      </c>
    </row>
    <row r="15">
      <c r="A15" s="4" t="inlineStr">
        <is>
          <t>Note payable | Series B Note</t>
        </is>
      </c>
    </row>
    <row r="16">
      <c r="A16" s="3" t="inlineStr">
        <is>
          <t>Debt Instrument [Line Items]</t>
        </is>
      </c>
    </row>
    <row r="17">
      <c r="A17" s="4" t="inlineStr">
        <is>
          <t>Total debt</t>
        </is>
      </c>
      <c r="B17" s="6" t="n">
        <v>0</v>
      </c>
      <c r="E17" s="6" t="n">
        <v>3585</v>
      </c>
    </row>
    <row r="18">
      <c r="A18" s="4" t="inlineStr">
        <is>
          <t>Note payable | Promissory Notes</t>
        </is>
      </c>
    </row>
    <row r="19">
      <c r="A19" s="3" t="inlineStr">
        <is>
          <t>Debt Instrument [Line Items]</t>
        </is>
      </c>
    </row>
    <row r="20">
      <c r="A20" s="4" t="inlineStr">
        <is>
          <t>Total debt</t>
        </is>
      </c>
      <c r="B20" s="6" t="n">
        <v>0</v>
      </c>
      <c r="E20" s="6" t="n">
        <v>905</v>
      </c>
    </row>
    <row r="21">
      <c r="A21" s="4" t="inlineStr">
        <is>
          <t>Notes Payable to Banks | Paycheck Protection Program Loan</t>
        </is>
      </c>
    </row>
    <row r="22">
      <c r="A22" s="3" t="inlineStr">
        <is>
          <t>Debt Instrument [Line Items]</t>
        </is>
      </c>
    </row>
    <row r="23">
      <c r="A23" s="4" t="inlineStr">
        <is>
          <t>Total debt</t>
        </is>
      </c>
      <c r="B23" s="6" t="n">
        <v>0</v>
      </c>
      <c r="E23" s="6" t="n">
        <v>2850</v>
      </c>
    </row>
    <row r="24">
      <c r="A24" s="4" t="inlineStr">
        <is>
          <t>Convertible notes | Series A Note</t>
        </is>
      </c>
    </row>
    <row r="25">
      <c r="A25" s="3" t="inlineStr">
        <is>
          <t>Debt Instrument [Line Items]</t>
        </is>
      </c>
    </row>
    <row r="26">
      <c r="A26" s="4" t="inlineStr">
        <is>
          <t>Debt discount - warrants</t>
        </is>
      </c>
      <c r="F26" s="5" t="n">
        <v>-320</v>
      </c>
    </row>
    <row r="27">
      <c r="A27" s="4" t="inlineStr">
        <is>
          <t>Convertible notes | Series B Note</t>
        </is>
      </c>
    </row>
    <row r="28">
      <c r="A28" s="3" t="inlineStr">
        <is>
          <t>Debt Instrument [Line Items]</t>
        </is>
      </c>
    </row>
    <row r="29">
      <c r="A29" s="4" t="inlineStr">
        <is>
          <t>Total debt</t>
        </is>
      </c>
      <c r="D29" s="5" t="n">
        <v>11718</v>
      </c>
    </row>
    <row r="30">
      <c r="A30" s="4" t="inlineStr">
        <is>
          <t>Debt discount - warrants</t>
        </is>
      </c>
      <c r="F30" s="5" t="n">
        <v>-1280</v>
      </c>
    </row>
    <row r="31">
      <c r="A31" s="4" t="inlineStr">
        <is>
          <t>Convertible notes | Convertible Notes</t>
        </is>
      </c>
    </row>
    <row r="32">
      <c r="A32" s="3" t="inlineStr">
        <is>
          <t>Debt Instrument [Line Items]</t>
        </is>
      </c>
    </row>
    <row r="33">
      <c r="A33" s="4" t="inlineStr">
        <is>
          <t>Total debt</t>
        </is>
      </c>
      <c r="B33" s="6" t="n">
        <v>0</v>
      </c>
      <c r="E33" s="6" t="n">
        <v>250</v>
      </c>
    </row>
    <row r="34">
      <c r="A34" s="4" t="inlineStr">
        <is>
          <t>Debt discount - warrants</t>
        </is>
      </c>
      <c r="B34" s="6" t="n">
        <v>0</v>
      </c>
      <c r="E34" s="6" t="n">
        <v>-1029</v>
      </c>
    </row>
    <row r="35">
      <c r="A35" s="4" t="inlineStr">
        <is>
          <t>Debt discount - issuance costs</t>
        </is>
      </c>
      <c r="B35" s="5" t="n">
        <v>0</v>
      </c>
      <c r="E35" s="5" t="n">
        <v>-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bt - Narrative (Details) - USD ($)</t>
        </is>
      </c>
      <c r="B1" s="2" t="inlineStr">
        <is>
          <t>Oct. 27, 2021</t>
        </is>
      </c>
      <c r="C1" s="2" t="inlineStr">
        <is>
          <t>Oct. 18, 2021</t>
        </is>
      </c>
      <c r="D1" s="2" t="inlineStr">
        <is>
          <t>Apr. 05, 2021</t>
        </is>
      </c>
      <c r="E1" s="2" t="inlineStr">
        <is>
          <t>Jul. 15, 2020</t>
        </is>
      </c>
      <c r="F1" s="2" t="inlineStr">
        <is>
          <t>Apr. 10, 2020</t>
        </is>
      </c>
      <c r="G1" s="2" t="inlineStr">
        <is>
          <t>Mar. 20, 2020</t>
        </is>
      </c>
      <c r="H1" s="2" t="inlineStr">
        <is>
          <t>Mar. 31, 2021</t>
        </is>
      </c>
      <c r="I1" s="2" t="inlineStr">
        <is>
          <t>Jul. 31, 2020</t>
        </is>
      </c>
      <c r="J1" s="2" t="inlineStr">
        <is>
          <t>Mar. 31, 2020</t>
        </is>
      </c>
      <c r="K1" s="2" t="inlineStr">
        <is>
          <t>Oct. 31, 2019</t>
        </is>
      </c>
      <c r="L1" s="2" t="inlineStr">
        <is>
          <t>Apr. 30, 2019</t>
        </is>
      </c>
      <c r="M1" s="2" t="inlineStr">
        <is>
          <t>Mar. 31, 2021</t>
        </is>
      </c>
      <c r="N1" s="2" t="inlineStr">
        <is>
          <t>Jun. 30, 2020</t>
        </is>
      </c>
      <c r="O1" s="2" t="inlineStr">
        <is>
          <t>Mar. 31, 2020</t>
        </is>
      </c>
      <c r="P1" s="2" t="inlineStr">
        <is>
          <t>Dec. 31, 2021</t>
        </is>
      </c>
      <c r="Q1" s="2" t="inlineStr">
        <is>
          <t>Dec. 31, 2020</t>
        </is>
      </c>
      <c r="R1" s="2" t="inlineStr">
        <is>
          <t>Feb. 28, 2022</t>
        </is>
      </c>
      <c r="S1" s="2" t="inlineStr">
        <is>
          <t>Feb. 28, 2021</t>
        </is>
      </c>
      <c r="T1" s="2" t="inlineStr">
        <is>
          <t>Apr. 09, 2020</t>
        </is>
      </c>
      <c r="U1" s="2" t="inlineStr">
        <is>
          <t>Dec. 31, 2019</t>
        </is>
      </c>
      <c r="V1" s="2" t="inlineStr">
        <is>
          <t>Dec. 31, 2018</t>
        </is>
      </c>
      <c r="W1" s="2" t="inlineStr">
        <is>
          <t>Dec. 31, 2012</t>
        </is>
      </c>
    </row>
    <row r="2">
      <c r="A2" s="3" t="inlineStr">
        <is>
          <t>Debt Instrument [Line Items]</t>
        </is>
      </c>
    </row>
    <row r="3">
      <c r="A3" s="4" t="inlineStr">
        <is>
          <t>Repayments of debt</t>
        </is>
      </c>
      <c r="M3" s="5" t="n">
        <v>11507000</v>
      </c>
    </row>
    <row r="4">
      <c r="A4" s="4" t="inlineStr">
        <is>
          <t>Loss on extinguishment of debt</t>
        </is>
      </c>
      <c r="P4" s="5" t="n">
        <v>7952000</v>
      </c>
      <c r="Q4" s="5" t="n">
        <v>2158000</v>
      </c>
    </row>
    <row r="5">
      <c r="A5" s="4" t="inlineStr">
        <is>
          <t>Payments of convertible debt</t>
        </is>
      </c>
      <c r="P5" s="6" t="n">
        <v>26243000</v>
      </c>
      <c r="Q5" s="6" t="n">
        <v>8418000</v>
      </c>
    </row>
    <row r="6">
      <c r="A6" s="4" t="inlineStr">
        <is>
          <t>Total debt</t>
        </is>
      </c>
      <c r="P6" s="5" t="n">
        <v>5220000</v>
      </c>
      <c r="Q6" s="5" t="n">
        <v>10071000</v>
      </c>
    </row>
    <row r="7">
      <c r="A7" s="4" t="inlineStr">
        <is>
          <t>Class of warrant or right, outstanding (in shares)</t>
        </is>
      </c>
      <c r="P7" s="6" t="n">
        <v>5636801</v>
      </c>
      <c r="Q7" s="6" t="n">
        <v>5996112</v>
      </c>
    </row>
    <row r="8">
      <c r="A8" s="4" t="inlineStr">
        <is>
          <t>Warrant liability</t>
        </is>
      </c>
      <c r="E8" s="5" t="n">
        <v>2486000</v>
      </c>
      <c r="P8" s="5" t="n">
        <v>3605000</v>
      </c>
      <c r="Q8" s="5" t="n">
        <v>1614000</v>
      </c>
      <c r="U8" s="5" t="n">
        <v>0</v>
      </c>
    </row>
    <row r="9">
      <c r="A9" s="4" t="inlineStr">
        <is>
          <t>Common Stock</t>
        </is>
      </c>
    </row>
    <row r="10">
      <c r="A10" s="3" t="inlineStr">
        <is>
          <t>Debt Instrument [Line Items]</t>
        </is>
      </c>
    </row>
    <row r="11">
      <c r="A11" s="4" t="inlineStr">
        <is>
          <t>Issuance of common stock upon partial conversions of Senior Convertible Note (in shares)</t>
        </is>
      </c>
      <c r="N11" s="6" t="n">
        <v>1763675</v>
      </c>
      <c r="Q11" s="6" t="n">
        <v>1764000</v>
      </c>
    </row>
    <row r="12">
      <c r="A12" s="4" t="inlineStr">
        <is>
          <t>Contributions for Notes Payable</t>
        </is>
      </c>
    </row>
    <row r="13">
      <c r="A13" s="3" t="inlineStr">
        <is>
          <t>Debt Instrument [Line Items]</t>
        </is>
      </c>
    </row>
    <row r="14">
      <c r="A14" s="4" t="inlineStr">
        <is>
          <t>Related party transaction, amount of transaction</t>
        </is>
      </c>
      <c r="O14" s="5" t="n">
        <v>560000</v>
      </c>
    </row>
    <row r="15">
      <c r="A15" s="4" t="inlineStr">
        <is>
          <t>Related party transaction rate (as a percent)</t>
        </is>
      </c>
      <c r="O15" s="4" t="inlineStr">
        <is>
          <t>10.00%</t>
        </is>
      </c>
    </row>
    <row r="16">
      <c r="A16" s="4" t="inlineStr">
        <is>
          <t>Cane Capital, LLC</t>
        </is>
      </c>
    </row>
    <row r="17">
      <c r="A17" s="3" t="inlineStr">
        <is>
          <t>Debt Instrument [Line Items]</t>
        </is>
      </c>
    </row>
    <row r="18">
      <c r="A18" s="4" t="inlineStr">
        <is>
          <t>Principal amount of note</t>
        </is>
      </c>
      <c r="Q18" s="5" t="n">
        <v>195000</v>
      </c>
    </row>
    <row r="19">
      <c r="A19" s="4" t="inlineStr">
        <is>
          <t>Cane Capital, LLC | Contributions for Notes Payable</t>
        </is>
      </c>
    </row>
    <row r="20">
      <c r="A20" s="3" t="inlineStr">
        <is>
          <t>Debt Instrument [Line Items]</t>
        </is>
      </c>
    </row>
    <row r="21">
      <c r="A21" s="4" t="inlineStr">
        <is>
          <t>Related party transaction, amount of transaction</t>
        </is>
      </c>
      <c r="O21" s="5" t="n">
        <v>204000</v>
      </c>
    </row>
    <row r="22">
      <c r="A22" s="4" t="inlineStr">
        <is>
          <t>Curo Capital Appreciation Fund, LLC | Contributions for Notes Payable</t>
        </is>
      </c>
    </row>
    <row r="23">
      <c r="A23" s="3" t="inlineStr">
        <is>
          <t>Debt Instrument [Line Items]</t>
        </is>
      </c>
    </row>
    <row r="24">
      <c r="A24" s="4" t="inlineStr">
        <is>
          <t>Related party transaction, amount of transaction</t>
        </is>
      </c>
      <c r="O24" s="6" t="n">
        <v>151000</v>
      </c>
    </row>
    <row r="25">
      <c r="A25" s="4" t="inlineStr">
        <is>
          <t>Individuals Associated With Chief Executive Officer | Contributions for Notes Payable</t>
        </is>
      </c>
    </row>
    <row r="26">
      <c r="A26" s="3" t="inlineStr">
        <is>
          <t>Debt Instrument [Line Items]</t>
        </is>
      </c>
    </row>
    <row r="27">
      <c r="A27" s="4" t="inlineStr">
        <is>
          <t>Related party transaction, amount of transaction</t>
        </is>
      </c>
      <c r="O27" s="6" t="n">
        <v>155000</v>
      </c>
    </row>
    <row r="28">
      <c r="A28" s="4" t="inlineStr">
        <is>
          <t>Chief Technology Officer | Contributions for Notes Payable</t>
        </is>
      </c>
    </row>
    <row r="29">
      <c r="A29" s="3" t="inlineStr">
        <is>
          <t>Debt Instrument [Line Items]</t>
        </is>
      </c>
    </row>
    <row r="30">
      <c r="A30" s="4" t="inlineStr">
        <is>
          <t>Related party transaction, amount of transaction</t>
        </is>
      </c>
      <c r="O30" s="6" t="n">
        <v>50000</v>
      </c>
    </row>
    <row r="31">
      <c r="A31" s="4" t="inlineStr">
        <is>
          <t>Warrants</t>
        </is>
      </c>
    </row>
    <row r="32">
      <c r="A32" s="3" t="inlineStr">
        <is>
          <t>Debt Instrument [Line Items]</t>
        </is>
      </c>
    </row>
    <row r="33">
      <c r="A33" s="4" t="inlineStr">
        <is>
          <t>Warrant, term</t>
        </is>
      </c>
      <c r="E33" s="4" t="inlineStr">
        <is>
          <t>3 years</t>
        </is>
      </c>
    </row>
    <row r="34">
      <c r="A34" s="4" t="inlineStr">
        <is>
          <t>Class of warrant or right, outstanding (in shares)</t>
        </is>
      </c>
      <c r="E34" s="6" t="n">
        <v>2160000</v>
      </c>
      <c r="S34" s="6" t="n">
        <v>3840000</v>
      </c>
    </row>
    <row r="35">
      <c r="A35" s="4" t="inlineStr">
        <is>
          <t>Exercise price per share (in dollars per share)</t>
        </is>
      </c>
      <c r="V35" s="8" t="n">
        <v>9.220000000000001</v>
      </c>
      <c r="W35" s="8" t="n">
        <v>5.54</v>
      </c>
    </row>
    <row r="36">
      <c r="A36" s="4" t="inlineStr">
        <is>
          <t>Warrants | Subsequent Event</t>
        </is>
      </c>
    </row>
    <row r="37">
      <c r="A37" s="3" t="inlineStr">
        <is>
          <t>Debt Instrument [Line Items]</t>
        </is>
      </c>
    </row>
    <row r="38">
      <c r="A38" s="4" t="inlineStr">
        <is>
          <t>Additional warrant shares (as a percent)</t>
        </is>
      </c>
      <c r="R38" s="4" t="inlineStr">
        <is>
          <t>250.00%</t>
        </is>
      </c>
    </row>
    <row r="39">
      <c r="A39" s="4" t="inlineStr">
        <is>
          <t>Warrants | Common Stock</t>
        </is>
      </c>
    </row>
    <row r="40">
      <c r="A40" s="3" t="inlineStr">
        <is>
          <t>Debt Instrument [Line Items]</t>
        </is>
      </c>
    </row>
    <row r="41">
      <c r="A41" s="4" t="inlineStr">
        <is>
          <t>Exercise price per share (in dollars per share)</t>
        </is>
      </c>
      <c r="E41" s="5" t="n">
        <v>4</v>
      </c>
      <c r="P41" s="8" t="n">
        <v>2.25</v>
      </c>
      <c r="S41" s="8" t="n">
        <v>2.25</v>
      </c>
    </row>
    <row r="42">
      <c r="A42" s="4" t="inlineStr">
        <is>
          <t>Convertible notes</t>
        </is>
      </c>
    </row>
    <row r="43">
      <c r="A43" s="3" t="inlineStr">
        <is>
          <t>Debt Instrument [Line Items]</t>
        </is>
      </c>
    </row>
    <row r="44">
      <c r="A44" s="4" t="inlineStr">
        <is>
          <t>Proceeds from issuance of debt</t>
        </is>
      </c>
      <c r="E44" s="5" t="n">
        <v>1751000</v>
      </c>
      <c r="I44" s="5" t="n">
        <v>1751000</v>
      </c>
    </row>
    <row r="45">
      <c r="A45" s="4" t="inlineStr">
        <is>
          <t>Interest rate, restricted principal (as a percent)</t>
        </is>
      </c>
      <c r="E45" s="4" t="inlineStr">
        <is>
          <t>3.00%</t>
        </is>
      </c>
    </row>
    <row r="46">
      <c r="A46" s="4" t="inlineStr">
        <is>
          <t>Subsequent placement optional redemption, maximum net proceeds from placement (as a percent)</t>
        </is>
      </c>
      <c r="E46" s="4" t="inlineStr">
        <is>
          <t>40.00%</t>
        </is>
      </c>
    </row>
    <row r="47">
      <c r="A47" s="4" t="inlineStr">
        <is>
          <t>Repayments of debt</t>
        </is>
      </c>
      <c r="G47" s="5" t="n">
        <v>2084000</v>
      </c>
    </row>
    <row r="48">
      <c r="A48" s="4" t="inlineStr">
        <is>
          <t>Loss on extinguishment of debt</t>
        </is>
      </c>
      <c r="I48" s="5" t="n">
        <v>734000</v>
      </c>
      <c r="M48" s="6" t="n">
        <v>5717000</v>
      </c>
      <c r="Q48" s="6" t="n">
        <v>1343000</v>
      </c>
    </row>
    <row r="49">
      <c r="A49" s="4" t="inlineStr">
        <is>
          <t>Participation rights period</t>
        </is>
      </c>
      <c r="E49" s="4" t="inlineStr">
        <is>
          <t>2 years</t>
        </is>
      </c>
    </row>
    <row r="50">
      <c r="A50" s="4" t="inlineStr">
        <is>
          <t>Maximum amount of securities sold in equity offerings (as a percent)</t>
        </is>
      </c>
      <c r="E50" s="4" t="inlineStr">
        <is>
          <t>30.00%</t>
        </is>
      </c>
    </row>
    <row r="51">
      <c r="A51" s="4" t="inlineStr">
        <is>
          <t>Interest rate of notes (as a percent)</t>
        </is>
      </c>
      <c r="E51" s="4" t="inlineStr">
        <is>
          <t>7.00%</t>
        </is>
      </c>
      <c r="L51" s="4" t="inlineStr">
        <is>
          <t>7.00%</t>
        </is>
      </c>
    </row>
    <row r="52">
      <c r="A52" s="4" t="inlineStr">
        <is>
          <t>Value of notes</t>
        </is>
      </c>
      <c r="L52" s="5" t="n">
        <v>20000000</v>
      </c>
    </row>
    <row r="53">
      <c r="A53" s="4" t="inlineStr">
        <is>
          <t>Conversion price (in dollars per share)</t>
        </is>
      </c>
      <c r="L53" s="8" t="n">
        <v>11.5</v>
      </c>
    </row>
    <row r="54">
      <c r="A54" s="4" t="inlineStr">
        <is>
          <t>Extinguishment of debt, amount</t>
        </is>
      </c>
      <c r="B54" s="5" t="n">
        <v>222000</v>
      </c>
    </row>
    <row r="55">
      <c r="A55" s="4" t="inlineStr">
        <is>
          <t>Convertible notes | Maximum</t>
        </is>
      </c>
    </row>
    <row r="56">
      <c r="A56" s="3" t="inlineStr">
        <is>
          <t>Debt Instrument [Line Items]</t>
        </is>
      </c>
    </row>
    <row r="57">
      <c r="A57" s="4" t="inlineStr">
        <is>
          <t>Value of notes</t>
        </is>
      </c>
      <c r="L57" s="5" t="n">
        <v>20000000</v>
      </c>
    </row>
    <row r="58">
      <c r="A58" s="4" t="inlineStr">
        <is>
          <t>Notes Payable to Banks</t>
        </is>
      </c>
    </row>
    <row r="59">
      <c r="A59" s="3" t="inlineStr">
        <is>
          <t>Debt Instrument [Line Items]</t>
        </is>
      </c>
    </row>
    <row r="60">
      <c r="A60" s="4" t="inlineStr">
        <is>
          <t>Loan proceeds</t>
        </is>
      </c>
      <c r="F60" s="5" t="n">
        <v>2850000</v>
      </c>
    </row>
    <row r="61">
      <c r="A61" s="4" t="inlineStr">
        <is>
          <t>Interest rate of notes (as a percent)</t>
        </is>
      </c>
      <c r="T61" s="4" t="inlineStr">
        <is>
          <t>0.98%</t>
        </is>
      </c>
    </row>
    <row r="62">
      <c r="A62" s="4" t="inlineStr">
        <is>
          <t>Senior Convertible Note</t>
        </is>
      </c>
    </row>
    <row r="63">
      <c r="A63" s="3" t="inlineStr">
        <is>
          <t>Debt Instrument [Line Items]</t>
        </is>
      </c>
    </row>
    <row r="64">
      <c r="A64" s="4" t="inlineStr">
        <is>
          <t>Principal amount of note</t>
        </is>
      </c>
      <c r="J64" s="5" t="n">
        <v>3000000</v>
      </c>
      <c r="O64" s="6" t="n">
        <v>3000000</v>
      </c>
    </row>
    <row r="65">
      <c r="A65" s="4" t="inlineStr">
        <is>
          <t>Original issue discount</t>
        </is>
      </c>
      <c r="J65" s="6" t="n">
        <v>240000</v>
      </c>
      <c r="O65" s="5" t="n">
        <v>240000</v>
      </c>
    </row>
    <row r="66">
      <c r="A66" s="4" t="inlineStr">
        <is>
          <t>Proceeds from issuance of debt</t>
        </is>
      </c>
      <c r="J66" s="5" t="n">
        <v>2760000</v>
      </c>
    </row>
    <row r="67">
      <c r="A67" s="4" t="inlineStr">
        <is>
          <t>Loss on extinguishment of debt</t>
        </is>
      </c>
      <c r="N67" s="5" t="n">
        <v>81000</v>
      </c>
    </row>
    <row r="68">
      <c r="A68" s="4" t="inlineStr">
        <is>
          <t>Maximum amount of securities sold in equity offerings (as a percent)</t>
        </is>
      </c>
      <c r="E68" s="4" t="inlineStr">
        <is>
          <t>30.00%</t>
        </is>
      </c>
    </row>
    <row r="69">
      <c r="A69" s="4" t="inlineStr">
        <is>
          <t>Interest rate of notes (as a percent)</t>
        </is>
      </c>
      <c r="J69" s="4" t="inlineStr">
        <is>
          <t>7.00%</t>
        </is>
      </c>
      <c r="O69" s="4" t="inlineStr">
        <is>
          <t>7.00%</t>
        </is>
      </c>
    </row>
    <row r="70">
      <c r="A70" s="4" t="inlineStr">
        <is>
          <t>Proceeds from debt, net of issuance costs</t>
        </is>
      </c>
      <c r="J70" s="5" t="n">
        <v>2371000</v>
      </c>
    </row>
    <row r="71">
      <c r="A71" s="4" t="inlineStr">
        <is>
          <t>Principal repayment</t>
        </is>
      </c>
      <c r="J71" s="5" t="n">
        <v>143000</v>
      </c>
      <c r="O71" s="5" t="n">
        <v>143000</v>
      </c>
    </row>
    <row r="72">
      <c r="A72" s="4" t="inlineStr">
        <is>
          <t>Percent of installment amount</t>
        </is>
      </c>
      <c r="J72" s="4" t="inlineStr">
        <is>
          <t>100.00%</t>
        </is>
      </c>
      <c r="O72" s="4" t="inlineStr">
        <is>
          <t>100.00%</t>
        </is>
      </c>
    </row>
    <row r="73">
      <c r="A73" s="4" t="inlineStr">
        <is>
          <t>Percent of installment at election of company</t>
        </is>
      </c>
      <c r="J73" s="4" t="inlineStr">
        <is>
          <t>105.00%</t>
        </is>
      </c>
      <c r="O73" s="4" t="inlineStr">
        <is>
          <t>105.00%</t>
        </is>
      </c>
    </row>
    <row r="74">
      <c r="A74" s="4" t="inlineStr">
        <is>
          <t>Installment conversion, lowest volume weighted average price (as a percent)</t>
        </is>
      </c>
      <c r="J74" s="4" t="inlineStr">
        <is>
          <t>85.00%</t>
        </is>
      </c>
      <c r="O74" s="4" t="inlineStr">
        <is>
          <t>85.00%</t>
        </is>
      </c>
    </row>
    <row r="75">
      <c r="A75" s="4" t="inlineStr">
        <is>
          <t>Subsequent placement optional redemption, redemption price (as a percent)</t>
        </is>
      </c>
      <c r="I75" s="4" t="inlineStr">
        <is>
          <t>110.00%</t>
        </is>
      </c>
    </row>
    <row r="76">
      <c r="A76" s="4" t="inlineStr">
        <is>
          <t>Promissory Notes</t>
        </is>
      </c>
    </row>
    <row r="77">
      <c r="A77" s="3" t="inlineStr">
        <is>
          <t>Debt Instrument [Line Items]</t>
        </is>
      </c>
    </row>
    <row r="78">
      <c r="A78" s="4" t="inlineStr">
        <is>
          <t>Interest rate of notes (as a percent)</t>
        </is>
      </c>
      <c r="K78" s="4" t="inlineStr">
        <is>
          <t>10.00%</t>
        </is>
      </c>
    </row>
    <row r="79">
      <c r="A79" s="4" t="inlineStr">
        <is>
          <t>Value of notes</t>
        </is>
      </c>
      <c r="K79" s="5" t="n">
        <v>20000000</v>
      </c>
    </row>
    <row r="80">
      <c r="A80" s="4" t="inlineStr">
        <is>
          <t>Period to maintain minimum balance of interest payments</t>
        </is>
      </c>
      <c r="K80" s="4" t="inlineStr">
        <is>
          <t>1 year</t>
        </is>
      </c>
    </row>
    <row r="81">
      <c r="A81" s="4" t="inlineStr">
        <is>
          <t>Principal and unpaid accrued interest due and payable, period</t>
        </is>
      </c>
      <c r="K81" s="4" t="inlineStr">
        <is>
          <t>60 months</t>
        </is>
      </c>
    </row>
    <row r="82">
      <c r="A82" s="4" t="inlineStr">
        <is>
          <t>Repayments of notes payable</t>
        </is>
      </c>
      <c r="B82" s="5" t="n">
        <v>905000</v>
      </c>
    </row>
    <row r="83">
      <c r="A83" s="4" t="inlineStr">
        <is>
          <t>Promissory Notes | Maximum</t>
        </is>
      </c>
    </row>
    <row r="84">
      <c r="A84" s="3" t="inlineStr">
        <is>
          <t>Debt Instrument [Line Items]</t>
        </is>
      </c>
    </row>
    <row r="85">
      <c r="A85" s="4" t="inlineStr">
        <is>
          <t>Value of notes</t>
        </is>
      </c>
      <c r="K85" s="5" t="n">
        <v>20000000</v>
      </c>
    </row>
    <row r="86">
      <c r="A86" s="4" t="inlineStr">
        <is>
          <t>2021 Promissory Note | Note payable</t>
        </is>
      </c>
    </row>
    <row r="87">
      <c r="A87" s="3" t="inlineStr">
        <is>
          <t>Debt Instrument [Line Items]</t>
        </is>
      </c>
    </row>
    <row r="88">
      <c r="A88" s="4" t="inlineStr">
        <is>
          <t>Principal amount of note</t>
        </is>
      </c>
      <c r="C88" s="5" t="n">
        <v>5220000</v>
      </c>
    </row>
    <row r="89">
      <c r="A89" s="4" t="inlineStr">
        <is>
          <t>Original issue discount</t>
        </is>
      </c>
      <c r="C89" s="6" t="n">
        <v>200000</v>
      </c>
      <c r="P89" s="5" t="n">
        <v>316000</v>
      </c>
      <c r="Q89" s="6" t="n">
        <v>0</v>
      </c>
    </row>
    <row r="90">
      <c r="A90" s="4" t="inlineStr">
        <is>
          <t>Other issuance costs</t>
        </is>
      </c>
      <c r="C90" s="6" t="n">
        <v>280000</v>
      </c>
    </row>
    <row r="91">
      <c r="A91" s="4" t="inlineStr">
        <is>
          <t>Proceeds from issuance of debt</t>
        </is>
      </c>
      <c r="C91" s="6" t="n">
        <v>4740000</v>
      </c>
    </row>
    <row r="92">
      <c r="A92" s="4" t="inlineStr">
        <is>
          <t>Monthly amortization payments</t>
        </is>
      </c>
      <c r="C92" s="5" t="n">
        <v>574000</v>
      </c>
    </row>
    <row r="93">
      <c r="A93" s="4" t="inlineStr">
        <is>
          <t>Prepayment premium (as a percent)</t>
        </is>
      </c>
      <c r="C93" s="4" t="inlineStr">
        <is>
          <t>110.00%</t>
        </is>
      </c>
    </row>
    <row r="94">
      <c r="A94" s="4" t="inlineStr">
        <is>
          <t>Effective interest rate (as a percent)</t>
        </is>
      </c>
      <c r="C94" s="4" t="inlineStr">
        <is>
          <t>18.00%</t>
        </is>
      </c>
    </row>
    <row r="95">
      <c r="A95" s="4" t="inlineStr">
        <is>
          <t>Total debt</t>
        </is>
      </c>
      <c r="P95" s="6" t="n">
        <v>5220000</v>
      </c>
      <c r="Q95" s="6" t="n">
        <v>0</v>
      </c>
    </row>
    <row r="96">
      <c r="A96" s="4" t="inlineStr">
        <is>
          <t>Series A Note | Note payable</t>
        </is>
      </c>
    </row>
    <row r="97">
      <c r="A97" s="3" t="inlineStr">
        <is>
          <t>Debt Instrument [Line Items]</t>
        </is>
      </c>
    </row>
    <row r="98">
      <c r="A98" s="4" t="inlineStr">
        <is>
          <t>Total debt</t>
        </is>
      </c>
      <c r="P98" s="6" t="n">
        <v>0</v>
      </c>
      <c r="Q98" s="6" t="n">
        <v>2481000</v>
      </c>
    </row>
    <row r="99">
      <c r="A99" s="4" t="inlineStr">
        <is>
          <t>Series A Note | Convertible notes</t>
        </is>
      </c>
    </row>
    <row r="100">
      <c r="A100" s="3" t="inlineStr">
        <is>
          <t>Debt Instrument [Line Items]</t>
        </is>
      </c>
    </row>
    <row r="101">
      <c r="A101" s="4" t="inlineStr">
        <is>
          <t>Principal amount of note</t>
        </is>
      </c>
      <c r="E101" s="5" t="n">
        <v>4320000</v>
      </c>
      <c r="I101" s="5" t="n">
        <v>4320000</v>
      </c>
    </row>
    <row r="102">
      <c r="A102" s="4" t="inlineStr">
        <is>
          <t>Original issue discount</t>
        </is>
      </c>
      <c r="E102" s="6" t="n">
        <v>320000</v>
      </c>
    </row>
    <row r="103">
      <c r="A103" s="4" t="inlineStr">
        <is>
          <t>Series B Note | Note payable</t>
        </is>
      </c>
    </row>
    <row r="104">
      <c r="A104" s="3" t="inlineStr">
        <is>
          <t>Debt Instrument [Line Items]</t>
        </is>
      </c>
    </row>
    <row r="105">
      <c r="A105" s="4" t="inlineStr">
        <is>
          <t>Total debt</t>
        </is>
      </c>
      <c r="P105" s="6" t="n">
        <v>0</v>
      </c>
      <c r="Q105" s="6" t="n">
        <v>3585000</v>
      </c>
    </row>
    <row r="106">
      <c r="A106" s="4" t="inlineStr">
        <is>
          <t>Series B Note | Convertible notes</t>
        </is>
      </c>
    </row>
    <row r="107">
      <c r="A107" s="3" t="inlineStr">
        <is>
          <t>Debt Instrument [Line Items]</t>
        </is>
      </c>
    </row>
    <row r="108">
      <c r="A108" s="4" t="inlineStr">
        <is>
          <t>Principal amount of note</t>
        </is>
      </c>
      <c r="E108" s="6" t="n">
        <v>17280000</v>
      </c>
    </row>
    <row r="109">
      <c r="A109" s="4" t="inlineStr">
        <is>
          <t>Original issue discount</t>
        </is>
      </c>
      <c r="E109" s="6" t="n">
        <v>1280000</v>
      </c>
    </row>
    <row r="110">
      <c r="A110" s="4" t="inlineStr">
        <is>
          <t>Loss on extinguishment of debt</t>
        </is>
      </c>
      <c r="D110" s="5" t="n">
        <v>2184000</v>
      </c>
      <c r="P110" s="5" t="n">
        <v>51000</v>
      </c>
    </row>
    <row r="111">
      <c r="A111" s="4" t="inlineStr">
        <is>
          <t>Payments of convertible debt</t>
        </is>
      </c>
      <c r="D111" s="6" t="n">
        <v>13902000</v>
      </c>
    </row>
    <row r="112">
      <c r="A112" s="4" t="inlineStr">
        <is>
          <t>Total debt</t>
        </is>
      </c>
      <c r="D112" s="5" t="n">
        <v>11718000</v>
      </c>
    </row>
    <row r="113">
      <c r="A113" s="4" t="inlineStr">
        <is>
          <t>Investor Note | Secured Debt</t>
        </is>
      </c>
    </row>
    <row r="114">
      <c r="A114" s="3" t="inlineStr">
        <is>
          <t>Debt Instrument [Line Items]</t>
        </is>
      </c>
    </row>
    <row r="115">
      <c r="A115" s="4" t="inlineStr">
        <is>
          <t>Principal amount of note</t>
        </is>
      </c>
      <c r="E115" s="5" t="n">
        <v>16000000</v>
      </c>
    </row>
    <row r="116">
      <c r="A116" s="4" t="inlineStr">
        <is>
          <t>Mandatory prepayment amount</t>
        </is>
      </c>
      <c r="Q116" s="6" t="n">
        <v>1000000</v>
      </c>
    </row>
    <row r="117">
      <c r="A117" s="4" t="inlineStr">
        <is>
          <t>Unrestricted principal</t>
        </is>
      </c>
      <c r="Q117" s="6" t="n">
        <v>5750000</v>
      </c>
    </row>
    <row r="118">
      <c r="A118" s="4" t="inlineStr">
        <is>
          <t>Restricted principal</t>
        </is>
      </c>
      <c r="Q118" s="6" t="n">
        <v>11070000</v>
      </c>
    </row>
    <row r="119">
      <c r="A119" s="4" t="inlineStr">
        <is>
          <t>Voluntary prepayment amount</t>
        </is>
      </c>
      <c r="H119" s="5" t="n">
        <v>10250000</v>
      </c>
      <c r="Q119" s="6" t="n">
        <v>4750000</v>
      </c>
    </row>
    <row r="120">
      <c r="A120" s="4" t="inlineStr">
        <is>
          <t>Proceeds from voluntary prepayment amount</t>
        </is>
      </c>
      <c r="H120" s="6" t="n">
        <v>10250000</v>
      </c>
      <c r="Q120" s="6" t="n">
        <v>5750000</v>
      </c>
    </row>
    <row r="121">
      <c r="A121" s="4" t="inlineStr">
        <is>
          <t>Unrestricted original issue discount</t>
        </is>
      </c>
      <c r="H121" s="5" t="n">
        <v>820000</v>
      </c>
      <c r="M121" s="5" t="n">
        <v>820000</v>
      </c>
      <c r="Q121" s="5" t="n">
        <v>46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Debt - Summary of Calculated Aggregate Fair Values and Assumptions (Details) - Warrants</t>
        </is>
      </c>
      <c r="B1" s="2" t="inlineStr">
        <is>
          <t>Dec. 31, 2021$ / shares</t>
        </is>
      </c>
      <c r="C1" s="2" t="inlineStr">
        <is>
          <t>Dec. 31, 2020$ / shares</t>
        </is>
      </c>
      <c r="D1" s="2" t="inlineStr">
        <is>
          <t>Jul. 15, 2020</t>
        </is>
      </c>
    </row>
    <row r="2">
      <c r="A2" s="3" t="inlineStr">
        <is>
          <t>Class of Warrant or Right [Line Items]</t>
        </is>
      </c>
    </row>
    <row r="3">
      <c r="A3" s="4" t="inlineStr">
        <is>
          <t>Warrant, term</t>
        </is>
      </c>
      <c r="D3" s="4" t="inlineStr">
        <is>
          <t>3 years</t>
        </is>
      </c>
    </row>
    <row r="4">
      <c r="A4" s="4" t="inlineStr">
        <is>
          <t>Strike price per share</t>
        </is>
      </c>
    </row>
    <row r="5">
      <c r="A5" s="3" t="inlineStr">
        <is>
          <t>Class of Warrant or Right [Line Items]</t>
        </is>
      </c>
    </row>
    <row r="6">
      <c r="A6" s="4" t="inlineStr">
        <is>
          <t>Warrant liability, measurement input</t>
        </is>
      </c>
      <c r="B6" s="9" t="n">
        <v>2.25</v>
      </c>
      <c r="C6" s="6" t="n">
        <v>4</v>
      </c>
    </row>
    <row r="7">
      <c r="A7" s="4" t="inlineStr">
        <is>
          <t>Closing price per share</t>
        </is>
      </c>
    </row>
    <row r="8">
      <c r="A8" s="3" t="inlineStr">
        <is>
          <t>Class of Warrant or Right [Line Items]</t>
        </is>
      </c>
    </row>
    <row r="9">
      <c r="A9" s="4" t="inlineStr">
        <is>
          <t>Warrant liability, measurement input</t>
        </is>
      </c>
      <c r="B9" s="9" t="n">
        <v>2.63</v>
      </c>
      <c r="C9" s="9" t="n">
        <v>1.26</v>
      </c>
    </row>
    <row r="10">
      <c r="A10" s="4" t="inlineStr">
        <is>
          <t>Term (years)</t>
        </is>
      </c>
    </row>
    <row r="11">
      <c r="A11" s="3" t="inlineStr">
        <is>
          <t>Class of Warrant or Right [Line Items]</t>
        </is>
      </c>
    </row>
    <row r="12">
      <c r="A12" s="4" t="inlineStr">
        <is>
          <t>Warrant, term</t>
        </is>
      </c>
      <c r="B12" s="4" t="inlineStr">
        <is>
          <t>1 year 6 months 10 days</t>
        </is>
      </c>
      <c r="C12" s="4" t="inlineStr">
        <is>
          <t>2 years 6 months 10 days</t>
        </is>
      </c>
    </row>
    <row r="13">
      <c r="A13" s="4" t="inlineStr">
        <is>
          <t>Volatility</t>
        </is>
      </c>
    </row>
    <row r="14">
      <c r="A14" s="3" t="inlineStr">
        <is>
          <t>Class of Warrant or Right [Line Items]</t>
        </is>
      </c>
    </row>
    <row r="15">
      <c r="A15" s="4" t="inlineStr">
        <is>
          <t>Warrant liability, measurement input</t>
        </is>
      </c>
      <c r="B15" s="9" t="n">
        <v>1.86</v>
      </c>
      <c r="C15" s="9" t="n">
        <v>1.46</v>
      </c>
    </row>
    <row r="16">
      <c r="A16" s="4" t="inlineStr">
        <is>
          <t>Risk-free rate</t>
        </is>
      </c>
    </row>
    <row r="17">
      <c r="A17" s="3" t="inlineStr">
        <is>
          <t>Class of Warrant or Right [Line Items]</t>
        </is>
      </c>
    </row>
    <row r="18">
      <c r="A18" s="4" t="inlineStr">
        <is>
          <t>Warrant liability, measurement input</t>
        </is>
      </c>
      <c r="B18" s="10" t="n">
        <v>0.0056</v>
      </c>
      <c r="C18" s="10" t="n">
        <v>0.0017</v>
      </c>
    </row>
    <row r="19">
      <c r="A19" s="4" t="inlineStr">
        <is>
          <t>Dividend Yield</t>
        </is>
      </c>
    </row>
    <row r="20">
      <c r="A20" s="3" t="inlineStr">
        <is>
          <t>Class of Warrant or Right [Line Items]</t>
        </is>
      </c>
    </row>
    <row r="21">
      <c r="A21" s="4" t="inlineStr">
        <is>
          <t>Warrant liability, measurement input</t>
        </is>
      </c>
      <c r="B21" s="6" t="n">
        <v>0</v>
      </c>
      <c r="C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hange in Fair Value of Warrant Liability (Details) - USD ($) $ in Thousands</t>
        </is>
      </c>
      <c r="B1" s="2" t="inlineStr">
        <is>
          <t>12 Months Ended</t>
        </is>
      </c>
    </row>
    <row r="2">
      <c r="B2" s="2" t="inlineStr">
        <is>
          <t>Dec. 31, 2021</t>
        </is>
      </c>
      <c r="C2" s="2" t="inlineStr">
        <is>
          <t>Dec. 31, 2020</t>
        </is>
      </c>
    </row>
    <row r="3">
      <c r="A3" s="3" t="inlineStr">
        <is>
          <t>Warrant Liability [Roll Forward]</t>
        </is>
      </c>
    </row>
    <row r="4">
      <c r="A4" s="4" t="inlineStr">
        <is>
          <t>Balance, beginning of period</t>
        </is>
      </c>
      <c r="B4" s="5" t="n">
        <v>1614</v>
      </c>
      <c r="C4" s="5" t="n">
        <v>0</v>
      </c>
    </row>
    <row r="5">
      <c r="A5" s="4" t="inlineStr">
        <is>
          <t>Warrant issued</t>
        </is>
      </c>
      <c r="B5" s="6" t="n">
        <v>0</v>
      </c>
      <c r="C5" s="6" t="n">
        <v>2486</v>
      </c>
    </row>
    <row r="6">
      <c r="A6" s="4" t="inlineStr">
        <is>
          <t>Warrant Exercised</t>
        </is>
      </c>
      <c r="B6" s="6" t="n">
        <v>-16148</v>
      </c>
      <c r="C6" s="6" t="n">
        <v>0</v>
      </c>
    </row>
    <row r="7">
      <c r="A7" s="4" t="inlineStr">
        <is>
          <t>Change in fair value of warrant liability</t>
        </is>
      </c>
      <c r="B7" s="6" t="n">
        <v>18139</v>
      </c>
      <c r="C7" s="6" t="n">
        <v>-872</v>
      </c>
    </row>
    <row r="8">
      <c r="A8" s="4" t="inlineStr">
        <is>
          <t>Balance, end of period</t>
        </is>
      </c>
      <c r="B8" s="5" t="n">
        <v>3605</v>
      </c>
      <c r="C8" s="5" t="n">
        <v>16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Interest Expens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Interest expense</t>
        </is>
      </c>
      <c r="B4" s="5" t="n">
        <v>4481</v>
      </c>
      <c r="C4" s="5" t="n">
        <v>3413</v>
      </c>
    </row>
    <row r="5">
      <c r="A5" s="4" t="inlineStr">
        <is>
          <t>Accretion of debt discount - issuance costs</t>
        </is>
      </c>
      <c r="B5" s="6" t="n">
        <v>1913</v>
      </c>
      <c r="C5" s="6" t="n">
        <v>686</v>
      </c>
    </row>
    <row r="6">
      <c r="A6" s="4" t="inlineStr">
        <is>
          <t>Accretion of debt discount - warrants</t>
        </is>
      </c>
      <c r="B6" s="6" t="n">
        <v>1029</v>
      </c>
      <c r="C6" s="6" t="n">
        <v>1457</v>
      </c>
    </row>
    <row r="7">
      <c r="A7" s="4" t="inlineStr">
        <is>
          <t>Convertible notes</t>
        </is>
      </c>
    </row>
    <row r="8">
      <c r="A8" s="3" t="inlineStr">
        <is>
          <t>Debt Instrument [Line Items]</t>
        </is>
      </c>
    </row>
    <row r="9">
      <c r="A9" s="4" t="inlineStr">
        <is>
          <t>Interest expense</t>
        </is>
      </c>
      <c r="B9" s="6" t="n">
        <v>1111</v>
      </c>
      <c r="C9" s="6" t="n">
        <v>722</v>
      </c>
    </row>
    <row r="10">
      <c r="A10" s="4" t="inlineStr">
        <is>
          <t>2021 Promissory Note</t>
        </is>
      </c>
    </row>
    <row r="11">
      <c r="A11" s="3" t="inlineStr">
        <is>
          <t>Debt Instrument [Line Items]</t>
        </is>
      </c>
    </row>
    <row r="12">
      <c r="A12" s="4" t="inlineStr">
        <is>
          <t>Interest expense</t>
        </is>
      </c>
      <c r="B12" s="6" t="n">
        <v>203</v>
      </c>
      <c r="C12" s="6" t="n">
        <v>0</v>
      </c>
    </row>
    <row r="13">
      <c r="A13" s="4" t="inlineStr">
        <is>
          <t>Senior Convertible Note</t>
        </is>
      </c>
    </row>
    <row r="14">
      <c r="A14" s="3" t="inlineStr">
        <is>
          <t>Debt Instrument [Line Items]</t>
        </is>
      </c>
    </row>
    <row r="15">
      <c r="A15" s="4" t="inlineStr">
        <is>
          <t>Interest expense</t>
        </is>
      </c>
      <c r="B15" s="6" t="n">
        <v>0</v>
      </c>
      <c r="C15" s="6" t="n">
        <v>197</v>
      </c>
    </row>
    <row r="16">
      <c r="A16" s="4" t="inlineStr">
        <is>
          <t>Factoring financing agreement</t>
        </is>
      </c>
    </row>
    <row r="17">
      <c r="A17" s="3" t="inlineStr">
        <is>
          <t>Debt Instrument [Line Items]</t>
        </is>
      </c>
    </row>
    <row r="18">
      <c r="A18" s="4" t="inlineStr">
        <is>
          <t>Interest expense</t>
        </is>
      </c>
      <c r="B18" s="6" t="n">
        <v>75</v>
      </c>
      <c r="C18" s="6" t="n">
        <v>175</v>
      </c>
    </row>
    <row r="19">
      <c r="A19" s="4" t="inlineStr">
        <is>
          <t>All other debt and financing obligations</t>
        </is>
      </c>
    </row>
    <row r="20">
      <c r="A20" s="3" t="inlineStr">
        <is>
          <t>Debt Instrument [Line Items]</t>
        </is>
      </c>
    </row>
    <row r="21">
      <c r="A21" s="4" t="inlineStr">
        <is>
          <t>Interest expense</t>
        </is>
      </c>
      <c r="B21" s="5" t="n">
        <v>150</v>
      </c>
      <c r="C21" s="5" t="n">
        <v>1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1" customWidth="1" min="2" max="2"/>
    <col width="21" customWidth="1" min="3" max="3"/>
    <col width="27" customWidth="1" min="4" max="4"/>
    <col width="21" customWidth="1" min="5" max="5"/>
  </cols>
  <sheetData>
    <row r="1">
      <c r="A1" s="1" t="inlineStr">
        <is>
          <t>Leases - Narrative (Details) $ in Thousands</t>
        </is>
      </c>
      <c r="B1" s="2" t="inlineStr">
        <is>
          <t>Dec. 21, 2021USD ($)</t>
        </is>
      </c>
      <c r="C1" s="2" t="inlineStr">
        <is>
          <t>Mar. 16, 2021USD ($)</t>
        </is>
      </c>
      <c r="D1" s="2" t="inlineStr">
        <is>
          <t>Dec. 31, 2021USD ($)office</t>
        </is>
      </c>
      <c r="E1" s="2" t="inlineStr">
        <is>
          <t>Dec. 31, 2020USD ($)</t>
        </is>
      </c>
    </row>
    <row r="2">
      <c r="A2" s="3" t="inlineStr">
        <is>
          <t>Leases [Abstract]</t>
        </is>
      </c>
    </row>
    <row r="3">
      <c r="A3" s="4" t="inlineStr">
        <is>
          <t>Lease term</t>
        </is>
      </c>
      <c r="D3" s="4" t="inlineStr">
        <is>
          <t>5 years</t>
        </is>
      </c>
    </row>
    <row r="4">
      <c r="A4" s="4" t="inlineStr">
        <is>
          <t>Lease renewal term</t>
        </is>
      </c>
      <c r="D4" s="4" t="inlineStr">
        <is>
          <t>5 years</t>
        </is>
      </c>
    </row>
    <row r="5">
      <c r="A5" s="4" t="inlineStr">
        <is>
          <t>Number of corporate offices maintained | office</t>
        </is>
      </c>
      <c r="D5" s="6" t="n">
        <v>4</v>
      </c>
    </row>
    <row r="6">
      <c r="A6" s="4" t="inlineStr">
        <is>
          <t>Weighted-average remaining lease term</t>
        </is>
      </c>
      <c r="D6" s="4" t="inlineStr">
        <is>
          <t>3 years 1 month 20 days</t>
        </is>
      </c>
    </row>
    <row r="7">
      <c r="A7" s="4" t="inlineStr">
        <is>
          <t>Weighted average incremental borrowing rate (as a percent)</t>
        </is>
      </c>
      <c r="D7" s="4" t="inlineStr">
        <is>
          <t>19.13%</t>
        </is>
      </c>
    </row>
    <row r="8">
      <c r="A8" s="4" t="inlineStr">
        <is>
          <t>Lease expense</t>
        </is>
      </c>
      <c r="D8" s="5" t="n">
        <v>809</v>
      </c>
    </row>
    <row r="9">
      <c r="A9" s="4" t="inlineStr">
        <is>
          <t>Rent expense under operating leases</t>
        </is>
      </c>
      <c r="E9" s="5" t="n">
        <v>843</v>
      </c>
    </row>
    <row r="10">
      <c r="A10" s="4" t="inlineStr">
        <is>
          <t>Base rent per month</t>
        </is>
      </c>
      <c r="B10" s="5" t="n">
        <v>8</v>
      </c>
      <c r="C10" s="5" t="n">
        <v>17</v>
      </c>
    </row>
    <row r="11">
      <c r="A11" s="4" t="inlineStr">
        <is>
          <t>Right-of-use asset impairment</t>
        </is>
      </c>
      <c r="B11" s="5" t="n">
        <v>51</v>
      </c>
      <c r="C11" s="5" t="n">
        <v>77</v>
      </c>
    </row>
    <row r="12">
      <c r="A12" s="4" t="inlineStr">
        <is>
          <t>Sublease income</t>
        </is>
      </c>
      <c r="D12" s="5" t="n">
        <v>1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Annual Lease Obligations (Details) - USD ($) $ in Thousands</t>
        </is>
      </c>
      <c r="B1" s="2" t="inlineStr">
        <is>
          <t>Dec. 31, 2021</t>
        </is>
      </c>
      <c r="C1" s="2" t="inlineStr">
        <is>
          <t>Jan. 01, 2021</t>
        </is>
      </c>
    </row>
    <row r="2">
      <c r="A2" s="3" t="inlineStr">
        <is>
          <t>Leases [Abstract]</t>
        </is>
      </c>
    </row>
    <row r="3">
      <c r="A3" s="4" t="inlineStr">
        <is>
          <t>2022</t>
        </is>
      </c>
      <c r="B3" s="5" t="n">
        <v>667</v>
      </c>
    </row>
    <row r="4">
      <c r="A4" s="4" t="inlineStr">
        <is>
          <t>2023</t>
        </is>
      </c>
      <c r="B4" s="6" t="n">
        <v>622</v>
      </c>
    </row>
    <row r="5">
      <c r="A5" s="4" t="inlineStr">
        <is>
          <t>2024</t>
        </is>
      </c>
      <c r="B5" s="6" t="n">
        <v>609</v>
      </c>
    </row>
    <row r="6">
      <c r="A6" s="4" t="inlineStr">
        <is>
          <t>2025</t>
        </is>
      </c>
      <c r="B6" s="6" t="n">
        <v>209</v>
      </c>
    </row>
    <row r="7">
      <c r="A7" s="4" t="inlineStr">
        <is>
          <t>2026</t>
        </is>
      </c>
      <c r="B7" s="6" t="n">
        <v>0</v>
      </c>
    </row>
    <row r="8">
      <c r="A8" s="4" t="inlineStr">
        <is>
          <t>Thereafter</t>
        </is>
      </c>
      <c r="B8" s="6" t="n">
        <v>0</v>
      </c>
    </row>
    <row r="9">
      <c r="A9" s="4" t="inlineStr">
        <is>
          <t>Total Lease Payments</t>
        </is>
      </c>
      <c r="B9" s="6" t="n">
        <v>2107</v>
      </c>
    </row>
    <row r="10">
      <c r="A10" s="4" t="inlineStr">
        <is>
          <t>Less: Portion representing interest</t>
        </is>
      </c>
      <c r="B10" s="6" t="n">
        <v>-561</v>
      </c>
    </row>
    <row r="11">
      <c r="A11" s="4" t="inlineStr">
        <is>
          <t>Operating lease, liability</t>
        </is>
      </c>
      <c r="B11" s="5" t="n">
        <v>1546</v>
      </c>
      <c r="C11" s="5" t="n">
        <v>2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53522</v>
      </c>
      <c r="C4" s="5" t="n">
        <v>-22199</v>
      </c>
    </row>
    <row r="5">
      <c r="A5" s="3" t="inlineStr">
        <is>
          <t>Adjustments to reconcile net loss to net cash provided by operating activities:</t>
        </is>
      </c>
    </row>
    <row r="6">
      <c r="A6" s="4" t="inlineStr">
        <is>
          <t>Accretion of debt discount and amortization of deferred financing costs</t>
        </is>
      </c>
      <c r="B6" s="6" t="n">
        <v>2942</v>
      </c>
      <c r="C6" s="6" t="n">
        <v>2185</v>
      </c>
    </row>
    <row r="7">
      <c r="A7" s="4" t="inlineStr">
        <is>
          <t>Loss (gain) on change in fair value of warrant liability</t>
        </is>
      </c>
      <c r="B7" s="6" t="n">
        <v>18139</v>
      </c>
      <c r="C7" s="6" t="n">
        <v>-872</v>
      </c>
    </row>
    <row r="8">
      <c r="A8" s="4" t="inlineStr">
        <is>
          <t>Loss on extinguishment of debt</t>
        </is>
      </c>
      <c r="B8" s="6" t="n">
        <v>7952</v>
      </c>
      <c r="C8" s="6" t="n">
        <v>2158</v>
      </c>
    </row>
    <row r="9">
      <c r="A9" s="4" t="inlineStr">
        <is>
          <t>Impairment of digital assets</t>
        </is>
      </c>
      <c r="B9" s="6" t="n">
        <v>9383</v>
      </c>
      <c r="C9" s="6" t="n">
        <v>0</v>
      </c>
    </row>
    <row r="10">
      <c r="A10" s="4" t="inlineStr">
        <is>
          <t>Gain on forgiveness of PPP loan</t>
        </is>
      </c>
      <c r="B10" s="6" t="n">
        <v>-2850</v>
      </c>
      <c r="C10" s="6" t="n">
        <v>0</v>
      </c>
    </row>
    <row r="11">
      <c r="A11" s="4" t="inlineStr">
        <is>
          <t>Stock-based compensation</t>
        </is>
      </c>
      <c r="B11" s="6" t="n">
        <v>4941</v>
      </c>
      <c r="C11" s="6" t="n">
        <v>4492</v>
      </c>
    </row>
    <row r="12">
      <c r="A12" s="4" t="inlineStr">
        <is>
          <t>Deferred income taxes</t>
        </is>
      </c>
      <c r="B12" s="6" t="n">
        <v>0</v>
      </c>
      <c r="C12" s="6" t="n">
        <v>0</v>
      </c>
    </row>
    <row r="13">
      <c r="A13" s="4" t="inlineStr">
        <is>
          <t>Other adjustments</t>
        </is>
      </c>
      <c r="B13" s="6" t="n">
        <v>-478</v>
      </c>
      <c r="C13" s="6" t="n">
        <v>-40</v>
      </c>
    </row>
    <row r="14">
      <c r="A14" s="3" t="inlineStr">
        <is>
          <t>Changes in operating assets and liabilities:</t>
        </is>
      </c>
    </row>
    <row r="15">
      <c r="A15" s="4" t="inlineStr">
        <is>
          <t>Accounts receivable</t>
        </is>
      </c>
      <c r="B15" s="6" t="n">
        <v>-16</v>
      </c>
      <c r="C15" s="6" t="n">
        <v>796</v>
      </c>
    </row>
    <row r="16">
      <c r="A16" s="4" t="inlineStr">
        <is>
          <t>Inventory</t>
        </is>
      </c>
      <c r="B16" s="6" t="n">
        <v>-949</v>
      </c>
      <c r="C16" s="6" t="n">
        <v>0</v>
      </c>
    </row>
    <row r="17">
      <c r="A17" s="4" t="inlineStr">
        <is>
          <t>Prepaid expenses and other assets</t>
        </is>
      </c>
      <c r="B17" s="6" t="n">
        <v>-383</v>
      </c>
      <c r="C17" s="6" t="n">
        <v>65</v>
      </c>
    </row>
    <row r="18">
      <c r="A18" s="4" t="inlineStr">
        <is>
          <t>Accounts payable</t>
        </is>
      </c>
      <c r="B18" s="6" t="n">
        <v>-1568</v>
      </c>
      <c r="C18" s="6" t="n">
        <v>427</v>
      </c>
    </row>
    <row r="19">
      <c r="A19" s="4" t="inlineStr">
        <is>
          <t>Accrued expenses</t>
        </is>
      </c>
      <c r="B19" s="6" t="n">
        <v>-1131</v>
      </c>
      <c r="C19" s="6" t="n">
        <v>1064</v>
      </c>
    </row>
    <row r="20">
      <c r="A20" s="4" t="inlineStr">
        <is>
          <t>Accrued legal settlement</t>
        </is>
      </c>
      <c r="B20" s="6" t="n">
        <v>-3000</v>
      </c>
      <c r="C20" s="6" t="n">
        <v>3000</v>
      </c>
    </row>
    <row r="21">
      <c r="A21" s="4" t="inlineStr">
        <is>
          <t>Lease liability payments</t>
        </is>
      </c>
      <c r="B21" s="6" t="n">
        <v>-802</v>
      </c>
      <c r="C21" s="6" t="n">
        <v>0</v>
      </c>
    </row>
    <row r="22">
      <c r="A22" s="4" t="inlineStr">
        <is>
          <t>Deferred revenue</t>
        </is>
      </c>
      <c r="B22" s="6" t="n">
        <v>-1172</v>
      </c>
      <c r="C22" s="6" t="n">
        <v>-2049</v>
      </c>
    </row>
    <row r="23">
      <c r="A23" s="4" t="inlineStr">
        <is>
          <t>Net cash used by operating activities</t>
        </is>
      </c>
      <c r="B23" s="6" t="n">
        <v>-22514</v>
      </c>
      <c r="C23" s="6" t="n">
        <v>-10973</v>
      </c>
    </row>
    <row r="24">
      <c r="A24" s="3" t="inlineStr">
        <is>
          <t>Investing activities</t>
        </is>
      </c>
    </row>
    <row r="25">
      <c r="A25" s="4" t="inlineStr">
        <is>
          <t>Purchases of digital assets</t>
        </is>
      </c>
      <c r="B25" s="6" t="n">
        <v>-41284</v>
      </c>
      <c r="C25" s="6" t="n">
        <v>0</v>
      </c>
    </row>
    <row r="26">
      <c r="A26" s="4" t="inlineStr">
        <is>
          <t>Acquisitions, net of cash acquired</t>
        </is>
      </c>
      <c r="B26" s="6" t="n">
        <v>-5101</v>
      </c>
      <c r="C26" s="6" t="n">
        <v>0</v>
      </c>
    </row>
    <row r="27">
      <c r="A27" s="4" t="inlineStr">
        <is>
          <t>Net cash used in investing activities</t>
        </is>
      </c>
      <c r="B27" s="6" t="n">
        <v>-46385</v>
      </c>
      <c r="C27" s="6" t="n">
        <v>0</v>
      </c>
    </row>
    <row r="28">
      <c r="A28" s="3" t="inlineStr">
        <is>
          <t>Financing activities</t>
        </is>
      </c>
    </row>
    <row r="29">
      <c r="A29" s="4" t="inlineStr">
        <is>
          <t>Proceeds from borrowings, net of issuance costs</t>
        </is>
      </c>
      <c r="B29" s="6" t="n">
        <v>14711</v>
      </c>
      <c r="C29" s="6" t="n">
        <v>14815</v>
      </c>
    </row>
    <row r="30">
      <c r="A30" s="4" t="inlineStr">
        <is>
          <t>Proceeds from related party bridge loans</t>
        </is>
      </c>
      <c r="B30" s="6" t="n">
        <v>0</v>
      </c>
      <c r="C30" s="6" t="n">
        <v>560</v>
      </c>
    </row>
    <row r="31">
      <c r="A31" s="4" t="inlineStr">
        <is>
          <t>Payments on borrowings</t>
        </is>
      </c>
      <c r="B31" s="6" t="n">
        <v>-26243</v>
      </c>
      <c r="C31" s="6" t="n">
        <v>-8418</v>
      </c>
    </row>
    <row r="32">
      <c r="A32" s="4" t="inlineStr">
        <is>
          <t>Payments on related party notes</t>
        </is>
      </c>
      <c r="B32" s="6" t="n">
        <v>0</v>
      </c>
      <c r="C32" s="6" t="n">
        <v>-560</v>
      </c>
    </row>
    <row r="33">
      <c r="A33" s="4" t="inlineStr">
        <is>
          <t>Net repayments on factoring agreement</t>
        </is>
      </c>
      <c r="B33" s="6" t="n">
        <v>0</v>
      </c>
      <c r="C33" s="6" t="n">
        <v>-1077</v>
      </c>
    </row>
    <row r="34">
      <c r="A34" s="4" t="inlineStr">
        <is>
          <t>Proceeds from sales of common stock, net of issuance costs</t>
        </is>
      </c>
      <c r="B34" s="6" t="n">
        <v>94737</v>
      </c>
      <c r="C34" s="6" t="n">
        <v>9177</v>
      </c>
    </row>
    <row r="35">
      <c r="A35" s="4" t="inlineStr">
        <is>
          <t>Proceeds from warrant exercises</t>
        </is>
      </c>
      <c r="B35" s="6" t="n">
        <v>4635</v>
      </c>
      <c r="C35" s="6" t="n">
        <v>0</v>
      </c>
    </row>
    <row r="36">
      <c r="A36" s="4" t="inlineStr">
        <is>
          <t>Proceeds from exercise of stock options</t>
        </is>
      </c>
      <c r="B36" s="6" t="n">
        <v>179</v>
      </c>
      <c r="C36" s="6" t="n">
        <v>99</v>
      </c>
    </row>
    <row r="37">
      <c r="A37" s="4" t="inlineStr">
        <is>
          <t>Net cash provided by financing activities</t>
        </is>
      </c>
      <c r="B37" s="6" t="n">
        <v>88019</v>
      </c>
      <c r="C37" s="6" t="n">
        <v>14596</v>
      </c>
    </row>
    <row r="38">
      <c r="A38" s="4" t="inlineStr">
        <is>
          <t>Effect of exchange rate on cash and restricted cash</t>
        </is>
      </c>
      <c r="B38" s="6" t="n">
        <v>-14</v>
      </c>
      <c r="C38" s="6" t="n">
        <v>46</v>
      </c>
    </row>
    <row r="39">
      <c r="A39" s="4" t="inlineStr">
        <is>
          <t>Net increase (decrease) in cash and restricted cash</t>
        </is>
      </c>
      <c r="B39" s="6" t="n">
        <v>19106</v>
      </c>
      <c r="C39" s="6" t="n">
        <v>3669</v>
      </c>
    </row>
    <row r="40">
      <c r="A40" s="4" t="inlineStr">
        <is>
          <t>Cash and restricted cash at the beginning of the period</t>
        </is>
      </c>
      <c r="B40" s="6" t="n">
        <v>4031</v>
      </c>
      <c r="C40" s="6" t="n">
        <v>362</v>
      </c>
    </row>
    <row r="41">
      <c r="A41" s="4" t="inlineStr">
        <is>
          <t>Cash and restricted cash at the end of the period</t>
        </is>
      </c>
      <c r="B41" s="6" t="n">
        <v>23137</v>
      </c>
      <c r="C41" s="6" t="n">
        <v>4031</v>
      </c>
    </row>
    <row r="42">
      <c r="A42" s="3" t="inlineStr">
        <is>
          <t>Supplemental disclosure of cash flow information</t>
        </is>
      </c>
    </row>
    <row r="43">
      <c r="A43" s="4" t="inlineStr">
        <is>
          <t>Interest paid</t>
        </is>
      </c>
      <c r="B43" s="6" t="n">
        <v>1364</v>
      </c>
      <c r="C43" s="6" t="n">
        <v>1251</v>
      </c>
    </row>
    <row r="44">
      <c r="A44" s="4" t="inlineStr">
        <is>
          <t>Income taxes paid</t>
        </is>
      </c>
      <c r="B44" s="6" t="n">
        <v>0</v>
      </c>
      <c r="C44" s="6" t="n">
        <v>0</v>
      </c>
    </row>
    <row r="45">
      <c r="A45" s="3" t="inlineStr">
        <is>
          <t>Supplemental disclosure of non-cash information</t>
        </is>
      </c>
    </row>
    <row r="46">
      <c r="A46" s="4" t="inlineStr">
        <is>
          <t>Issuance of common stock under the 2018 employee stock purchase plan</t>
        </is>
      </c>
      <c r="B46" s="6" t="n">
        <v>100</v>
      </c>
      <c r="C46" s="6" t="n">
        <v>0</v>
      </c>
    </row>
    <row r="47">
      <c r="A47" s="4" t="inlineStr">
        <is>
          <t>Issuance of common stock for payment of legal, earned bonus and board of director fees</t>
        </is>
      </c>
      <c r="B47" s="6" t="n">
        <v>66</v>
      </c>
      <c r="C47" s="6" t="n">
        <v>1283</v>
      </c>
    </row>
    <row r="48">
      <c r="A48" s="4" t="inlineStr">
        <is>
          <t>Non-cash issuance of common stock upon partial exercise of a warrant</t>
        </is>
      </c>
      <c r="B48" s="6" t="n">
        <v>16147</v>
      </c>
      <c r="C48" s="6" t="n">
        <v>0</v>
      </c>
    </row>
    <row r="49">
      <c r="A49" s="4" t="inlineStr">
        <is>
          <t>Issuance of common stock upon partial conversions of the Senior Convertible Note</t>
        </is>
      </c>
      <c r="B49" s="6" t="n">
        <v>0</v>
      </c>
      <c r="C49" s="6" t="n">
        <v>2266</v>
      </c>
    </row>
    <row r="50">
      <c r="A50" s="4" t="inlineStr">
        <is>
          <t>Reacquisition of equity component of the Senior Convertible Note</t>
        </is>
      </c>
      <c r="B50" s="6" t="n">
        <v>0</v>
      </c>
      <c r="C50" s="6" t="n">
        <v>-1388</v>
      </c>
    </row>
    <row r="51">
      <c r="A51" s="4" t="inlineStr">
        <is>
          <t>Equity classified cash conversion feature of the Senior Convertible Note</t>
        </is>
      </c>
      <c r="B51" s="5" t="n">
        <v>0</v>
      </c>
      <c r="C51" s="5" t="n">
        <v>2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s>
  <sheetData>
    <row r="1">
      <c r="A1" s="1" t="inlineStr">
        <is>
          <t>Commitments and Contingencies (Details) $ in Thousands</t>
        </is>
      </c>
      <c r="B1" s="2" t="inlineStr">
        <is>
          <t>Oct. 09, 2020USD ($)</t>
        </is>
      </c>
      <c r="C1" s="2" t="inlineStr">
        <is>
          <t>Sep. 29, 2020USD ($)</t>
        </is>
      </c>
      <c r="D1" s="2" t="inlineStr">
        <is>
          <t>Mar. 09, 2020USD ($)</t>
        </is>
      </c>
      <c r="E1" s="2" t="inlineStr">
        <is>
          <t>Dec. 31, 2020USD ($)</t>
        </is>
      </c>
      <c r="F1" s="2" t="inlineStr">
        <is>
          <t>Dec. 31, 2019USD ($)</t>
        </is>
      </c>
      <c r="G1" s="2" t="inlineStr">
        <is>
          <t>Dec. 31, 2021USD ($)claim</t>
        </is>
      </c>
    </row>
    <row r="2">
      <c r="A2" s="4" t="inlineStr">
        <is>
          <t>Pending Litigation | WSGR Case</t>
        </is>
      </c>
    </row>
    <row r="3">
      <c r="A3" s="3" t="inlineStr">
        <is>
          <t>Obligation with Joint and Several Liability Arrangement [Line Items]</t>
        </is>
      </c>
    </row>
    <row r="4">
      <c r="A4" s="4" t="inlineStr">
        <is>
          <t>Number of actions | claim</t>
        </is>
      </c>
      <c r="G4" s="6" t="n">
        <v>2</v>
      </c>
    </row>
    <row r="5">
      <c r="A5" s="4" t="inlineStr">
        <is>
          <t>Loss contingency</t>
        </is>
      </c>
      <c r="E5" s="5" t="n">
        <v>4321</v>
      </c>
      <c r="G5" s="5" t="n">
        <v>4321</v>
      </c>
    </row>
    <row r="6">
      <c r="A6" s="4" t="inlineStr">
        <is>
          <t>Pending Litigation | Uber's First Amended Cross-Complaint</t>
        </is>
      </c>
    </row>
    <row r="7">
      <c r="A7" s="3" t="inlineStr">
        <is>
          <t>Obligation with Joint and Several Liability Arrangement [Line Items]</t>
        </is>
      </c>
    </row>
    <row r="8">
      <c r="A8" s="4" t="inlineStr">
        <is>
          <t>Stock issued during period, value, issued for services</t>
        </is>
      </c>
      <c r="F8" s="5" t="n">
        <v>17000</v>
      </c>
    </row>
    <row r="9">
      <c r="A9" s="4" t="inlineStr">
        <is>
          <t>Pending Litigation | Ellenoff Grossman &amp; Schole LLP v. Stellar Acquisition III, Corp</t>
        </is>
      </c>
    </row>
    <row r="10">
      <c r="A10" s="3" t="inlineStr">
        <is>
          <t>Obligation with Joint and Several Liability Arrangement [Line Items]</t>
        </is>
      </c>
    </row>
    <row r="11">
      <c r="A11" s="4" t="inlineStr">
        <is>
          <t>Stock issued during period, value, issued for services</t>
        </is>
      </c>
      <c r="D11" s="5" t="n">
        <v>690</v>
      </c>
    </row>
    <row r="12">
      <c r="A12" s="4" t="inlineStr">
        <is>
          <t>Settled Litigation | Settlement Agreement</t>
        </is>
      </c>
    </row>
    <row r="13">
      <c r="A13" s="3" t="inlineStr">
        <is>
          <t>Obligation with Joint and Several Liability Arrangement [Line Items]</t>
        </is>
      </c>
    </row>
    <row r="14">
      <c r="A14" s="4" t="inlineStr">
        <is>
          <t>Amount awarded to other party</t>
        </is>
      </c>
      <c r="B14" s="5" t="n">
        <v>6000</v>
      </c>
    </row>
    <row r="15">
      <c r="A15" s="4" t="inlineStr">
        <is>
          <t>Gain (loss) related to litigation settlement</t>
        </is>
      </c>
      <c r="E15" s="6" t="n">
        <v>-4500</v>
      </c>
    </row>
    <row r="16">
      <c r="A16" s="4" t="inlineStr">
        <is>
          <t>Settled Litigation | Settlement Agreement | Insurance Carrier</t>
        </is>
      </c>
    </row>
    <row r="17">
      <c r="A17" s="3" t="inlineStr">
        <is>
          <t>Obligation with Joint and Several Liability Arrangement [Line Items]</t>
        </is>
      </c>
    </row>
    <row r="18">
      <c r="A18" s="4" t="inlineStr">
        <is>
          <t>Payment to other party</t>
        </is>
      </c>
      <c r="B18" s="6" t="n">
        <v>1500</v>
      </c>
    </row>
    <row r="19">
      <c r="A19" s="4" t="inlineStr">
        <is>
          <t>Settled Litigation | Settlement Agreement | Phunware</t>
        </is>
      </c>
    </row>
    <row r="20">
      <c r="A20" s="3" t="inlineStr">
        <is>
          <t>Obligation with Joint and Several Liability Arrangement [Line Items]</t>
        </is>
      </c>
    </row>
    <row r="21">
      <c r="A21" s="4" t="inlineStr">
        <is>
          <t>Payment to other party</t>
        </is>
      </c>
      <c r="B21" s="5" t="n">
        <v>4500</v>
      </c>
    </row>
    <row r="22">
      <c r="A22" s="4" t="inlineStr">
        <is>
          <t>Settled Litigation | Ellenoff Grossman &amp; Schole LLP v. Stellar Acquisition III, Corp</t>
        </is>
      </c>
    </row>
    <row r="23">
      <c r="A23" s="3" t="inlineStr">
        <is>
          <t>Obligation with Joint and Several Liability Arrangement [Line Items]</t>
        </is>
      </c>
    </row>
    <row r="24">
      <c r="A24" s="4" t="inlineStr">
        <is>
          <t>Amount awarded to other party</t>
        </is>
      </c>
      <c r="C24" s="5" t="n">
        <v>600</v>
      </c>
    </row>
    <row r="25">
      <c r="A25" s="4" t="inlineStr">
        <is>
          <t>Accounts payable and accrued expenses related to alleged unpaid invoices</t>
        </is>
      </c>
      <c r="E25" s="5" t="n">
        <v>6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1" customWidth="1" min="2" max="2"/>
    <col width="25" customWidth="1" min="3" max="3"/>
  </cols>
  <sheetData>
    <row r="1">
      <c r="A1" s="1" t="inlineStr">
        <is>
          <t>PhunCoin (Details) $ in Thousands</t>
        </is>
      </c>
      <c r="B1" s="2" t="inlineStr">
        <is>
          <t>12 Months Ended</t>
        </is>
      </c>
    </row>
    <row r="2">
      <c r="B2" s="2" t="inlineStr">
        <is>
          <t>Dec. 31, 2021USD ($)</t>
        </is>
      </c>
      <c r="C2" s="2" t="inlineStr">
        <is>
          <t>Dec. 31, 2018stockholder</t>
        </is>
      </c>
    </row>
    <row r="3">
      <c r="A3" s="3" t="inlineStr">
        <is>
          <t>Product Information [Line Items]</t>
        </is>
      </c>
    </row>
    <row r="4">
      <c r="A4" s="4" t="inlineStr">
        <is>
          <t>Period after issuance of rights</t>
        </is>
      </c>
      <c r="B4" s="4" t="inlineStr">
        <is>
          <t>1 year</t>
        </is>
      </c>
    </row>
    <row r="5">
      <c r="A5" s="4" t="inlineStr">
        <is>
          <t>Termination of token rights agreement</t>
        </is>
      </c>
      <c r="B5" s="4" t="inlineStr">
        <is>
          <t>12 months</t>
        </is>
      </c>
    </row>
    <row r="6">
      <c r="A6" s="4" t="inlineStr">
        <is>
          <t>Ongoing monthly dividends, percentage of monthly credits purchased</t>
        </is>
      </c>
      <c r="B6" s="4" t="inlineStr">
        <is>
          <t>2.50%</t>
        </is>
      </c>
    </row>
    <row r="7">
      <c r="A7" s="4" t="inlineStr">
        <is>
          <t>Number of stockholders issued warrants | stockholder</t>
        </is>
      </c>
      <c r="C7" s="6" t="n">
        <v>68</v>
      </c>
    </row>
    <row r="8">
      <c r="A8" s="4" t="inlineStr">
        <is>
          <t>PhunCoin</t>
        </is>
      </c>
    </row>
    <row r="9">
      <c r="A9" s="3" t="inlineStr">
        <is>
          <t>Product Information [Line Items]</t>
        </is>
      </c>
    </row>
    <row r="10">
      <c r="A10" s="4" t="inlineStr">
        <is>
          <t>Aggregate of receivable amount | $</t>
        </is>
      </c>
      <c r="B10" s="5" t="n">
        <v>12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t>
        </is>
      </c>
      <c r="B1" s="2" t="inlineStr">
        <is>
          <t>Apr. 07, 2021</t>
        </is>
      </c>
      <c r="C1" s="2" t="inlineStr">
        <is>
          <t>Feb. 28, 2021</t>
        </is>
      </c>
      <c r="D1" s="2" t="inlineStr">
        <is>
          <t>Jan. 31, 2021</t>
        </is>
      </c>
      <c r="E1" s="2" t="inlineStr">
        <is>
          <t>Dec. 31, 2021</t>
        </is>
      </c>
      <c r="F1" s="2" t="inlineStr">
        <is>
          <t>Dec. 31, 2020</t>
        </is>
      </c>
      <c r="G1" s="2" t="inlineStr">
        <is>
          <t>Dec. 31, 2018</t>
        </is>
      </c>
      <c r="H1" s="2" t="inlineStr">
        <is>
          <t>Dec. 31, 2012</t>
        </is>
      </c>
      <c r="I1" s="2" t="inlineStr">
        <is>
          <t>Aug. 14, 2020</t>
        </is>
      </c>
      <c r="J1" s="2" t="inlineStr">
        <is>
          <t>Jul. 15, 2020</t>
        </is>
      </c>
    </row>
    <row r="2">
      <c r="A2" s="3" t="inlineStr">
        <is>
          <t>Reclassification Adjustment out of Accumulated Other Comprehensive Income [Line Items]</t>
        </is>
      </c>
    </row>
    <row r="3">
      <c r="A3" s="4" t="inlineStr">
        <is>
          <t>Common stock, shares authorized (in shares)</t>
        </is>
      </c>
      <c r="E3" s="6" t="n">
        <v>1000000000</v>
      </c>
      <c r="F3" s="6" t="n">
        <v>1000000000</v>
      </c>
    </row>
    <row r="4">
      <c r="A4" s="4" t="inlineStr">
        <is>
          <t>Common stock, par value (in dollars per share)</t>
        </is>
      </c>
      <c r="E4" s="7" t="n">
        <v>0.0001</v>
      </c>
      <c r="F4" s="7" t="n">
        <v>0.0001</v>
      </c>
    </row>
    <row r="5">
      <c r="A5" s="4" t="inlineStr">
        <is>
          <t>Common stock, shares issued (in shares)</t>
        </is>
      </c>
      <c r="E5" s="6" t="n">
        <v>96751610</v>
      </c>
      <c r="F5" s="6" t="n">
        <v>56371207</v>
      </c>
    </row>
    <row r="6">
      <c r="A6" s="4" t="inlineStr">
        <is>
          <t>Common stock, shares outstanding (in shares)</t>
        </is>
      </c>
      <c r="E6" s="6" t="n">
        <v>96751610</v>
      </c>
      <c r="F6" s="6" t="n">
        <v>56371207</v>
      </c>
    </row>
    <row r="7">
      <c r="A7" s="4" t="inlineStr">
        <is>
          <t>Proceeds from sales of common stock, net of issuance costs</t>
        </is>
      </c>
      <c r="E7" s="5" t="n">
        <v>94737000</v>
      </c>
      <c r="F7" s="5" t="n">
        <v>9177000</v>
      </c>
    </row>
    <row r="8">
      <c r="A8" s="4" t="inlineStr">
        <is>
          <t>Proceeds from warrant exercises</t>
        </is>
      </c>
      <c r="E8" s="5" t="n">
        <v>4635000</v>
      </c>
      <c r="F8" s="5" t="n">
        <v>0</v>
      </c>
    </row>
    <row r="9">
      <c r="A9" s="4" t="inlineStr">
        <is>
          <t>Number of warrants (in shares)</t>
        </is>
      </c>
      <c r="E9" s="6" t="n">
        <v>5636801</v>
      </c>
      <c r="F9" s="6" t="n">
        <v>5996112</v>
      </c>
    </row>
    <row r="10">
      <c r="A10" s="4" t="inlineStr">
        <is>
          <t>Warrants</t>
        </is>
      </c>
    </row>
    <row r="11">
      <c r="A11" s="3" t="inlineStr">
        <is>
          <t>Reclassification Adjustment out of Accumulated Other Comprehensive Income [Line Items]</t>
        </is>
      </c>
    </row>
    <row r="12">
      <c r="A12" s="4" t="inlineStr">
        <is>
          <t>Proceeds from warrant exercises</t>
        </is>
      </c>
      <c r="E12" s="5" t="n">
        <v>4635000</v>
      </c>
    </row>
    <row r="13">
      <c r="A13" s="4" t="inlineStr">
        <is>
          <t>Exercise price per share (in dollars per share)</t>
        </is>
      </c>
      <c r="G13" s="8" t="n">
        <v>9.220000000000001</v>
      </c>
      <c r="H13" s="8" t="n">
        <v>5.54</v>
      </c>
    </row>
    <row r="14">
      <c r="A14" s="4" t="inlineStr">
        <is>
          <t>Warrant to purchase aggregate shares of common stock (in shares)</t>
        </is>
      </c>
      <c r="G14" s="6" t="n">
        <v>1085059</v>
      </c>
      <c r="H14" s="6" t="n">
        <v>14866</v>
      </c>
    </row>
    <row r="15">
      <c r="A15" s="4" t="inlineStr">
        <is>
          <t>Number of warrants (in shares)</t>
        </is>
      </c>
      <c r="C15" s="6" t="n">
        <v>3840000</v>
      </c>
      <c r="J15" s="6" t="n">
        <v>2160000</v>
      </c>
    </row>
    <row r="16">
      <c r="A16" s="4" t="inlineStr">
        <is>
          <t>Number of times the exercise price (as a percent)</t>
        </is>
      </c>
      <c r="H16" s="4" t="inlineStr">
        <is>
          <t>300.00%</t>
        </is>
      </c>
    </row>
    <row r="17">
      <c r="A17" s="4" t="inlineStr">
        <is>
          <t>Warrants | Common Stock</t>
        </is>
      </c>
    </row>
    <row r="18">
      <c r="A18" s="3" t="inlineStr">
        <is>
          <t>Reclassification Adjustment out of Accumulated Other Comprehensive Income [Line Items]</t>
        </is>
      </c>
    </row>
    <row r="19">
      <c r="A19" s="4" t="inlineStr">
        <is>
          <t>Conversion of stock, shares issued (in shares)</t>
        </is>
      </c>
      <c r="E19" s="6" t="n">
        <v>2060000</v>
      </c>
    </row>
    <row r="20">
      <c r="A20" s="4" t="inlineStr">
        <is>
          <t>Exercise price per share (in dollars per share)</t>
        </is>
      </c>
      <c r="C20" s="8" t="n">
        <v>2.25</v>
      </c>
      <c r="E20" s="8" t="n">
        <v>2.25</v>
      </c>
      <c r="J20" s="5" t="n">
        <v>4</v>
      </c>
    </row>
    <row r="21">
      <c r="A21" s="4" t="inlineStr">
        <is>
          <t>Underwritten Offering</t>
        </is>
      </c>
    </row>
    <row r="22">
      <c r="A22" s="3" t="inlineStr">
        <is>
          <t>Reclassification Adjustment out of Accumulated Other Comprehensive Income [Line Items]</t>
        </is>
      </c>
    </row>
    <row r="23">
      <c r="A23" s="4" t="inlineStr">
        <is>
          <t>Proceeds from sales of common stock, net of issuance costs</t>
        </is>
      </c>
      <c r="C23" s="5" t="n">
        <v>24722000</v>
      </c>
    </row>
    <row r="24">
      <c r="A24" s="4" t="inlineStr">
        <is>
          <t>Payments of stock offering costs</t>
        </is>
      </c>
      <c r="C24" s="6" t="n">
        <v>1740000</v>
      </c>
    </row>
    <row r="25">
      <c r="A25" s="4" t="inlineStr">
        <is>
          <t>Additional transaction costs</t>
        </is>
      </c>
      <c r="C25" s="5" t="n">
        <v>75000</v>
      </c>
    </row>
    <row r="26">
      <c r="A26" s="4" t="inlineStr">
        <is>
          <t>Underwritten Offering | Common Stock</t>
        </is>
      </c>
    </row>
    <row r="27">
      <c r="A27" s="3" t="inlineStr">
        <is>
          <t>Reclassification Adjustment out of Accumulated Other Comprehensive Income [Line Items]</t>
        </is>
      </c>
    </row>
    <row r="28">
      <c r="A28" s="4" t="inlineStr">
        <is>
          <t>Sale of common stock, net of issuance costs (in shares)</t>
        </is>
      </c>
      <c r="C28" s="6" t="n">
        <v>11761111</v>
      </c>
    </row>
    <row r="29">
      <c r="A29" s="4" t="inlineStr">
        <is>
          <t>Common stock exercise price (in dollars per share)</t>
        </is>
      </c>
      <c r="C29" s="8" t="n">
        <v>2.25</v>
      </c>
    </row>
    <row r="30">
      <c r="A30" s="4" t="inlineStr">
        <is>
          <t>At Market Issuance Sales Agreement</t>
        </is>
      </c>
    </row>
    <row r="31">
      <c r="A31" s="3" t="inlineStr">
        <is>
          <t>Reclassification Adjustment out of Accumulated Other Comprehensive Income [Line Items]</t>
        </is>
      </c>
    </row>
    <row r="32">
      <c r="A32" s="4" t="inlineStr">
        <is>
          <t>Payments of stock offering costs</t>
        </is>
      </c>
      <c r="E32" s="5" t="n">
        <v>2017000</v>
      </c>
    </row>
    <row r="33">
      <c r="A33" s="4" t="inlineStr">
        <is>
          <t>Additional transaction costs</t>
        </is>
      </c>
      <c r="E33" s="6" t="n">
        <v>178000</v>
      </c>
    </row>
    <row r="34">
      <c r="A34" s="4" t="inlineStr">
        <is>
          <t>Gross proceeds of sales price per share (as a percent)</t>
        </is>
      </c>
      <c r="B34" s="4" t="inlineStr">
        <is>
          <t>3.00%</t>
        </is>
      </c>
    </row>
    <row r="35">
      <c r="A35" s="4" t="inlineStr">
        <is>
          <t>Aggregate net proceeds received</t>
        </is>
      </c>
      <c r="E35" s="5" t="n">
        <v>65210000</v>
      </c>
    </row>
    <row r="36">
      <c r="A36" s="4" t="inlineStr">
        <is>
          <t>Public Warrants | Warrants</t>
        </is>
      </c>
    </row>
    <row r="37">
      <c r="A37" s="3" t="inlineStr">
        <is>
          <t>Reclassification Adjustment out of Accumulated Other Comprehensive Income [Line Items]</t>
        </is>
      </c>
    </row>
    <row r="38">
      <c r="A38" s="4" t="inlineStr">
        <is>
          <t>Exercise price per share (in dollars per share)</t>
        </is>
      </c>
      <c r="E38" s="8" t="n">
        <v>0.01</v>
      </c>
    </row>
    <row r="39">
      <c r="A39" s="4" t="inlineStr">
        <is>
          <t>Last sale price of shares of common stock (exceeds, in dollars per share)</t>
        </is>
      </c>
      <c r="E39" s="5" t="n">
        <v>21</v>
      </c>
    </row>
    <row r="40">
      <c r="A40" s="4" t="inlineStr">
        <is>
          <t>Number of days within 30-trading day period</t>
        </is>
      </c>
      <c r="E40" s="4" t="inlineStr">
        <is>
          <t>20 days</t>
        </is>
      </c>
    </row>
    <row r="41">
      <c r="A41" s="4" t="inlineStr">
        <is>
          <t>Trading day period</t>
        </is>
      </c>
      <c r="E41" s="4" t="inlineStr">
        <is>
          <t>30 days</t>
        </is>
      </c>
    </row>
    <row r="42">
      <c r="A42" s="4" t="inlineStr">
        <is>
          <t>Private Placement | Warrants</t>
        </is>
      </c>
    </row>
    <row r="43">
      <c r="A43" s="3" t="inlineStr">
        <is>
          <t>Reclassification Adjustment out of Accumulated Other Comprehensive Income [Line Items]</t>
        </is>
      </c>
    </row>
    <row r="44">
      <c r="A44" s="4" t="inlineStr">
        <is>
          <t>Exercise price per share (in dollars per share)</t>
        </is>
      </c>
      <c r="E44" s="8" t="n">
        <v>11.5</v>
      </c>
    </row>
    <row r="45">
      <c r="A45" s="4" t="inlineStr">
        <is>
          <t>Minimum number of days written notice to redeem Public Warrants</t>
        </is>
      </c>
      <c r="E45" s="4" t="inlineStr">
        <is>
          <t>30 days</t>
        </is>
      </c>
    </row>
    <row r="46">
      <c r="A46" s="4" t="inlineStr">
        <is>
          <t>Sales Agreement</t>
        </is>
      </c>
    </row>
    <row r="47">
      <c r="A47" s="3" t="inlineStr">
        <is>
          <t>Reclassification Adjustment out of Accumulated Other Comprehensive Income [Line Items]</t>
        </is>
      </c>
    </row>
    <row r="48">
      <c r="A48" s="4" t="inlineStr">
        <is>
          <t>Aggregate offering price</t>
        </is>
      </c>
      <c r="I48" s="5" t="n">
        <v>15000000</v>
      </c>
    </row>
    <row r="49">
      <c r="A49" s="4" t="inlineStr">
        <is>
          <t>At-The-Market Offering</t>
        </is>
      </c>
    </row>
    <row r="50">
      <c r="A50" s="3" t="inlineStr">
        <is>
          <t>Reclassification Adjustment out of Accumulated Other Comprehensive Income [Line Items]</t>
        </is>
      </c>
    </row>
    <row r="51">
      <c r="A51" s="4" t="inlineStr">
        <is>
          <t>Proceeds from sales of common stock, net of issuance costs</t>
        </is>
      </c>
      <c r="D51" s="5" t="n">
        <v>5058000</v>
      </c>
    </row>
    <row r="52">
      <c r="A52" s="4" t="inlineStr">
        <is>
          <t>Payments of stock offering costs</t>
        </is>
      </c>
      <c r="D52" s="5" t="n">
        <v>156000</v>
      </c>
    </row>
    <row r="53">
      <c r="A53" s="4" t="inlineStr">
        <is>
          <t>At-The-Market Offering | Common Stock</t>
        </is>
      </c>
    </row>
    <row r="54">
      <c r="A54" s="3" t="inlineStr">
        <is>
          <t>Reclassification Adjustment out of Accumulated Other Comprehensive Income [Line Items]</t>
        </is>
      </c>
    </row>
    <row r="55">
      <c r="A55" s="4" t="inlineStr">
        <is>
          <t>Sale of common stock, net of issuance costs (in shares)</t>
        </is>
      </c>
      <c r="D55" s="6" t="n">
        <v>2670121</v>
      </c>
    </row>
    <row r="56">
      <c r="A56" s="4" t="inlineStr">
        <is>
          <t>Common Stock</t>
        </is>
      </c>
    </row>
    <row r="57">
      <c r="A57" s="3" t="inlineStr">
        <is>
          <t>Reclassification Adjustment out of Accumulated Other Comprehensive Income [Line Items]</t>
        </is>
      </c>
    </row>
    <row r="58">
      <c r="A58" s="4" t="inlineStr">
        <is>
          <t>Sale of common stock, net of issuance costs (in shares)</t>
        </is>
      </c>
      <c r="E58" s="6" t="n">
        <v>35383000</v>
      </c>
      <c r="F58" s="6" t="n">
        <v>11629160</v>
      </c>
    </row>
    <row r="59">
      <c r="A59" s="4" t="inlineStr">
        <is>
          <t>Proceeds from sales of common stock, net of issuance costs</t>
        </is>
      </c>
      <c r="F59" s="5" t="n">
        <v>9578000</v>
      </c>
    </row>
    <row r="60">
      <c r="A60" s="4" t="inlineStr">
        <is>
          <t>Payments of stock offering costs</t>
        </is>
      </c>
      <c r="E60" s="5" t="n">
        <v>401000</v>
      </c>
    </row>
    <row r="61">
      <c r="A61" s="4" t="inlineStr">
        <is>
          <t>Common Stock | At Market Issuance Sales Agreement</t>
        </is>
      </c>
    </row>
    <row r="62">
      <c r="A62" s="3" t="inlineStr">
        <is>
          <t>Reclassification Adjustment out of Accumulated Other Comprehensive Income [Line Items]</t>
        </is>
      </c>
    </row>
    <row r="63">
      <c r="A63" s="4" t="inlineStr">
        <is>
          <t>Sale of common stock, net of issuance costs (in shares)</t>
        </is>
      </c>
      <c r="E63" s="6" t="n">
        <v>20951043</v>
      </c>
    </row>
    <row r="64">
      <c r="A64" s="4" t="inlineStr">
        <is>
          <t>PhunCoin Warrant</t>
        </is>
      </c>
    </row>
    <row r="65">
      <c r="A65" s="3" t="inlineStr">
        <is>
          <t>Reclassification Adjustment out of Accumulated Other Comprehensive Income [Line Items]</t>
        </is>
      </c>
    </row>
    <row r="66">
      <c r="A66" s="4" t="inlineStr">
        <is>
          <t>Exercise price per share (in dollars per share)</t>
        </is>
      </c>
      <c r="E66" s="8" t="n">
        <v>1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Warrant Activity (Details) - $ / shares</t>
        </is>
      </c>
      <c r="B1" s="2" t="inlineStr">
        <is>
          <t>Dec. 31, 2021</t>
        </is>
      </c>
      <c r="C1" s="2" t="inlineStr">
        <is>
          <t>Dec. 31, 2020</t>
        </is>
      </c>
    </row>
    <row r="2">
      <c r="A2" s="3" t="inlineStr">
        <is>
          <t>Class of Warrant or Right [Line Items]</t>
        </is>
      </c>
    </row>
    <row r="3">
      <c r="A3" s="4" t="inlineStr">
        <is>
          <t>Number of warrants (in shares)</t>
        </is>
      </c>
      <c r="B3" s="6" t="n">
        <v>5636801</v>
      </c>
      <c r="C3" s="6" t="n">
        <v>5996112</v>
      </c>
    </row>
    <row r="4">
      <c r="A4" s="4" t="inlineStr">
        <is>
          <t>2020 Convertible Notes warrant</t>
        </is>
      </c>
    </row>
    <row r="5">
      <c r="A5" s="3" t="inlineStr">
        <is>
          <t>Class of Warrant or Right [Line Items]</t>
        </is>
      </c>
    </row>
    <row r="6">
      <c r="A6" s="4" t="inlineStr">
        <is>
          <t>Cash exercise price per share (in dollars per share)</t>
        </is>
      </c>
      <c r="B6" s="8" t="n">
        <v>2.25</v>
      </c>
      <c r="C6" s="5" t="n">
        <v>4</v>
      </c>
    </row>
    <row r="7">
      <c r="A7" s="4" t="inlineStr">
        <is>
          <t>Number of warrants (in shares)</t>
        </is>
      </c>
      <c r="B7" s="6" t="n">
        <v>35555</v>
      </c>
      <c r="C7" s="6" t="n">
        <v>2160000</v>
      </c>
    </row>
    <row r="8">
      <c r="A8" s="4" t="inlineStr">
        <is>
          <t>Common stock warrant (Series D-1)</t>
        </is>
      </c>
    </row>
    <row r="9">
      <c r="A9" s="3" t="inlineStr">
        <is>
          <t>Class of Warrant or Right [Line Items]</t>
        </is>
      </c>
    </row>
    <row r="10">
      <c r="A10" s="4" t="inlineStr">
        <is>
          <t>Cash exercise price per share (in dollars per share)</t>
        </is>
      </c>
      <c r="B10" s="8" t="n">
        <v>2.25</v>
      </c>
      <c r="C10" s="8" t="n">
        <v>5.54</v>
      </c>
    </row>
    <row r="11">
      <c r="A11" s="4" t="inlineStr">
        <is>
          <t>Number of warrants (in shares)</t>
        </is>
      </c>
      <c r="B11" s="6" t="n">
        <v>377402</v>
      </c>
      <c r="C11" s="6" t="n">
        <v>14866</v>
      </c>
    </row>
    <row r="12">
      <c r="A12" s="4" t="inlineStr">
        <is>
          <t>Common stock warrants (Series F)</t>
        </is>
      </c>
    </row>
    <row r="13">
      <c r="A13" s="3" t="inlineStr">
        <is>
          <t>Class of Warrant or Right [Line Items]</t>
        </is>
      </c>
    </row>
    <row r="14">
      <c r="A14" s="4" t="inlineStr">
        <is>
          <t>Cash exercise price per share (in dollars per share)</t>
        </is>
      </c>
      <c r="B14" s="8" t="n">
        <v>9.220000000000001</v>
      </c>
      <c r="C14" s="8" t="n">
        <v>9.220000000000001</v>
      </c>
    </row>
    <row r="15">
      <c r="A15" s="4" t="inlineStr">
        <is>
          <t>Number of warrants (in shares)</t>
        </is>
      </c>
      <c r="B15" s="6" t="n">
        <v>1761291</v>
      </c>
      <c r="C15" s="6" t="n">
        <v>377402</v>
      </c>
    </row>
    <row r="16">
      <c r="A16" s="4" t="inlineStr">
        <is>
          <t>Public Warrants (PHUNW)</t>
        </is>
      </c>
    </row>
    <row r="17">
      <c r="A17" s="3" t="inlineStr">
        <is>
          <t>Class of Warrant or Right [Line Items]</t>
        </is>
      </c>
    </row>
    <row r="18">
      <c r="A18" s="4" t="inlineStr">
        <is>
          <t>Cash exercise price per share (in dollars per share)</t>
        </is>
      </c>
      <c r="B18" s="8" t="n">
        <v>11.5</v>
      </c>
      <c r="C18" s="8" t="n">
        <v>11.5</v>
      </c>
    </row>
    <row r="19">
      <c r="A19" s="4" t="inlineStr">
        <is>
          <t>Number of warrants (in shares)</t>
        </is>
      </c>
      <c r="B19" s="6" t="n">
        <v>1658381</v>
      </c>
      <c r="C19" s="6" t="n">
        <v>1761291</v>
      </c>
    </row>
    <row r="20">
      <c r="A20" s="4" t="inlineStr">
        <is>
          <t>Private Placement Warrants</t>
        </is>
      </c>
    </row>
    <row r="21">
      <c r="A21" s="3" t="inlineStr">
        <is>
          <t>Class of Warrant or Right [Line Items]</t>
        </is>
      </c>
    </row>
    <row r="22">
      <c r="A22" s="4" t="inlineStr">
        <is>
          <t>Cash exercise price per share (in dollars per share)</t>
        </is>
      </c>
      <c r="B22" s="8" t="n">
        <v>11.5</v>
      </c>
      <c r="C22" s="8" t="n">
        <v>11.5</v>
      </c>
    </row>
    <row r="23">
      <c r="A23" s="4" t="inlineStr">
        <is>
          <t>Number of warrants (in shares)</t>
        </is>
      </c>
      <c r="B23" s="6" t="n">
        <v>1780000</v>
      </c>
      <c r="C23" s="6" t="n">
        <v>1658381</v>
      </c>
    </row>
    <row r="24">
      <c r="A24" s="4" t="inlineStr">
        <is>
          <t>Unit Purchase Option Warrants</t>
        </is>
      </c>
    </row>
    <row r="25">
      <c r="A25" s="3" t="inlineStr">
        <is>
          <t>Class of Warrant or Right [Line Items]</t>
        </is>
      </c>
    </row>
    <row r="26">
      <c r="A26" s="4" t="inlineStr">
        <is>
          <t>Cash exercise price per share (in dollars per share)</t>
        </is>
      </c>
      <c r="B26" s="8" t="n">
        <v>11.5</v>
      </c>
      <c r="C26" s="8" t="n">
        <v>11.5</v>
      </c>
    </row>
    <row r="27">
      <c r="A27" s="4" t="inlineStr">
        <is>
          <t>Number of warrants (in shares)</t>
        </is>
      </c>
      <c r="B27" s="6" t="n">
        <v>24172</v>
      </c>
      <c r="C27" s="6" t="n">
        <v>241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37" customWidth="1" min="2" max="2"/>
    <col width="36" customWidth="1" min="3" max="3"/>
    <col width="30" customWidth="1" min="4" max="4"/>
    <col width="30" customWidth="1" min="5" max="5"/>
    <col width="37" customWidth="1" min="6" max="6"/>
    <col width="30" customWidth="1" min="7" max="7"/>
    <col width="30" customWidth="1" min="8" max="8"/>
    <col width="30" customWidth="1" min="9" max="9"/>
    <col width="51" customWidth="1" min="10" max="10"/>
    <col width="37" customWidth="1" min="11" max="11"/>
  </cols>
  <sheetData>
    <row r="1">
      <c r="A1" s="1" t="inlineStr">
        <is>
          <t>Stock-Based Compensation - Narrative (Details)</t>
        </is>
      </c>
      <c r="B1" s="2" t="inlineStr">
        <is>
          <t>3 Months Ended</t>
        </is>
      </c>
      <c r="J1" s="2" t="inlineStr">
        <is>
          <t>12 Months Ended</t>
        </is>
      </c>
    </row>
    <row r="2">
      <c r="B2" s="2" t="inlineStr">
        <is>
          <t>Dec. 31, 2021USD ($)$ / sharesshares</t>
        </is>
      </c>
      <c r="C2" s="2" t="inlineStr">
        <is>
          <t>Sep. 30, 2021office$ / sharesshares</t>
        </is>
      </c>
      <c r="D2" s="2" t="inlineStr">
        <is>
          <t>Jun. 30, 2021$ / sharesshares</t>
        </is>
      </c>
      <c r="E2" s="2" t="inlineStr">
        <is>
          <t>Mar. 31, 2021$ / sharesshares</t>
        </is>
      </c>
      <c r="F2" s="2" t="inlineStr">
        <is>
          <t>Dec. 31, 2020USD ($)$ / sharesshares</t>
        </is>
      </c>
      <c r="G2" s="2" t="inlineStr">
        <is>
          <t>Sep. 30, 2020$ / sharesshares</t>
        </is>
      </c>
      <c r="H2" s="2" t="inlineStr">
        <is>
          <t>Jun. 30, 2020$ / sharesshares</t>
        </is>
      </c>
      <c r="I2" s="2" t="inlineStr">
        <is>
          <t>Mar. 31, 2020$ / sharesshares</t>
        </is>
      </c>
      <c r="J2" s="2" t="inlineStr">
        <is>
          <t>Dec. 31, 2021USD ($)purchasePeriod$ / sharesshares</t>
        </is>
      </c>
      <c r="K2" s="2" t="inlineStr">
        <is>
          <t>Dec. 31, 2020USD ($)$ / sharesshares</t>
        </is>
      </c>
    </row>
    <row r="3">
      <c r="A3" s="3" t="inlineStr">
        <is>
          <t>Share-based Compensation Arrangement by Share-based Payment Award [Line Items]</t>
        </is>
      </c>
    </row>
    <row r="4">
      <c r="A4" s="4" t="inlineStr">
        <is>
          <t>Granted (in shares)</t>
        </is>
      </c>
      <c r="C4" s="6" t="n">
        <v>50000</v>
      </c>
      <c r="J4" s="6" t="n">
        <v>0</v>
      </c>
      <c r="K4" s="6" t="n">
        <v>0</v>
      </c>
    </row>
    <row r="5">
      <c r="A5" s="4" t="inlineStr">
        <is>
          <t>Granted (in dollars per share) | $ / shares</t>
        </is>
      </c>
      <c r="C5" s="8" t="n">
        <v>1.08</v>
      </c>
      <c r="J5" s="5" t="n">
        <v>0</v>
      </c>
      <c r="K5" s="5" t="n">
        <v>0</v>
      </c>
    </row>
    <row r="6">
      <c r="A6" s="4" t="inlineStr">
        <is>
          <t>Restricted Stock Units (RSUs) - Non-Employee Directors</t>
        </is>
      </c>
    </row>
    <row r="7">
      <c r="A7" s="3" t="inlineStr">
        <is>
          <t>Share-based Compensation Arrangement by Share-based Payment Award [Line Items]</t>
        </is>
      </c>
    </row>
    <row r="8">
      <c r="A8" s="4" t="inlineStr">
        <is>
          <t>Restricted stock unit awards granted (in shares)</t>
        </is>
      </c>
      <c r="B8" s="6" t="n">
        <v>368672</v>
      </c>
      <c r="F8" s="6" t="n">
        <v>50000</v>
      </c>
      <c r="G8" s="6" t="n">
        <v>39426</v>
      </c>
    </row>
    <row r="9">
      <c r="A9" s="4" t="inlineStr">
        <is>
          <t>Restricted stock unit awards grant date fair value (in dollars per share) | $ / shares</t>
        </is>
      </c>
      <c r="B9" s="8" t="n">
        <v>1.35</v>
      </c>
      <c r="G9" s="8" t="n">
        <v>1.28</v>
      </c>
      <c r="J9" s="9" t="n">
        <v>1.35</v>
      </c>
    </row>
    <row r="10">
      <c r="A10" s="4" t="inlineStr">
        <is>
          <t>Restricted Stock Units (RSUs) - Non-Employee Directors | Share-based Payment Arrangement, Tranche One</t>
        </is>
      </c>
    </row>
    <row r="11">
      <c r="A11" s="3" t="inlineStr">
        <is>
          <t>Share-based Compensation Arrangement by Share-based Payment Award [Line Items]</t>
        </is>
      </c>
    </row>
    <row r="12">
      <c r="A12" s="4" t="inlineStr">
        <is>
          <t>Restricted stock unit awards granted (in shares)</t>
        </is>
      </c>
      <c r="E12" s="6" t="n">
        <v>652170</v>
      </c>
      <c r="H12" s="6" t="n">
        <v>85996</v>
      </c>
      <c r="I12" s="6" t="n">
        <v>123084</v>
      </c>
    </row>
    <row r="13">
      <c r="A13" s="4" t="inlineStr">
        <is>
          <t>Restricted stock unit awards grant date fair value (in dollars per share) | $ / shares</t>
        </is>
      </c>
      <c r="E13" s="8" t="n">
        <v>1.22</v>
      </c>
      <c r="H13" s="8" t="n">
        <v>0.71</v>
      </c>
      <c r="I13" s="8" t="n">
        <v>1.25</v>
      </c>
    </row>
    <row r="14">
      <c r="A14" s="4" t="inlineStr">
        <is>
          <t>Restricted Stock Units (RSUs) - Non-Employee Directors | Share-based Payment Arrangement, Tranche Two</t>
        </is>
      </c>
    </row>
    <row r="15">
      <c r="A15" s="3" t="inlineStr">
        <is>
          <t>Share-based Compensation Arrangement by Share-based Payment Award [Line Items]</t>
        </is>
      </c>
    </row>
    <row r="16">
      <c r="A16" s="4" t="inlineStr">
        <is>
          <t>Restricted stock unit awards granted (in shares)</t>
        </is>
      </c>
      <c r="E16" s="6" t="n">
        <v>97744</v>
      </c>
      <c r="H16" s="6" t="n">
        <v>375000</v>
      </c>
      <c r="I16" s="6" t="n">
        <v>125523</v>
      </c>
    </row>
    <row r="17">
      <c r="A17" s="4" t="inlineStr">
        <is>
          <t>Restricted stock unit awards grant date fair value (in dollars per share) | $ / shares</t>
        </is>
      </c>
      <c r="E17" s="8" t="n">
        <v>1.22</v>
      </c>
      <c r="H17" s="8" t="n">
        <v>0.67</v>
      </c>
      <c r="I17" s="8" t="n">
        <v>1.25</v>
      </c>
    </row>
    <row r="18">
      <c r="A18" s="4" t="inlineStr">
        <is>
          <t>Vesting period of award</t>
        </is>
      </c>
      <c r="H18" s="4" t="inlineStr">
        <is>
          <t>4 years</t>
        </is>
      </c>
    </row>
    <row r="19">
      <c r="A19" s="4" t="inlineStr">
        <is>
          <t>Vesting percentage of award (as a percent)</t>
        </is>
      </c>
      <c r="H19" s="4" t="inlineStr">
        <is>
          <t>25.00%</t>
        </is>
      </c>
    </row>
    <row r="20">
      <c r="A20" s="4" t="inlineStr">
        <is>
          <t>Restricted Stock Units (RSUs) - Team Members</t>
        </is>
      </c>
    </row>
    <row r="21">
      <c r="A21" s="3" t="inlineStr">
        <is>
          <t>Share-based Compensation Arrangement by Share-based Payment Award [Line Items]</t>
        </is>
      </c>
    </row>
    <row r="22">
      <c r="A22" s="4" t="inlineStr">
        <is>
          <t>Restricted stock unit awards granted (in shares)</t>
        </is>
      </c>
      <c r="B22" s="6" t="n">
        <v>170000</v>
      </c>
      <c r="C22" s="6" t="n">
        <v>54000</v>
      </c>
      <c r="D22" s="6" t="n">
        <v>54000</v>
      </c>
      <c r="E22" s="6" t="n">
        <v>3488262</v>
      </c>
      <c r="F22" s="6" t="n">
        <v>30000</v>
      </c>
      <c r="G22" s="6" t="n">
        <v>12000</v>
      </c>
      <c r="I22" s="6" t="n">
        <v>746000</v>
      </c>
    </row>
    <row r="23">
      <c r="A23" s="4" t="inlineStr">
        <is>
          <t>Restricted stock unit awards grant date fair value (in dollars per share) | $ / shares</t>
        </is>
      </c>
      <c r="B23" s="8" t="n">
        <v>3.97</v>
      </c>
      <c r="C23" s="8" t="n">
        <v>1.09</v>
      </c>
      <c r="D23" s="8" t="n">
        <v>1.23</v>
      </c>
      <c r="E23" s="8" t="n">
        <v>2.03</v>
      </c>
      <c r="G23" s="8" t="n">
        <v>1.68</v>
      </c>
      <c r="I23" s="8" t="n">
        <v>1.25</v>
      </c>
      <c r="J23" s="8" t="n">
        <v>3.97</v>
      </c>
    </row>
    <row r="24">
      <c r="A24" s="4" t="inlineStr">
        <is>
          <t>Vesting period of award</t>
        </is>
      </c>
      <c r="B24" s="4" t="inlineStr">
        <is>
          <t>47 months</t>
        </is>
      </c>
      <c r="C24" s="4" t="inlineStr">
        <is>
          <t>47 months</t>
        </is>
      </c>
      <c r="D24" s="4" t="inlineStr">
        <is>
          <t>47 months</t>
        </is>
      </c>
      <c r="F24" s="4" t="inlineStr">
        <is>
          <t>4 years</t>
        </is>
      </c>
      <c r="G24" s="4" t="inlineStr">
        <is>
          <t>4 years</t>
        </is>
      </c>
      <c r="I24" s="4" t="inlineStr">
        <is>
          <t>42 months</t>
        </is>
      </c>
    </row>
    <row r="25">
      <c r="A25" s="4" t="inlineStr">
        <is>
          <t>Vesting percentage of award (as a percent)</t>
        </is>
      </c>
      <c r="F25" s="4" t="inlineStr">
        <is>
          <t>25.00%</t>
        </is>
      </c>
      <c r="G25" s="4" t="inlineStr">
        <is>
          <t>25.00%</t>
        </is>
      </c>
    </row>
    <row r="26">
      <c r="A26" s="4" t="inlineStr">
        <is>
          <t>Restricted Stock Units (RSUs) - Team Members | Minimum</t>
        </is>
      </c>
    </row>
    <row r="27">
      <c r="A27" s="3" t="inlineStr">
        <is>
          <t>Share-based Compensation Arrangement by Share-based Payment Award [Line Items]</t>
        </is>
      </c>
    </row>
    <row r="28">
      <c r="A28" s="4" t="inlineStr">
        <is>
          <t>Vesting period of award</t>
        </is>
      </c>
      <c r="E28" s="4" t="inlineStr">
        <is>
          <t>10 months</t>
        </is>
      </c>
    </row>
    <row r="29">
      <c r="A29" s="4" t="inlineStr">
        <is>
          <t>Restricted Stock Units (RSUs) - Team Members | Maximum</t>
        </is>
      </c>
    </row>
    <row r="30">
      <c r="A30" s="3" t="inlineStr">
        <is>
          <t>Share-based Compensation Arrangement by Share-based Payment Award [Line Items]</t>
        </is>
      </c>
    </row>
    <row r="31">
      <c r="A31" s="4" t="inlineStr">
        <is>
          <t>Vesting period of award</t>
        </is>
      </c>
      <c r="E31" s="4" t="inlineStr">
        <is>
          <t>51 months</t>
        </is>
      </c>
    </row>
    <row r="32">
      <c r="A32" s="4" t="inlineStr">
        <is>
          <t>Restricted Stock Units (RSUs) - Non-Employees</t>
        </is>
      </c>
    </row>
    <row r="33">
      <c r="A33" s="3" t="inlineStr">
        <is>
          <t>Share-based Compensation Arrangement by Share-based Payment Award [Line Items]</t>
        </is>
      </c>
    </row>
    <row r="34">
      <c r="A34" s="4" t="inlineStr">
        <is>
          <t>Restricted stock unit awards granted (in shares)</t>
        </is>
      </c>
      <c r="G34" s="6" t="n">
        <v>155000</v>
      </c>
      <c r="H34" s="6" t="n">
        <v>250000</v>
      </c>
      <c r="I34" s="6" t="n">
        <v>630000</v>
      </c>
    </row>
    <row r="35">
      <c r="A35" s="4" t="inlineStr">
        <is>
          <t>Restricted stock unit awards grant date fair value (in dollars per share) | $ / shares</t>
        </is>
      </c>
      <c r="F35" s="8" t="n">
        <v>0.85</v>
      </c>
      <c r="G35" s="8" t="n">
        <v>1.52</v>
      </c>
      <c r="H35" s="8" t="n">
        <v>0.67</v>
      </c>
      <c r="I35" s="8" t="n">
        <v>0.88</v>
      </c>
      <c r="K35" s="8" t="n">
        <v>0.85</v>
      </c>
    </row>
    <row r="36">
      <c r="A36" s="4" t="inlineStr">
        <is>
          <t>Options</t>
        </is>
      </c>
    </row>
    <row r="37">
      <c r="A37" s="3" t="inlineStr">
        <is>
          <t>Share-based Compensation Arrangement by Share-based Payment Award [Line Items]</t>
        </is>
      </c>
    </row>
    <row r="38">
      <c r="A38" s="4" t="inlineStr">
        <is>
          <t>Vesting period of award</t>
        </is>
      </c>
      <c r="C38" s="4" t="inlineStr">
        <is>
          <t>1 year</t>
        </is>
      </c>
    </row>
    <row r="39">
      <c r="A39" s="4" t="inlineStr">
        <is>
          <t>Number of equal monthly installments | office</t>
        </is>
      </c>
      <c r="C39" s="6" t="n">
        <v>12</v>
      </c>
    </row>
    <row r="40">
      <c r="A40" s="4" t="inlineStr">
        <is>
          <t>Aggregate intrinsic value of options | $</t>
        </is>
      </c>
      <c r="B40" s="5" t="n">
        <v>1168000</v>
      </c>
      <c r="F40" s="5" t="n">
        <v>88000</v>
      </c>
      <c r="J40" s="5" t="n">
        <v>1168000</v>
      </c>
      <c r="K40" s="5" t="n">
        <v>88000</v>
      </c>
    </row>
    <row r="41">
      <c r="A41" s="4" t="inlineStr">
        <is>
          <t>Total fair value for options | $</t>
        </is>
      </c>
      <c r="J41" s="5" t="n">
        <v>66000</v>
      </c>
      <c r="K41" s="5" t="n">
        <v>130000</v>
      </c>
    </row>
    <row r="42">
      <c r="A42" s="4" t="inlineStr">
        <is>
          <t>2018 Equity Incentive Plan</t>
        </is>
      </c>
    </row>
    <row r="43">
      <c r="A43" s="3" t="inlineStr">
        <is>
          <t>Share-based Compensation Arrangement by Share-based Payment Award [Line Items]</t>
        </is>
      </c>
    </row>
    <row r="44">
      <c r="A44" s="4" t="inlineStr">
        <is>
          <t>Issuance of common stock shares (in shares)</t>
        </is>
      </c>
      <c r="J44" s="6" t="n">
        <v>925467000</v>
      </c>
    </row>
    <row r="45">
      <c r="A45" s="4" t="inlineStr">
        <is>
          <t>Common stock reserved for issuance (in shares)</t>
        </is>
      </c>
      <c r="B45" s="6" t="n">
        <v>762038</v>
      </c>
      <c r="F45" s="6" t="n">
        <v>2551720</v>
      </c>
      <c r="J45" s="6" t="n">
        <v>762038</v>
      </c>
      <c r="K45" s="6" t="n">
        <v>2551720</v>
      </c>
    </row>
    <row r="46">
      <c r="A46" s="4" t="inlineStr">
        <is>
          <t>Unrecognized compensation expense | $</t>
        </is>
      </c>
      <c r="B46" s="5" t="n">
        <v>5943000</v>
      </c>
      <c r="J46" s="5" t="n">
        <v>5943000</v>
      </c>
    </row>
    <row r="47">
      <c r="A47" s="4" t="inlineStr">
        <is>
          <t>Amortization period of restricted stock cost</t>
        </is>
      </c>
      <c r="J47" s="4" t="inlineStr">
        <is>
          <t>2 years 8 months 12 days</t>
        </is>
      </c>
    </row>
    <row r="48">
      <c r="A48" s="4" t="inlineStr">
        <is>
          <t>2018 Equity Incentive Plan | Employee Stock | Outstanding Shares on Last Day of Immediately Preceding Year</t>
        </is>
      </c>
    </row>
    <row r="49">
      <c r="A49" s="3" t="inlineStr">
        <is>
          <t>Share-based Compensation Arrangement by Share-based Payment Award [Line Items]</t>
        </is>
      </c>
    </row>
    <row r="50">
      <c r="A50" s="4" t="inlineStr">
        <is>
          <t>Annual increase (in shares)</t>
        </is>
      </c>
      <c r="B50" s="6" t="n">
        <v>2729416</v>
      </c>
      <c r="J50" s="6" t="n">
        <v>2729416</v>
      </c>
    </row>
    <row r="51">
      <c r="A51" s="4" t="inlineStr">
        <is>
          <t>Annual percentage increase</t>
        </is>
      </c>
      <c r="B51" s="4" t="inlineStr">
        <is>
          <t>5.00%</t>
        </is>
      </c>
      <c r="J51" s="4" t="inlineStr">
        <is>
          <t>5.00%</t>
        </is>
      </c>
    </row>
    <row r="52">
      <c r="A52" s="4" t="inlineStr">
        <is>
          <t>2018 Employee Stock Purchase Plan</t>
        </is>
      </c>
    </row>
    <row r="53">
      <c r="A53" s="3" t="inlineStr">
        <is>
          <t>Share-based Compensation Arrangement by Share-based Payment Award [Line Items]</t>
        </is>
      </c>
    </row>
    <row r="54">
      <c r="A54" s="4" t="inlineStr">
        <is>
          <t>Common stock reserved for issuance (in shares)</t>
        </is>
      </c>
      <c r="B54" s="6" t="n">
        <v>189215</v>
      </c>
      <c r="F54" s="6" t="n">
        <v>272942</v>
      </c>
      <c r="J54" s="6" t="n">
        <v>189215</v>
      </c>
      <c r="K54" s="6" t="n">
        <v>272942</v>
      </c>
    </row>
    <row r="55">
      <c r="A55" s="4" t="inlineStr">
        <is>
          <t>Maximum payroll deductions (as a percent)</t>
        </is>
      </c>
      <c r="B55" s="4" t="inlineStr">
        <is>
          <t>15.00%</t>
        </is>
      </c>
      <c r="J55" s="4" t="inlineStr">
        <is>
          <t>15.00%</t>
        </is>
      </c>
    </row>
    <row r="56">
      <c r="A56" s="4" t="inlineStr">
        <is>
          <t>Maximum yearly contribution | $</t>
        </is>
      </c>
      <c r="B56" s="5" t="n">
        <v>25000</v>
      </c>
      <c r="J56" s="5" t="n">
        <v>25000</v>
      </c>
    </row>
    <row r="57">
      <c r="A57" s="4" t="inlineStr">
        <is>
          <t>Maximum number of shares participant may purchase</t>
        </is>
      </c>
      <c r="J57" s="6" t="n">
        <v>4000</v>
      </c>
    </row>
    <row r="58">
      <c r="A58" s="4" t="inlineStr">
        <is>
          <t>Offering period</t>
        </is>
      </c>
      <c r="J58" s="4" t="inlineStr">
        <is>
          <t>24 months</t>
        </is>
      </c>
    </row>
    <row r="59">
      <c r="A59" s="4" t="inlineStr">
        <is>
          <t>Number of purchase periods | purchasePeriod</t>
        </is>
      </c>
      <c r="J59" s="6" t="n">
        <v>4</v>
      </c>
    </row>
    <row r="60">
      <c r="A60" s="4" t="inlineStr">
        <is>
          <t>Purchase period for award</t>
        </is>
      </c>
      <c r="J60" s="4" t="inlineStr">
        <is>
          <t>6 months</t>
        </is>
      </c>
    </row>
    <row r="61">
      <c r="A61" s="4" t="inlineStr">
        <is>
          <t>ESPP, purchase price (as a percent)</t>
        </is>
      </c>
      <c r="J61" s="4" t="inlineStr">
        <is>
          <t>85.00%</t>
        </is>
      </c>
    </row>
    <row r="62">
      <c r="A62" s="4" t="inlineStr">
        <is>
          <t>Unrecognized compensation expense | $</t>
        </is>
      </c>
      <c r="B62" s="5" t="n">
        <v>328000</v>
      </c>
      <c r="J62" s="5" t="n">
        <v>328000</v>
      </c>
    </row>
    <row r="63">
      <c r="A63" s="4" t="inlineStr">
        <is>
          <t>Amortization period of restricted stock cost</t>
        </is>
      </c>
      <c r="J63" s="4" t="inlineStr">
        <is>
          <t>1 year 6 months</t>
        </is>
      </c>
    </row>
    <row r="64">
      <c r="A64" s="4" t="inlineStr">
        <is>
          <t>2018 Employee Stock Purchase Plan | Maximum</t>
        </is>
      </c>
    </row>
    <row r="65">
      <c r="A65" s="3" t="inlineStr">
        <is>
          <t>Share-based Compensation Arrangement by Share-based Payment Award [Line Items]</t>
        </is>
      </c>
    </row>
    <row r="66">
      <c r="A66" s="4" t="inlineStr">
        <is>
          <t>Common stock reserved for issuance (in shares)</t>
        </is>
      </c>
      <c r="B66" s="6" t="n">
        <v>272942</v>
      </c>
      <c r="J66" s="6" t="n">
        <v>272942</v>
      </c>
    </row>
    <row r="67">
      <c r="A67" s="4" t="inlineStr">
        <is>
          <t>2018 Employee Stock Purchase Plan | Employee Stock</t>
        </is>
      </c>
    </row>
    <row r="68">
      <c r="A68" s="3" t="inlineStr">
        <is>
          <t>Share-based Compensation Arrangement by Share-based Payment Award [Line Items]</t>
        </is>
      </c>
    </row>
    <row r="69">
      <c r="A69" s="4" t="inlineStr">
        <is>
          <t>Annual increase (in shares)</t>
        </is>
      </c>
      <c r="B69" s="6" t="n">
        <v>818825</v>
      </c>
      <c r="J69" s="6" t="n">
        <v>818825</v>
      </c>
    </row>
    <row r="70">
      <c r="A70" s="4" t="inlineStr">
        <is>
          <t>Outstanding shares of common stock on last day of immediately preceding year (as a percent)</t>
        </is>
      </c>
      <c r="B70" s="4" t="inlineStr">
        <is>
          <t>1.50%</t>
        </is>
      </c>
      <c r="J70" s="4" t="inlineStr">
        <is>
          <t>1.50%</t>
        </is>
      </c>
    </row>
    <row r="71">
      <c r="A71" s="4" t="inlineStr">
        <is>
          <t>2009 Equity Incentive Plan</t>
        </is>
      </c>
    </row>
    <row r="72">
      <c r="A72" s="3" t="inlineStr">
        <is>
          <t>Share-based Compensation Arrangement by Share-based Payment Award [Line Items]</t>
        </is>
      </c>
    </row>
    <row r="73">
      <c r="A73" s="4" t="inlineStr">
        <is>
          <t>Vesting period of award</t>
        </is>
      </c>
      <c r="J73" s="4" t="inlineStr">
        <is>
          <t>4 years</t>
        </is>
      </c>
    </row>
    <row r="74">
      <c r="A74" s="4" t="inlineStr">
        <is>
          <t>Expiration period</t>
        </is>
      </c>
      <c r="J74" s="4" t="inlineStr">
        <is>
          <t>10 years</t>
        </is>
      </c>
    </row>
    <row r="75">
      <c r="A75" s="4" t="inlineStr">
        <is>
          <t>Unvested shares (in shares)</t>
        </is>
      </c>
      <c r="B75" s="6" t="n">
        <v>0</v>
      </c>
      <c r="F75" s="6" t="n">
        <v>574</v>
      </c>
      <c r="J75" s="6" t="n">
        <v>0</v>
      </c>
      <c r="K75" s="6" t="n">
        <v>574</v>
      </c>
    </row>
    <row r="76">
      <c r="A76" s="4" t="inlineStr">
        <is>
          <t>Accrued expenses | $</t>
        </is>
      </c>
      <c r="F76" s="5" t="n">
        <v>1000</v>
      </c>
      <c r="K76" s="5" t="n">
        <v>1000</v>
      </c>
    </row>
    <row r="77">
      <c r="A77" s="4" t="inlineStr">
        <is>
          <t>Unrecognized compensation expense | $</t>
        </is>
      </c>
      <c r="B77" s="5" t="n">
        <v>14000</v>
      </c>
      <c r="J77" s="5" t="n">
        <v>14000</v>
      </c>
    </row>
    <row r="78">
      <c r="A78" s="4" t="inlineStr">
        <is>
          <t>Amortization period of restricted stock cost</t>
        </is>
      </c>
      <c r="J78" s="4" t="inlineStr">
        <is>
          <t>3 months 18 days</t>
        </is>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12 Months Ended</t>
        </is>
      </c>
    </row>
    <row r="2">
      <c r="B2" s="2" t="inlineStr">
        <is>
          <t>Dec. 31, 2021$ / sharesshares</t>
        </is>
      </c>
    </row>
    <row r="3">
      <c r="A3" s="3" t="inlineStr">
        <is>
          <t>Shares</t>
        </is>
      </c>
    </row>
    <row r="4">
      <c r="A4" s="4" t="inlineStr">
        <is>
          <t>Outstanding, beginning balance (in shares) | shares</t>
        </is>
      </c>
      <c r="B4" s="6" t="n">
        <v>1677060</v>
      </c>
    </row>
    <row r="5">
      <c r="A5" s="4" t="inlineStr">
        <is>
          <t>Granted (in shares) | shares</t>
        </is>
      </c>
      <c r="B5" s="6" t="n">
        <v>4884848</v>
      </c>
    </row>
    <row r="6">
      <c r="A6" s="4" t="inlineStr">
        <is>
          <t>Released (in shares) | shares</t>
        </is>
      </c>
      <c r="B6" s="6" t="n">
        <v>-2593237</v>
      </c>
    </row>
    <row r="7">
      <c r="A7" s="4" t="inlineStr">
        <is>
          <t>Forfeited (in shares) | shares</t>
        </is>
      </c>
      <c r="B7" s="6" t="n">
        <v>-392401</v>
      </c>
    </row>
    <row r="8">
      <c r="A8" s="4" t="inlineStr">
        <is>
          <t>Outstanding, beginning balance (in shares) | shares</t>
        </is>
      </c>
      <c r="B8" s="6" t="n">
        <v>3576270</v>
      </c>
    </row>
    <row r="9">
      <c r="A9" s="3" t="inlineStr">
        <is>
          <t>Weighted Average Grant Date Fair Value</t>
        </is>
      </c>
    </row>
    <row r="10">
      <c r="A10" s="4" t="inlineStr">
        <is>
          <t>Outstanding, beginning balance (in dollars per share) | $ / shares</t>
        </is>
      </c>
      <c r="B10" s="8" t="n">
        <v>1.41</v>
      </c>
    </row>
    <row r="11">
      <c r="A11" s="4" t="inlineStr">
        <is>
          <t>Granted (in dollars per share) | $ / shares</t>
        </is>
      </c>
      <c r="B11" s="9" t="n">
        <v>1.9</v>
      </c>
    </row>
    <row r="12">
      <c r="A12" s="4" t="inlineStr">
        <is>
          <t>Released (in dollars per share) | $ / shares</t>
        </is>
      </c>
      <c r="B12" s="9" t="n">
        <v>1.57</v>
      </c>
    </row>
    <row r="13">
      <c r="A13" s="4" t="inlineStr">
        <is>
          <t>Forfeited (in dollars per share) | $ / shares</t>
        </is>
      </c>
      <c r="B13" s="9" t="n">
        <v>1.66</v>
      </c>
    </row>
    <row r="14">
      <c r="A14" s="4" t="inlineStr">
        <is>
          <t>Outstanding, ending balance (in dollars per share) | $ / shares</t>
        </is>
      </c>
      <c r="B14" s="8" t="n">
        <v>1.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hares</t>
        </is>
      </c>
    </row>
    <row r="4">
      <c r="A4" s="4" t="inlineStr">
        <is>
          <t>Beginning balance (in shares)</t>
        </is>
      </c>
      <c r="C4" s="6" t="n">
        <v>1208740</v>
      </c>
      <c r="D4" s="6" t="n">
        <v>1465450</v>
      </c>
    </row>
    <row r="5">
      <c r="A5" s="4" t="inlineStr">
        <is>
          <t>Granted (in shares)</t>
        </is>
      </c>
      <c r="B5" s="6" t="n">
        <v>50000</v>
      </c>
      <c r="C5" s="6" t="n">
        <v>0</v>
      </c>
      <c r="D5" s="6" t="n">
        <v>0</v>
      </c>
    </row>
    <row r="6">
      <c r="A6" s="4" t="inlineStr">
        <is>
          <t>Exercised (in shares)</t>
        </is>
      </c>
      <c r="C6" s="6" t="n">
        <v>-260451</v>
      </c>
      <c r="D6" s="6" t="n">
        <v>-185234</v>
      </c>
    </row>
    <row r="7">
      <c r="A7" s="4" t="inlineStr">
        <is>
          <t>Canceled/expired (in shares)</t>
        </is>
      </c>
      <c r="C7" s="6" t="n">
        <v>-22822</v>
      </c>
      <c r="D7" s="6" t="n">
        <v>-71476</v>
      </c>
    </row>
    <row r="8">
      <c r="A8" s="4" t="inlineStr">
        <is>
          <t>Ending balance (in shares)</t>
        </is>
      </c>
      <c r="C8" s="6" t="n">
        <v>925467</v>
      </c>
      <c r="D8" s="6" t="n">
        <v>1208740</v>
      </c>
      <c r="E8" s="6" t="n">
        <v>1465450</v>
      </c>
    </row>
    <row r="9">
      <c r="A9" s="4" t="inlineStr">
        <is>
          <t>Options exercisable (in shares)</t>
        </is>
      </c>
      <c r="C9" s="6" t="n">
        <v>904259000</v>
      </c>
    </row>
    <row r="10">
      <c r="A10" s="3" t="inlineStr">
        <is>
          <t>Weighted Average Grant Date Fair Value</t>
        </is>
      </c>
    </row>
    <row r="11">
      <c r="A11" s="4" t="inlineStr">
        <is>
          <t>Beginning balance (in dollars per share)</t>
        </is>
      </c>
      <c r="C11" s="8" t="n">
        <v>0.8</v>
      </c>
      <c r="D11" s="8" t="n">
        <v>0.8</v>
      </c>
    </row>
    <row r="12">
      <c r="A12" s="4" t="inlineStr">
        <is>
          <t>Granted (in dollars per share)</t>
        </is>
      </c>
      <c r="B12" s="8" t="n">
        <v>1.08</v>
      </c>
      <c r="C12" s="6" t="n">
        <v>0</v>
      </c>
      <c r="D12" s="6" t="n">
        <v>0</v>
      </c>
    </row>
    <row r="13">
      <c r="A13" s="4" t="inlineStr">
        <is>
          <t>Exercised (in dollars per share)</t>
        </is>
      </c>
      <c r="C13" s="9" t="n">
        <v>0.6899999999999999</v>
      </c>
      <c r="D13" s="9" t="n">
        <v>1.06</v>
      </c>
    </row>
    <row r="14">
      <c r="A14" s="4" t="inlineStr">
        <is>
          <t>Cancelled/expired (in dollars per share)</t>
        </is>
      </c>
      <c r="C14" s="9" t="n">
        <v>2.01</v>
      </c>
      <c r="D14" s="9" t="n">
        <v>1.77</v>
      </c>
    </row>
    <row r="15">
      <c r="A15" s="4" t="inlineStr">
        <is>
          <t>Ending balance (in dollars per share)</t>
        </is>
      </c>
      <c r="C15" s="9" t="n">
        <v>0.8</v>
      </c>
      <c r="D15" s="8" t="n">
        <v>0.8</v>
      </c>
      <c r="E15" s="8" t="n">
        <v>0.8</v>
      </c>
    </row>
    <row r="16">
      <c r="A16" s="4" t="inlineStr">
        <is>
          <t>Options exercisable (in dollars per share)</t>
        </is>
      </c>
      <c r="C16" s="8" t="n">
        <v>0.79</v>
      </c>
    </row>
    <row r="17">
      <c r="A17" s="3" t="inlineStr">
        <is>
          <t>Weighted Average Remaining Contractual Term (years)</t>
        </is>
      </c>
    </row>
    <row r="18">
      <c r="A18" s="4" t="inlineStr">
        <is>
          <t>Outstanding (in years)</t>
        </is>
      </c>
      <c r="C18" s="4" t="inlineStr">
        <is>
          <t>5 years 7 months 2 days</t>
        </is>
      </c>
      <c r="D18" s="4" t="inlineStr">
        <is>
          <t>6 years 2 months 8 days</t>
        </is>
      </c>
      <c r="E18" s="4" t="inlineStr">
        <is>
          <t>6 years 10 months 9 days</t>
        </is>
      </c>
    </row>
    <row r="19">
      <c r="A19" s="4" t="inlineStr">
        <is>
          <t>Weighted Average Remaining Contractual Term (years), Exercisable</t>
        </is>
      </c>
      <c r="C19" s="4" t="inlineStr">
        <is>
          <t>5 years 6 months 29 days</t>
        </is>
      </c>
    </row>
    <row r="20">
      <c r="A20" s="3" t="inlineStr">
        <is>
          <t>Aggregate Intrinsic Value</t>
        </is>
      </c>
    </row>
    <row r="21">
      <c r="A21" s="4" t="inlineStr">
        <is>
          <t>Outstanding</t>
        </is>
      </c>
      <c r="C21" s="5" t="n">
        <v>1692</v>
      </c>
      <c r="D21" s="5" t="n">
        <v>700</v>
      </c>
      <c r="E21" s="5" t="n">
        <v>771</v>
      </c>
    </row>
    <row r="22">
      <c r="A22" s="4" t="inlineStr">
        <is>
          <t>Options exercisable</t>
        </is>
      </c>
      <c r="C22" s="5" t="n">
        <v>166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Cost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4941</v>
      </c>
      <c r="C4" s="5" t="n">
        <v>4492</v>
      </c>
    </row>
    <row r="5">
      <c r="A5" s="4" t="inlineStr">
        <is>
          <t>Cost of revenues</t>
        </is>
      </c>
    </row>
    <row r="6">
      <c r="A6" s="3" t="inlineStr">
        <is>
          <t>Share-based Payment Arrangement, Expensed and Capitalized, Amount [Line Items]</t>
        </is>
      </c>
    </row>
    <row r="7">
      <c r="A7" s="4" t="inlineStr">
        <is>
          <t>Total stock-based compensation</t>
        </is>
      </c>
      <c r="B7" s="6" t="n">
        <v>1050</v>
      </c>
      <c r="C7" s="6" t="n">
        <v>274</v>
      </c>
    </row>
    <row r="8">
      <c r="A8" s="4" t="inlineStr">
        <is>
          <t>Sales and marketing</t>
        </is>
      </c>
    </row>
    <row r="9">
      <c r="A9" s="3" t="inlineStr">
        <is>
          <t>Share-based Payment Arrangement, Expensed and Capitalized, Amount [Line Items]</t>
        </is>
      </c>
    </row>
    <row r="10">
      <c r="A10" s="4" t="inlineStr">
        <is>
          <t>Total stock-based compensation</t>
        </is>
      </c>
      <c r="B10" s="6" t="n">
        <v>437</v>
      </c>
      <c r="C10" s="6" t="n">
        <v>64</v>
      </c>
    </row>
    <row r="11">
      <c r="A11" s="4" t="inlineStr">
        <is>
          <t>General and administrative</t>
        </is>
      </c>
    </row>
    <row r="12">
      <c r="A12" s="3" t="inlineStr">
        <is>
          <t>Share-based Payment Arrangement, Expensed and Capitalized, Amount [Line Items]</t>
        </is>
      </c>
    </row>
    <row r="13">
      <c r="A13" s="4" t="inlineStr">
        <is>
          <t>Total stock-based compensation</t>
        </is>
      </c>
      <c r="B13" s="6" t="n">
        <v>2770</v>
      </c>
      <c r="C13" s="6" t="n">
        <v>4083</v>
      </c>
    </row>
    <row r="14">
      <c r="A14" s="4" t="inlineStr">
        <is>
          <t>Research and development</t>
        </is>
      </c>
    </row>
    <row r="15">
      <c r="A15" s="3" t="inlineStr">
        <is>
          <t>Share-based Payment Arrangement, Expensed and Capitalized, Amount [Line Items]</t>
        </is>
      </c>
    </row>
    <row r="16">
      <c r="A16" s="4" t="inlineStr">
        <is>
          <t>Total stock-based compensation</t>
        </is>
      </c>
      <c r="B16" s="5" t="n">
        <v>684</v>
      </c>
      <c r="C16" s="5" t="n">
        <v>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Examination [Line Items]</t>
        </is>
      </c>
    </row>
    <row r="4">
      <c r="A4" s="4" t="inlineStr">
        <is>
          <t>Loss before taxes</t>
        </is>
      </c>
      <c r="B4" s="5" t="n">
        <v>53948</v>
      </c>
      <c r="C4" s="5" t="n">
        <v>22197</v>
      </c>
    </row>
    <row r="5">
      <c r="A5" s="4" t="inlineStr">
        <is>
          <t>Net loss</t>
        </is>
      </c>
      <c r="B5" s="6" t="n">
        <v>53522</v>
      </c>
      <c r="C5" s="6" t="n">
        <v>22199</v>
      </c>
    </row>
    <row r="6">
      <c r="A6" s="4" t="inlineStr">
        <is>
          <t>Net operating loss carryforwards federal</t>
        </is>
      </c>
      <c r="B6" s="6" t="n">
        <v>166826</v>
      </c>
    </row>
    <row r="7">
      <c r="A7" s="4" t="inlineStr">
        <is>
          <t>Net operating loss carryforwards state</t>
        </is>
      </c>
      <c r="B7" s="6" t="n">
        <v>79463</v>
      </c>
    </row>
    <row r="8">
      <c r="A8" s="4" t="inlineStr">
        <is>
          <t>Federal net operating losses subject to expiration</t>
        </is>
      </c>
      <c r="B8" s="6" t="n">
        <v>85674</v>
      </c>
    </row>
    <row r="9">
      <c r="A9" s="4" t="inlineStr">
        <is>
          <t>Federal net operating losses not subject to expiration</t>
        </is>
      </c>
      <c r="B9" s="6" t="n">
        <v>81152</v>
      </c>
    </row>
    <row r="10">
      <c r="A10" s="4" t="inlineStr">
        <is>
          <t>R&amp;D credit carryforwards federal</t>
        </is>
      </c>
      <c r="B10" s="6" t="n">
        <v>1863</v>
      </c>
    </row>
    <row r="11">
      <c r="A11" s="4" t="inlineStr">
        <is>
          <t>R&amp;D credit carryforwards state</t>
        </is>
      </c>
      <c r="B11" s="6" t="n">
        <v>1226</v>
      </c>
    </row>
    <row r="12">
      <c r="A12" s="4" t="inlineStr">
        <is>
          <t>Valuation allowance</t>
        </is>
      </c>
      <c r="B12" s="6" t="n">
        <v>46163</v>
      </c>
      <c r="C12" s="6" t="n">
        <v>35100</v>
      </c>
    </row>
    <row r="13">
      <c r="A13" s="4" t="inlineStr">
        <is>
          <t>United States</t>
        </is>
      </c>
    </row>
    <row r="14">
      <c r="A14" s="3" t="inlineStr">
        <is>
          <t>Income Tax Examination [Line Items]</t>
        </is>
      </c>
    </row>
    <row r="15">
      <c r="A15" s="4" t="inlineStr">
        <is>
          <t>Net loss</t>
        </is>
      </c>
      <c r="B15" s="5" t="n">
        <v>54907</v>
      </c>
      <c r="C15" s="5" t="n">
        <v>221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rate</t>
        </is>
      </c>
      <c r="B4" s="5" t="n">
        <v>-11330</v>
      </c>
      <c r="C4" s="5" t="n">
        <v>-4661</v>
      </c>
    </row>
    <row r="5">
      <c r="A5" s="4" t="inlineStr">
        <is>
          <t>Valuation allowance</t>
        </is>
      </c>
      <c r="B5" s="6" t="n">
        <v>11500</v>
      </c>
      <c r="C5" s="6" t="n">
        <v>4408</v>
      </c>
    </row>
    <row r="6">
      <c r="A6" s="4" t="inlineStr">
        <is>
          <t>State income tax (benefit), net of federal benefit</t>
        </is>
      </c>
      <c r="B6" s="6" t="n">
        <v>-1978</v>
      </c>
      <c r="C6" s="6" t="n">
        <v>-330</v>
      </c>
    </row>
    <row r="7">
      <c r="A7" s="4" t="inlineStr">
        <is>
          <t>Business tax credit net of reserves</t>
        </is>
      </c>
      <c r="B7" s="6" t="n">
        <v>-190</v>
      </c>
      <c r="C7" s="6" t="n">
        <v>0</v>
      </c>
    </row>
    <row r="8">
      <c r="A8" s="4" t="inlineStr">
        <is>
          <t>Non-deductible expenses</t>
        </is>
      </c>
      <c r="B8" s="6" t="n">
        <v>2210</v>
      </c>
      <c r="C8" s="6" t="n">
        <v>585</v>
      </c>
    </row>
    <row r="9">
      <c r="A9" s="4" t="inlineStr">
        <is>
          <t>Business combination</t>
        </is>
      </c>
      <c r="B9" s="6" t="n">
        <v>-437</v>
      </c>
      <c r="C9" s="6" t="n">
        <v>0</v>
      </c>
    </row>
    <row r="10">
      <c r="A10" s="4" t="inlineStr">
        <is>
          <t>Foreign income taxes at different rate</t>
        </is>
      </c>
      <c r="B10" s="6" t="n">
        <v>-201</v>
      </c>
      <c r="C10" s="6" t="n">
        <v>0</v>
      </c>
    </row>
    <row r="11">
      <c r="A11" s="4" t="inlineStr">
        <is>
          <t>Income tax (benefit) expense</t>
        </is>
      </c>
      <c r="B11" s="5" t="n">
        <v>-426</v>
      </c>
      <c r="C11" s="5" t="n">
        <v>2</v>
      </c>
    </row>
    <row r="12">
      <c r="A12" s="4" t="inlineStr">
        <is>
          <t>Effective tax rate (as a percent)</t>
        </is>
      </c>
      <c r="B12" s="4" t="inlineStr">
        <is>
          <t>0.79%</t>
        </is>
      </c>
      <c r="C12" s="4" t="inlineStr">
        <is>
          <t>(0.01%)</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The Company and Basis of Presentation</t>
        </is>
      </c>
      <c r="B4" s="4" t="inlineStr">
        <is>
          <t>The Company and Basis of Presentation The Company Phunware, Inc. and its subsidiaries (the “Company”, "we", "us", or "our") offers a fully integrated software platform that equips companies with the products, solutions and services necessary to engage, manage and monetize their mobile application portfolios globally at scale. Our Multiscreen-as-a-Service ("MaaS") platform provides the entire mobile lifecycle of applications and media in one login through one procurement relationship. Our MaaS technology is available in software development kit form for organizations developing their own application, via customized development services and prepackaged solutions. Through our integrated mobile advertising platform of publishers and advertisers, we provide in-app application transactions for mobile audience building, user acquisition, application discovery, audience engagement and audience monetization. During 2021, we began to sell PhunToken to consumers, developers and brands. PhunToken is an innovative cryptocurrency utilized within our token ecosystem to help drive engagement by unlocking features and capabilities of our MaaS platform. PhunToken is designed to reward consumers for their activity, such as watching branded videos, completing surveys and visiting points of interest. In October 2021, we acquired Lyte Technology, Inc. ("Lyte"), a provider of high-performance computer systems to individual consumers. Founded in 2009, we are a Delaware corporation headquartered in Austin, Texas. 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Reclassifications of Prior Year Presentation Certain reclassifications have been made to our consolidated statement of cash flows for year ended December 31, 2020. We combined individual line items that we considered to be immaterial and recorded these in our consolidated statement of cash flows as other adjustments to conform to current year presentation. These reclassifications had no impact on previously reported operating, investing or financing cash flows. 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Our assessment included the preparation of a detailed cash forecast that included all projected cash inflows and outflows. During 2021, we secured additional cash financings through the sales and issuances of our common stock through an underwritten public offering, an at-the-market offering and a partial exercise of a warrant. However, we continue to focus on growing our revenues. Accordingly, operating expenditures may exceed the revenue we expect to receive for the foreseeable future. We, also, have a history of operating losses and negative operating cash flows and expect these trends to continue into the foreseeable future. As of the date of this Annual Report on Form 10-K,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is dependent on market conditions and the terms and conditions upon which investors would require to provide such capital. We may utilize debt or sell newly issued equity securities through public or private transactions, or through the use of our at-the-market offering facility. We currently have an effective "shelf" registration statement on Form S-3, which we may utilize for future financings for the issuance of our common stock, preferred stock, warrants or units. We also hold digital assets, which management believes can be readily sold and converted into cash. As a result of the cash financings described above, we believe we have sufficient cash on-hand to fund potential net cash outflows for one year following the filing date of this Annual Report on Form 10-K. Accordingly, we believe there does not exist any indication of substantial doubt about our ability to continue as a going concern for one year following the filing date of this Annual Report on Form 10-K.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Expense (Benefit)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11</v>
      </c>
      <c r="C5" s="6" t="n">
        <v>2</v>
      </c>
    </row>
    <row r="6">
      <c r="A6" s="4" t="inlineStr">
        <is>
          <t>Foreign</t>
        </is>
      </c>
      <c r="B6" s="6" t="n">
        <v>0</v>
      </c>
      <c r="C6" s="6" t="n">
        <v>0</v>
      </c>
    </row>
    <row r="7">
      <c r="A7" s="4" t="inlineStr">
        <is>
          <t>Total current</t>
        </is>
      </c>
      <c r="B7" s="6" t="n">
        <v>11</v>
      </c>
      <c r="C7" s="6" t="n">
        <v>2</v>
      </c>
    </row>
    <row r="8">
      <c r="A8" s="3" t="inlineStr">
        <is>
          <t>Deferred:</t>
        </is>
      </c>
    </row>
    <row r="9">
      <c r="A9" s="4" t="inlineStr">
        <is>
          <t>Federal</t>
        </is>
      </c>
      <c r="B9" s="6" t="n">
        <v>-416</v>
      </c>
      <c r="C9" s="6" t="n">
        <v>0</v>
      </c>
    </row>
    <row r="10">
      <c r="A10" s="4" t="inlineStr">
        <is>
          <t>State</t>
        </is>
      </c>
      <c r="B10" s="6" t="n">
        <v>-21</v>
      </c>
      <c r="C10" s="6" t="n">
        <v>0</v>
      </c>
    </row>
    <row r="11">
      <c r="A11" s="4" t="inlineStr">
        <is>
          <t>Foreign</t>
        </is>
      </c>
      <c r="B11" s="6" t="n">
        <v>0</v>
      </c>
      <c r="C11" s="6" t="n">
        <v>0</v>
      </c>
    </row>
    <row r="12">
      <c r="A12" s="4" t="inlineStr">
        <is>
          <t>Total deferred</t>
        </is>
      </c>
      <c r="B12" s="6" t="n">
        <v>-437</v>
      </c>
      <c r="C12" s="6" t="n">
        <v>0</v>
      </c>
    </row>
    <row r="13">
      <c r="A13" s="4" t="inlineStr">
        <is>
          <t>Total income tax (benefit) expense</t>
        </is>
      </c>
      <c r="B13" s="5" t="n">
        <v>-426</v>
      </c>
      <c r="C13" s="5"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in Net Deferred Income Taxes (Details) - USD ($) $ in Thousands</t>
        </is>
      </c>
      <c r="B1" s="2" t="inlineStr">
        <is>
          <t>Dec. 31, 2021</t>
        </is>
      </c>
      <c r="C1" s="2" t="inlineStr">
        <is>
          <t>Dec. 31, 2020</t>
        </is>
      </c>
    </row>
    <row r="2">
      <c r="A2" s="3" t="inlineStr">
        <is>
          <t>Deferred tax assets:</t>
        </is>
      </c>
    </row>
    <row r="3">
      <c r="A3" s="4" t="inlineStr">
        <is>
          <t>Net operating loss</t>
        </is>
      </c>
      <c r="B3" s="5" t="n">
        <v>40922</v>
      </c>
      <c r="C3" s="5" t="n">
        <v>30705</v>
      </c>
    </row>
    <row r="4">
      <c r="A4" s="4" t="inlineStr">
        <is>
          <t>Unrealized loss on digital assets</t>
        </is>
      </c>
      <c r="B4" s="6" t="n">
        <v>2015</v>
      </c>
      <c r="C4" s="6" t="n">
        <v>0</v>
      </c>
    </row>
    <row r="5">
      <c r="A5" s="4" t="inlineStr">
        <is>
          <t>Tax credits</t>
        </is>
      </c>
      <c r="B5" s="6" t="n">
        <v>1416</v>
      </c>
      <c r="C5" s="6" t="n">
        <v>1193</v>
      </c>
    </row>
    <row r="6">
      <c r="A6" s="4" t="inlineStr">
        <is>
          <t>Reserves and accruals</t>
        </is>
      </c>
      <c r="B6" s="6" t="n">
        <v>732</v>
      </c>
      <c r="C6" s="6" t="n">
        <v>3739</v>
      </c>
    </row>
    <row r="7">
      <c r="A7" s="4" t="inlineStr">
        <is>
          <t>Leases - lease liability</t>
        </is>
      </c>
      <c r="B7" s="6" t="n">
        <v>376</v>
      </c>
      <c r="C7" s="6" t="n">
        <v>0</v>
      </c>
    </row>
    <row r="8">
      <c r="A8" s="4" t="inlineStr">
        <is>
          <t>Amortization of acquired intangibles</t>
        </is>
      </c>
      <c r="B8" s="6" t="n">
        <v>232</v>
      </c>
      <c r="C8" s="6" t="n">
        <v>0</v>
      </c>
    </row>
    <row r="9">
      <c r="A9" s="4" t="inlineStr">
        <is>
          <t>Other deferred tax assets</t>
        </is>
      </c>
      <c r="B9" s="6" t="n">
        <v>1748</v>
      </c>
      <c r="C9" s="6" t="n">
        <v>0</v>
      </c>
    </row>
    <row r="10">
      <c r="A10" s="4" t="inlineStr">
        <is>
          <t>Gross deferred tax assets</t>
        </is>
      </c>
      <c r="B10" s="6" t="n">
        <v>47441</v>
      </c>
      <c r="C10" s="6" t="n">
        <v>35637</v>
      </c>
    </row>
    <row r="11">
      <c r="A11" s="4" t="inlineStr">
        <is>
          <t>Less valuation allowance</t>
        </is>
      </c>
      <c r="B11" s="6" t="n">
        <v>-46163</v>
      </c>
      <c r="C11" s="6" t="n">
        <v>-35100</v>
      </c>
    </row>
    <row r="12">
      <c r="A12" s="4" t="inlineStr">
        <is>
          <t>Total deferred tax assets</t>
        </is>
      </c>
      <c r="B12" s="6" t="n">
        <v>1278</v>
      </c>
      <c r="C12" s="6" t="n">
        <v>537</v>
      </c>
    </row>
    <row r="13">
      <c r="A13" s="3" t="inlineStr">
        <is>
          <t>Deferred tax liabilities:</t>
        </is>
      </c>
    </row>
    <row r="14">
      <c r="A14" s="4" t="inlineStr">
        <is>
          <t>Amortization of acquired intangibles</t>
        </is>
      </c>
      <c r="B14" s="6" t="n">
        <v>0</v>
      </c>
      <c r="C14" s="6" t="n">
        <v>-537</v>
      </c>
    </row>
    <row r="15">
      <c r="A15" s="4" t="inlineStr">
        <is>
          <t>Leases - right of use asset</t>
        </is>
      </c>
      <c r="B15" s="6" t="n">
        <v>-306</v>
      </c>
      <c r="C15" s="6" t="n">
        <v>0</v>
      </c>
    </row>
    <row r="16">
      <c r="A16" s="4" t="inlineStr">
        <is>
          <t>Other deferred tax liabilities</t>
        </is>
      </c>
      <c r="B16" s="6" t="n">
        <v>-972</v>
      </c>
      <c r="C16" s="6" t="n">
        <v>0</v>
      </c>
    </row>
    <row r="17">
      <c r="A17" s="4" t="inlineStr">
        <is>
          <t>Total deferred tax liabilities</t>
        </is>
      </c>
      <c r="B17" s="6" t="n">
        <v>-1278</v>
      </c>
      <c r="C17" s="6" t="n">
        <v>-537</v>
      </c>
    </row>
    <row r="18">
      <c r="A18" s="4" t="inlineStr">
        <is>
          <t>Net deferred tax liabilities</t>
        </is>
      </c>
      <c r="B18" s="5" t="n">
        <v>0</v>
      </c>
      <c r="C1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period</t>
        </is>
      </c>
      <c r="B4" s="5" t="n">
        <v>1314</v>
      </c>
      <c r="C4" s="5" t="n">
        <v>1531</v>
      </c>
    </row>
    <row r="5">
      <c r="A5" s="3" t="inlineStr">
        <is>
          <t>Tax positions taken in prior periods:</t>
        </is>
      </c>
    </row>
    <row r="6">
      <c r="A6" s="4" t="inlineStr">
        <is>
          <t>Gross increases</t>
        </is>
      </c>
      <c r="B6" s="6" t="n">
        <v>0</v>
      </c>
      <c r="C6" s="6" t="n">
        <v>69</v>
      </c>
    </row>
    <row r="7">
      <c r="A7" s="4" t="inlineStr">
        <is>
          <t>Gross decreases</t>
        </is>
      </c>
      <c r="B7" s="6" t="n">
        <v>0</v>
      </c>
      <c r="C7" s="6" t="n">
        <v>-297</v>
      </c>
    </row>
    <row r="8">
      <c r="A8" s="3" t="inlineStr">
        <is>
          <t>Tax positions taken in current period:</t>
        </is>
      </c>
    </row>
    <row r="9">
      <c r="A9" s="4" t="inlineStr">
        <is>
          <t>Gross increases</t>
        </is>
      </c>
      <c r="B9" s="6" t="n">
        <v>231</v>
      </c>
      <c r="C9" s="6" t="n">
        <v>11</v>
      </c>
    </row>
    <row r="10">
      <c r="A10" s="4" t="inlineStr">
        <is>
          <t>Settlements</t>
        </is>
      </c>
      <c r="B10" s="6" t="n">
        <v>0</v>
      </c>
      <c r="C10" s="6" t="n">
        <v>0</v>
      </c>
    </row>
    <row r="11">
      <c r="A11" s="4" t="inlineStr">
        <is>
          <t>Lapse of statute of limitations</t>
        </is>
      </c>
      <c r="B11" s="6" t="n">
        <v>0</v>
      </c>
      <c r="C11" s="6" t="n">
        <v>0</v>
      </c>
    </row>
    <row r="12">
      <c r="A12" s="4" t="inlineStr">
        <is>
          <t>Unrecognized tax benefits, end of period</t>
        </is>
      </c>
      <c r="B12" s="5" t="n">
        <v>1545</v>
      </c>
      <c r="C12" s="5" t="n">
        <v>13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lect Information of Company'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oodwill</t>
        </is>
      </c>
      <c r="B4" s="5" t="n">
        <v>33260</v>
      </c>
      <c r="C4" s="5" t="n">
        <v>25900</v>
      </c>
      <c r="D4" s="5" t="n">
        <v>25857</v>
      </c>
    </row>
    <row r="5">
      <c r="A5" s="4" t="inlineStr">
        <is>
          <t>Total assets</t>
        </is>
      </c>
      <c r="B5" s="6" t="n">
        <v>99294</v>
      </c>
      <c r="C5" s="6" t="n">
        <v>31836</v>
      </c>
    </row>
    <row r="6">
      <c r="A6" s="4" t="inlineStr">
        <is>
          <t>Net revenues</t>
        </is>
      </c>
      <c r="B6" s="6" t="n">
        <v>10643</v>
      </c>
      <c r="C6" s="6" t="n">
        <v>10001</v>
      </c>
    </row>
    <row r="7">
      <c r="A7" s="4" t="inlineStr">
        <is>
          <t>Loss before taxes</t>
        </is>
      </c>
      <c r="B7" s="6" t="n">
        <v>-53948</v>
      </c>
      <c r="C7" s="5" t="n">
        <v>-22197</v>
      </c>
    </row>
    <row r="8">
      <c r="A8" s="4" t="inlineStr">
        <is>
          <t>Phunware</t>
        </is>
      </c>
    </row>
    <row r="9">
      <c r="A9" s="3" t="inlineStr">
        <is>
          <t>Segment Reporting Information [Line Items]</t>
        </is>
      </c>
    </row>
    <row r="10">
      <c r="A10" s="4" t="inlineStr">
        <is>
          <t>Goodwill</t>
        </is>
      </c>
      <c r="B10" s="6" t="n">
        <v>25887</v>
      </c>
    </row>
    <row r="11">
      <c r="A11" s="4" t="inlineStr">
        <is>
          <t>Total assets</t>
        </is>
      </c>
      <c r="B11" s="6" t="n">
        <v>94621</v>
      </c>
    </row>
    <row r="12">
      <c r="A12" s="4" t="inlineStr">
        <is>
          <t>Net revenues</t>
        </is>
      </c>
      <c r="B12" s="6" t="n">
        <v>7548</v>
      </c>
    </row>
    <row r="13">
      <c r="A13" s="4" t="inlineStr">
        <is>
          <t>Loss before taxes</t>
        </is>
      </c>
      <c r="B13" s="6" t="n">
        <v>-53339</v>
      </c>
    </row>
    <row r="14">
      <c r="A14" s="4" t="inlineStr">
        <is>
          <t>Lyte Segment</t>
        </is>
      </c>
    </row>
    <row r="15">
      <c r="A15" s="3" t="inlineStr">
        <is>
          <t>Segment Reporting Information [Line Items]</t>
        </is>
      </c>
    </row>
    <row r="16">
      <c r="A16" s="4" t="inlineStr">
        <is>
          <t>Goodwill</t>
        </is>
      </c>
      <c r="B16" s="6" t="n">
        <v>7373</v>
      </c>
    </row>
    <row r="17">
      <c r="A17" s="4" t="inlineStr">
        <is>
          <t>Total assets</t>
        </is>
      </c>
      <c r="B17" s="6" t="n">
        <v>4673</v>
      </c>
    </row>
    <row r="18">
      <c r="A18" s="4" t="inlineStr">
        <is>
          <t>Net revenues</t>
        </is>
      </c>
      <c r="B18" s="6" t="n">
        <v>3095</v>
      </c>
    </row>
    <row r="19">
      <c r="A19" s="4" t="inlineStr">
        <is>
          <t>Loss before taxes</t>
        </is>
      </c>
      <c r="B19" s="5" t="n">
        <v>-6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Party Transactions (Details) - USD ($) $ in Thousands</t>
        </is>
      </c>
      <c r="B1" s="2" t="inlineStr">
        <is>
          <t>Dec. 29, 2021</t>
        </is>
      </c>
      <c r="C1" s="2" t="inlineStr">
        <is>
          <t>Dec. 31, 2021</t>
        </is>
      </c>
      <c r="D1" s="2" t="inlineStr">
        <is>
          <t>Dec. 31, 2020</t>
        </is>
      </c>
    </row>
    <row r="2">
      <c r="A2" s="3" t="inlineStr">
        <is>
          <t>Related Party Transactions [Abstract]</t>
        </is>
      </c>
    </row>
    <row r="3">
      <c r="A3" s="4" t="inlineStr">
        <is>
          <t>Reverse merger and recapitalization</t>
        </is>
      </c>
      <c r="C3" s="5" t="n">
        <v>255</v>
      </c>
      <c r="D3" s="5" t="n">
        <v>255</v>
      </c>
    </row>
    <row r="4">
      <c r="A4" s="4" t="inlineStr">
        <is>
          <t>Repayments of related party debt</t>
        </is>
      </c>
      <c r="B4" s="5" t="n">
        <v>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4" customWidth="1" min="2" max="2"/>
    <col width="21" customWidth="1" min="3" max="3"/>
    <col width="31" customWidth="1" min="4" max="4"/>
    <col width="31" customWidth="1" min="5" max="5"/>
    <col width="24" customWidth="1" min="6" max="6"/>
  </cols>
  <sheetData>
    <row r="1">
      <c r="A1" s="1" t="inlineStr">
        <is>
          <t>Subsequent Events (Details) $ / shares in Units, $ in Thousands</t>
        </is>
      </c>
      <c r="B1" s="2" t="inlineStr">
        <is>
          <t>Mar. 15, 2022USD ($)ft²</t>
        </is>
      </c>
      <c r="C1" s="2" t="inlineStr">
        <is>
          <t>Feb. 01, 2022USD ($)</t>
        </is>
      </c>
      <c r="D1" s="2" t="inlineStr">
        <is>
          <t>Jan. 31, 2022USD ($)$ / shares</t>
        </is>
      </c>
      <c r="E1" s="2" t="inlineStr">
        <is>
          <t>Dec. 31, 2021USD ($)$ / shares</t>
        </is>
      </c>
      <c r="F1" s="2" t="inlineStr">
        <is>
          <t>Dec. 31, 2020$ / shares</t>
        </is>
      </c>
    </row>
    <row r="2">
      <c r="A2" s="3" t="inlineStr">
        <is>
          <t>Subsequent Event [Line Items]</t>
        </is>
      </c>
    </row>
    <row r="3">
      <c r="A3" s="4" t="inlineStr">
        <is>
          <t>Common stock, par value (in dollars per share) | $ / shares</t>
        </is>
      </c>
      <c r="E3" s="7" t="n">
        <v>0.0001</v>
      </c>
      <c r="F3" s="7" t="n">
        <v>0.0001</v>
      </c>
    </row>
    <row r="4">
      <c r="A4" s="4" t="inlineStr">
        <is>
          <t>Lease term</t>
        </is>
      </c>
      <c r="E4" s="4" t="inlineStr">
        <is>
          <t>5 years</t>
        </is>
      </c>
    </row>
    <row r="5">
      <c r="A5" s="4" t="inlineStr">
        <is>
          <t>Subsequent Event | Manufacturing Facility And Warehouse</t>
        </is>
      </c>
    </row>
    <row r="6">
      <c r="A6" s="3" t="inlineStr">
        <is>
          <t>Subsequent Event [Line Items]</t>
        </is>
      </c>
    </row>
    <row r="7">
      <c r="A7" s="4" t="inlineStr">
        <is>
          <t>Leased area (in square feet) | ft²</t>
        </is>
      </c>
      <c r="B7" s="6" t="n">
        <v>21830</v>
      </c>
    </row>
    <row r="8">
      <c r="A8" s="4" t="inlineStr">
        <is>
          <t>Lease term</t>
        </is>
      </c>
      <c r="B8" s="4" t="inlineStr">
        <is>
          <t>5 years</t>
        </is>
      </c>
    </row>
    <row r="9">
      <c r="A9" s="4" t="inlineStr">
        <is>
          <t>Initial base rent monthly payment</t>
        </is>
      </c>
      <c r="B9" s="5" t="n">
        <v>27</v>
      </c>
    </row>
    <row r="10">
      <c r="A10" s="4" t="inlineStr">
        <is>
          <t>Proportionate share of operating expenses</t>
        </is>
      </c>
      <c r="B10" s="5" t="n">
        <v>7</v>
      </c>
    </row>
    <row r="11">
      <c r="A11" s="4" t="inlineStr">
        <is>
          <t>At Market Issuance Sales Agreement</t>
        </is>
      </c>
    </row>
    <row r="12">
      <c r="A12" s="3" t="inlineStr">
        <is>
          <t>Subsequent Event [Line Items]</t>
        </is>
      </c>
    </row>
    <row r="13">
      <c r="A13" s="4" t="inlineStr">
        <is>
          <t>Aggregate net proceeds received</t>
        </is>
      </c>
      <c r="E13" s="5" t="n">
        <v>65210</v>
      </c>
    </row>
    <row r="14">
      <c r="A14" s="4" t="inlineStr">
        <is>
          <t>At Market Issuance Sales Agreement | Subsequent Event</t>
        </is>
      </c>
    </row>
    <row r="15">
      <c r="A15" s="3" t="inlineStr">
        <is>
          <t>Subsequent Event [Line Items]</t>
        </is>
      </c>
    </row>
    <row r="16">
      <c r="A16" s="4" t="inlineStr">
        <is>
          <t>Common stock, par value (in dollars per share) | $ / shares</t>
        </is>
      </c>
      <c r="D16" s="7" t="n">
        <v>0.0001</v>
      </c>
    </row>
    <row r="17">
      <c r="A17" s="4" t="inlineStr">
        <is>
          <t>Aggregate offering price</t>
        </is>
      </c>
      <c r="D17" s="5" t="n">
        <v>100000</v>
      </c>
    </row>
    <row r="18">
      <c r="A18" s="4" t="inlineStr">
        <is>
          <t>Aggregate net proceeds received</t>
        </is>
      </c>
      <c r="C18" s="5"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digital asset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fair value of debt component of convertible notes at issuance and derecognition,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 Risks and Uncertainties Regulation governing blockchain technologies, cryptocurrencies, digital assets, utility tokens, security tokens and offerings of digital assets is uncertain, and new regulations or policies may materially adversely affect the development and the value of our tokens. Regulation of digital assets, like PhunCoin and PhunToken, cryptocurrencies, blockchain technologies and cryptocurrency exchanges, is likely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violations could adversely affect the ability of us to maintain PhunCoin and PhunToken, which could have a material adverse effect on our operations and financial condition. Failure by us to comply with any laws, rules and regulations, some of which may not exist yet or are subject to interpretation and may be subject to change, could also result in a material adverse effect on our operations and financial condition. Recently Adopted Accounting Pronouncements In December 2019, the Financial Accounting Standards Board (the "FASB") issued Accounting Standards Update ("ASU") No. 2019-12, Income Taxes (Topic 740): Simplifying the Accounting for Income Taxes (“ASU 2019-12”). ASU 2019-12 includes the removal of certain exceptions to the general principles of ASC 740 and simplifies the accounting for income taxes by clarifying and amending existing guidance. We adopted the update January 1, 2021 and it did not have a material impact on our consolidated financial statements and disclosures. In February 2016, the FASB issued ASU No. 2016-02, Leases (Topic 842) ("ASU 2016-02"). We adopted ASU 2016-02 effective January 1, 2021.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We have elected certain practical expedients permitted under the transition guidance that allow us to use the beginning of the period of adoption (January 1, 2021) as the date of initial recognition. As a result, prior period comparative financial information was not recast under the new standard and continues to be presented under the prior lease accounting standards. Other practical expedients include our election to not separate non-lease components from lease components and to not reassess lease classification, treatment of initial direct costs or whether an existing or expired contract contains a lease. We have also elected to apply the short-term lease exception for all leases, which we will not recognize right-of-use assets or lease liabilities for leases that, at the commencement date, have a term of twelve (12) months or less. The adoption of the new lease standard on January 1, 2021, resulted in the recognition of right-of-use assets and operating lease liabilities of $2,101 on our consolidated balance sheet. In connection with the adoption of this standard, short-term deferred rent of $8, which was previously recorded in accrued expenses and long term deferred rent of $180 previously recorded in deferred rent on our consolidated balance sheet was offset against the right-of-use asset. The details of our right-of-use asset and lease liability recognized upon adoption of ASC 842 are set forth below: January 1, 2021 Right-of-use asset $ 2,101 Straight-line rent accrual (188) $ 1,913 Lease liability, current $ 500 Lease liability, non-current 1,601 $ 2,101 The adoption of ASU 2016-02 did not have a material impact on our consolidated statements of operations and comprehensive loss. Revenue Recognition On January 1, 2019, we adopted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platform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 Platform Subscriptions and Services Revenue We derive subscription revenue from software license fees, which comprise subscription fees from customers licensing our Software Development Kits (SDKs), which include accessing the MaaS platform and/or MaaS platform data; application development service revenue from the development of customer applications, or apps, which are built and delivered to customers; and support fees. Our contract terms generally range from one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Subscription revenue from SDK licenses gives the customer the right to access our MaaS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Support and maintenance is typically billed annually in advance.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we generally recognize revenue based on the activity of mobile users viewing these ads. Fees from advertisers are commonly based on the number of ads delivered or views, clicks or actions by users on mobile advertisements delivered, and we recognize revenue at the time the user views, clicks or otherwise acts on the ad. We sell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during 2020, we generated application transaction revenue thru in-app purchases from an application on our platform.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During 2021, we announced the commencement of the selling of PhunToken to consumers, developers and brands. PhunToken is an innovative cryptocurrency utilized within our token ecosystem to help drive engagement by unlocking features and capabilities of our MaaS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 Computer Hardware Revenue We acquired Lyte Technology in October 2021. Revenue from Lyte is primarily derived from the sale of high-performance personal computers. Lyte computers are sold with a variety of pre-packaged solutions, as well as customizable solutions selected by our customers. Customers pay us in advance of shipment of their computer via the Lyte website. A majority of Lyte's customers pay us via credit card payments, which are managed through a third party processor. We recognize computer hardware revenue at the time a completed unit ships from our facility. Deferred Commissions Deferred commissions are recorded in prepaid and other current assets in our consolidated balance sheets. Changes in deferred commissions for the years ended December 31, 2021 and 2020 are as follows: 2021 2020 Balance, beginning of the period $ 210 $ 309 Deferral of commissions earned 73 94 Recognition of commission expense (135) (193) Balance, end of the period $ 148 $ 210 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is $41,964 at December 31, 2021. Collateral is not required for accounts receivable, and we believe the carrying value approximates fair value. The following table sets forth our concentration of accounts receivable, net of specific allowances for doubtful accounts. December 31, 2021 2020 Customer A 20 % 55 % Customer B 18 % 16 % Customer C 0 % 13 % Cash, Cash Equivalents, and Restricted Cash We consider all investments with a maturity of three months or less from the date of acquisition to be cash equivalents. The Company had no cash equivalents at December 31, 2021 or 2020. As a result of certain debt financings, we were required to maintain restricted balances. We had $91 in restricted cash as of December 31, 2020. Accounts Receivable and Reserves Accounts receivable are presented net of allowanc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 Accounts receivable consisted of the following: December 31, 2021 2020 Accounts receivable $ 977 $ 1,020 Less allowances for doubtful accounts (10) (356) Accounts receivable, net $ 967 $ 664 Changes in the allowance for doubtful accounts are as follows: December 31, 2021 2020 Balance, beginning of period $ 356 $ 3,179 (Recovery) allowances for bad debt (286) 205 Issuance of credit memos and write offs (60) (3,028) Balance, end of period $ 10 $ 356 Inventory Our inventory consists of computer hardware materials and finished computers available-for-sale and are stated at the lower of cost or net realizable value, determined using the first-in first-out (“FIFO”) method. We purchase inventory from suppliers both domestically and internationally. We believe that our products are generally available from more than one supplier and seek to maintain multiple sources for materials, both internationally and domestically. We may, at times, purchase products in bulk quantities to take advantage of quantity discounts and to ensure inventory availability. We recognize provisions for obsolete and slow-moving inventory primarily based on judgments about expected disposition of inventory, generally, through sales, or liquidations of obsolete inventory, and expected recoverable values based on currently available or historical information. Digital Assets During the year ended December 31, 2021, we purchased an aggregate of $41,284 in digital assets, and we were paid $680 in digital assets by various customer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and ethereum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we calculate the difference between the sales price and carrying value of the digital assets sold immediately prior to sale. Impairment losses and gains or losses on sales are recognized within other expense in our consolidated statements of operations and comprehensive loss. Impairment loss was $9,383 for the year ended December 31, 2021 and we did not sell any digital assets during the year ended December 31, 2021. The following tables set forth changes in our bitcoin and ethereum holdings: Bitcoin Digital Asset Original Digital Asset Impairment Digital Asset Carrying Balance as of December 31, 2020 $ — $ — $ — Purchases 36,806 36,806 Received from customers 157 157 Impairment loss (8,554) (8,554) Balance as of December 31, 2021 $ 36,963 $ (8,554) $ 28,409 Ethereum Digital Asset Original Digital Asset Impairment Digital Asset Carrying Balance as of December 31, 2020 $ — $ — $ — Purchases 4,191 4,191 Received from customers 523 523 Impairment loss (670) (670) Balance as of December 31, 2021 $ 4,714 $ (670) $ 4,044 Other digital assets purchased during the year ended December 31, 2021 was $287 and we recorded an impairment losses of $159 related to those purchases. 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We adopted ASU 2017-04, Intangibles—Goodwill and Other (Topic 350): Simplifying the Test for Goodwill Impairment , on January 1, 2020, which states an entity should recognize a goodwill impairment charge for the amount by which the carrying amount exceeds the reporting unit’s fair value. We derived the fair value from the market capitalization approach, whereby we utilize the historical market price of our common stock traded on the Nasdaq to estimate the fair value of our reporting unit. The determination of whether goodwill has become impaired involves a significant level of judgment in the assumptions underlying the approach used to determine the value of the reporting unit. Changes in our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our best estimate of the distribution of the economic value of the identifiable intangible assets. We did not recognize any goodwill or intangible impairment losses in the years ended December 31, 2021 or 2020. Long-Lived Assets 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We did not recognize any impairment losses relating to our long-lived assets during the years ended December 31, 2021 or 2020. Convertible Debt In March 2020, we issued a 7% convertible note with a principal amount of $3,000 for gross proceeds at closing of $2,371. In accounting for the issuance, we separated the note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 The difference represents the debt discount, recorded as a reduction of the senior convertible note on our consolidated balance sheet, and is amortized to interest expense over the term of the note using the effective interest rate method. The equity component is not remeasured as long as it continues to meet the conditions for equity classification. In accounting for the issuance costs related to the note, we allocated the total amount of issuance costs incurred to liability and equity components based on their relative values. Issuance costs attributable to the liability component were amortized using the effective interest rate method to interest expense over the term of the note. The issuance costs attributable to the equity component are recorded as a reduction of the equity component within additional paid-in capital. In July 2020, we issued a convertible note with an initial principal amount of $4,320. After the payoff of convertible note issued in March 2020 and deducting transaction costs, aggregate net cash proceeds to the Company was $1,751. In accordance with ASC Topic 815-40, Derivatives and Hedging - Contracts in an Entity’s Own Stock , we evaluated all of the convertible note's financial instruments, including warrants to purchase common stock issued in conjunction with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and comprehensive loss. We use a Black-Scholes option-pricing model to value the warrants at inception and subsequent valuation dates. Refer to Fair Value of Financial Instruments below.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Leases We adopted the new lease accounting standard, ASU 2016-02 using the modified retrospective basis for all agreements existing as of January 1, 2021 as described further above Recently Adopted Accounting Pronouncements . The Company recognizes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Short-term leases, or leases that have a lease term of 12 months or less at commencement date, are excluded from this treatment and are recognized on a straight-line basis over the term of the lease. We did not enter into any financing leases for the year ended December 31, 2021. 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 Retirement Plan At December 31, 2021, we administered one employee retirement plan that qualified as a deferred salary arrangement under Section 401(k) of the Internal Revenue Code. Under the retirement plan, participating employees may contribute a portion of their pretax earnings, up to the Internal Revenue Service annual contribution limit. No employer matching contributions were made to the retirement plan during the years ended December 31, 2021 or 2020. 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 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at December 31, 2021 and 2020 was due to foreign currency translation adjustments. 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December 31, 2021 2020 Convertible notes — 5,733,712 Warrants 5,636,801 5,996,112 Options 925,467 1,208,740 Restricted stock units 3,576,270 1,677,060 Restricted shares — 574 Total 10,138,538 14,616,198 Fair Value of Financial Instruments We follow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06:02Z</dcterms:created>
  <dcterms:modified xmlns:dcterms="http://purl.org/dc/terms/" xmlns:xsi="http://www.w3.org/2001/XMLSchema-instance" xsi:type="dcterms:W3CDTF">2022-04-07T20:06:02Z</dcterms:modified>
</cp:coreProperties>
</file>